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New Accounting Standards" sheetId="9" state="visible" r:id="rId9"/>
    <sheet xmlns:r="http://schemas.openxmlformats.org/officeDocument/2006/relationships" name="Acquisitions" sheetId="10" state="visible" r:id="rId10"/>
    <sheet xmlns:r="http://schemas.openxmlformats.org/officeDocument/2006/relationships" name="Share-Based Compensation Plans" sheetId="11" state="visible" r:id="rId11"/>
    <sheet xmlns:r="http://schemas.openxmlformats.org/officeDocument/2006/relationships" name="Other Income and Expense"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actoring of Accounts Receivabl"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Pension and Severance Plans" sheetId="20" state="visible" r:id="rId20"/>
    <sheet xmlns:r="http://schemas.openxmlformats.org/officeDocument/2006/relationships" name="Accumulated Other Comprehensive"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Business Segments, Customer Con" sheetId="25" state="visible" r:id="rId25"/>
    <sheet xmlns:r="http://schemas.openxmlformats.org/officeDocument/2006/relationships" name="Quarterly Results (Unaudited)" sheetId="26" state="visible" r:id="rId26"/>
    <sheet xmlns:r="http://schemas.openxmlformats.org/officeDocument/2006/relationships" name="Schedule II - Valuation and Qua"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Share-Based Compensation Plans " sheetId="30" state="visible" r:id="rId30"/>
    <sheet xmlns:r="http://schemas.openxmlformats.org/officeDocument/2006/relationships" name="Other Income and Expense (Table"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Accrued Expenses (Tables)" sheetId="36" state="visible" r:id="rId36"/>
    <sheet xmlns:r="http://schemas.openxmlformats.org/officeDocument/2006/relationships" name="Debt (Tables)" sheetId="37" state="visible" r:id="rId37"/>
    <sheet xmlns:r="http://schemas.openxmlformats.org/officeDocument/2006/relationships" name="Pension and Severance Plans (Ta" sheetId="38" state="visible" r:id="rId38"/>
    <sheet xmlns:r="http://schemas.openxmlformats.org/officeDocument/2006/relationships" name="Accumulated Other Comprehensi_2" sheetId="39" state="visible" r:id="rId39"/>
    <sheet xmlns:r="http://schemas.openxmlformats.org/officeDocument/2006/relationships" name="Derivatives (Tables)" sheetId="40" state="visible" r:id="rId40"/>
    <sheet xmlns:r="http://schemas.openxmlformats.org/officeDocument/2006/relationships" name="Fair Value Measurements (Tables" sheetId="41" state="visible" r:id="rId41"/>
    <sheet xmlns:r="http://schemas.openxmlformats.org/officeDocument/2006/relationships" name="Business Segments, Customer C_2" sheetId="42" state="visible" r:id="rId42"/>
    <sheet xmlns:r="http://schemas.openxmlformats.org/officeDocument/2006/relationships" name="Quarterly Results (Unaudited) ("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Description of Business and S_6" sheetId="46" state="visible" r:id="rId46"/>
    <sheet xmlns:r="http://schemas.openxmlformats.org/officeDocument/2006/relationships" name="Acquisitions (Details)" sheetId="47" state="visible" r:id="rId47"/>
    <sheet xmlns:r="http://schemas.openxmlformats.org/officeDocument/2006/relationships" name="Share-Based Compensation Plan_2" sheetId="48" state="visible" r:id="rId48"/>
    <sheet xmlns:r="http://schemas.openxmlformats.org/officeDocument/2006/relationships" name="Share-Based Compensation Plan_3" sheetId="49" state="visible" r:id="rId49"/>
    <sheet xmlns:r="http://schemas.openxmlformats.org/officeDocument/2006/relationships" name="Share-Based Compensation Plan_4" sheetId="50" state="visible" r:id="rId50"/>
    <sheet xmlns:r="http://schemas.openxmlformats.org/officeDocument/2006/relationships" name="Share-Based Compensation Plan_5" sheetId="51" state="visible" r:id="rId51"/>
    <sheet xmlns:r="http://schemas.openxmlformats.org/officeDocument/2006/relationships" name="Other Income and Expense (Detai" sheetId="52" state="visible" r:id="rId52"/>
    <sheet xmlns:r="http://schemas.openxmlformats.org/officeDocument/2006/relationships" name="Income Taxes (Narrative) (Detai" sheetId="53" state="visible" r:id="rId53"/>
    <sheet xmlns:r="http://schemas.openxmlformats.org/officeDocument/2006/relationships" name="Income Taxes (Components of inc" sheetId="54" state="visible" r:id="rId54"/>
    <sheet xmlns:r="http://schemas.openxmlformats.org/officeDocument/2006/relationships" name="Income Taxes (Reconciliation of" sheetId="55" state="visible" r:id="rId55"/>
    <sheet xmlns:r="http://schemas.openxmlformats.org/officeDocument/2006/relationships" name="Income Taxes (Components of def" sheetId="56" state="visible" r:id="rId56"/>
    <sheet xmlns:r="http://schemas.openxmlformats.org/officeDocument/2006/relationships" name="Income Taxes (Valuation allowan" sheetId="57" state="visible" r:id="rId57"/>
    <sheet xmlns:r="http://schemas.openxmlformats.org/officeDocument/2006/relationships" name="Income Taxes (Net operating los" sheetId="58" state="visible" r:id="rId58"/>
    <sheet xmlns:r="http://schemas.openxmlformats.org/officeDocument/2006/relationships" name="Income Taxes (Tax credit carryf" sheetId="59" state="visible" r:id="rId59"/>
    <sheet xmlns:r="http://schemas.openxmlformats.org/officeDocument/2006/relationships" name="Income Taxes (Unrecognized tax " sheetId="60" state="visible" r:id="rId60"/>
    <sheet xmlns:r="http://schemas.openxmlformats.org/officeDocument/2006/relationships" name="Earnings Per Share (Calculation" sheetId="61" state="visible" r:id="rId61"/>
    <sheet xmlns:r="http://schemas.openxmlformats.org/officeDocument/2006/relationships" name="Earnings Per Share (Antidilutiv" sheetId="62" state="visible" r:id="rId62"/>
    <sheet xmlns:r="http://schemas.openxmlformats.org/officeDocument/2006/relationships" name="Factoring of Accounts Receiva_2" sheetId="63" state="visible" r:id="rId63"/>
    <sheet xmlns:r="http://schemas.openxmlformats.org/officeDocument/2006/relationships" name="Property, Plant and Equipment_2" sheetId="64" state="visible" r:id="rId64"/>
    <sheet xmlns:r="http://schemas.openxmlformats.org/officeDocument/2006/relationships" name="Property, Plant and Equipment_3" sheetId="65" state="visible" r:id="rId65"/>
    <sheet xmlns:r="http://schemas.openxmlformats.org/officeDocument/2006/relationships" name="Leases (Components of Lease Exp" sheetId="66" state="visible" r:id="rId66"/>
    <sheet xmlns:r="http://schemas.openxmlformats.org/officeDocument/2006/relationships" name="Leases (Future Minimum Lease Pa" sheetId="67" state="visible" r:id="rId67"/>
    <sheet xmlns:r="http://schemas.openxmlformats.org/officeDocument/2006/relationships" name="Accrued Expenses (Details)" sheetId="68" state="visible" r:id="rId68"/>
    <sheet xmlns:r="http://schemas.openxmlformats.org/officeDocument/2006/relationships" name="Debt (Long Term Debt) (Details)" sheetId="69" state="visible" r:id="rId69"/>
    <sheet xmlns:r="http://schemas.openxmlformats.org/officeDocument/2006/relationships" name="Debt (Additional Information) (" sheetId="70" state="visible" r:id="rId70"/>
    <sheet xmlns:r="http://schemas.openxmlformats.org/officeDocument/2006/relationships" name="Debt (Interest Rates) (Details)" sheetId="71" state="visible" r:id="rId71"/>
    <sheet xmlns:r="http://schemas.openxmlformats.org/officeDocument/2006/relationships" name="Debt (Maturities) (Details)" sheetId="72" state="visible" r:id="rId72"/>
    <sheet xmlns:r="http://schemas.openxmlformats.org/officeDocument/2006/relationships" name="Pension and Severance Plans (Ko" sheetId="73" state="visible" r:id="rId73"/>
    <sheet xmlns:r="http://schemas.openxmlformats.org/officeDocument/2006/relationships" name="Pension and Severance Plans (De" sheetId="74" state="visible" r:id="rId74"/>
    <sheet xmlns:r="http://schemas.openxmlformats.org/officeDocument/2006/relationships" name="Pension and Severance Plans (_2" sheetId="75" state="visible" r:id="rId75"/>
    <sheet xmlns:r="http://schemas.openxmlformats.org/officeDocument/2006/relationships" name="Pension and Severance Plans (Im" sheetId="76" state="visible" r:id="rId76"/>
    <sheet xmlns:r="http://schemas.openxmlformats.org/officeDocument/2006/relationships" name="Pension and Severance Plans (Ch" sheetId="77" state="visible" r:id="rId77"/>
    <sheet xmlns:r="http://schemas.openxmlformats.org/officeDocument/2006/relationships" name="Pension and Severance Plans (_3" sheetId="78" state="visible" r:id="rId78"/>
    <sheet xmlns:r="http://schemas.openxmlformats.org/officeDocument/2006/relationships" name="Pension and Severance Plans (_4" sheetId="79" state="visible" r:id="rId79"/>
    <sheet xmlns:r="http://schemas.openxmlformats.org/officeDocument/2006/relationships" name="Pension and Severance Plans (_5" sheetId="80" state="visible" r:id="rId80"/>
    <sheet xmlns:r="http://schemas.openxmlformats.org/officeDocument/2006/relationships" name="Accumulated Other Comprehensi_3" sheetId="81" state="visible" r:id="rId81"/>
    <sheet xmlns:r="http://schemas.openxmlformats.org/officeDocument/2006/relationships" name="Derivatives (Details)" sheetId="82" state="visible" r:id="rId82"/>
    <sheet xmlns:r="http://schemas.openxmlformats.org/officeDocument/2006/relationships" name="Fair Value Measurements (Detail" sheetId="83" state="visible" r:id="rId83"/>
    <sheet xmlns:r="http://schemas.openxmlformats.org/officeDocument/2006/relationships" name="Fair Value Measurements (Debt) " sheetId="84" state="visible" r:id="rId84"/>
    <sheet xmlns:r="http://schemas.openxmlformats.org/officeDocument/2006/relationships" name="Commitments and Contingencies (" sheetId="85" state="visible" r:id="rId85"/>
    <sheet xmlns:r="http://schemas.openxmlformats.org/officeDocument/2006/relationships" name="Business Segments, Customer C_3" sheetId="86" state="visible" r:id="rId86"/>
    <sheet xmlns:r="http://schemas.openxmlformats.org/officeDocument/2006/relationships" name="Quarterly Results (Unaudited)_2" sheetId="87" state="visible" r:id="rId87"/>
    <sheet xmlns:r="http://schemas.openxmlformats.org/officeDocument/2006/relationships" name="Schedule II - Valuation and Q_2" sheetId="88" state="visible" r:id="rId88"/>
  </sheets>
  <definedNames/>
  <calcPr calcId="124519" fullCalcOnLoad="1"/>
</workbook>
</file>

<file path=xl/sharedStrings.xml><?xml version="1.0" encoding="utf-8"?>
<sst xmlns="http://schemas.openxmlformats.org/spreadsheetml/2006/main" uniqueCount="1033">
  <si>
    <t>Cover Page - USD ($) $ in Millions</t>
  </si>
  <si>
    <t>12 Months Ended</t>
  </si>
  <si>
    <t>Dec. 31, 2019</t>
  </si>
  <si>
    <t>Feb. 14, 2020</t>
  </si>
  <si>
    <t>Jun. 28, 2019</t>
  </si>
  <si>
    <t>Cover page.</t>
  </si>
  <si>
    <t>Document Type</t>
  </si>
  <si>
    <t>10-K</t>
  </si>
  <si>
    <t>Document Period End Date</t>
  </si>
  <si>
    <t>Dec. 31,
		2019</t>
  </si>
  <si>
    <t>Entity File Number</t>
  </si>
  <si>
    <t>000-29472</t>
  </si>
  <si>
    <t>Entity Registrant Name</t>
  </si>
  <si>
    <t>Amkor Technology, Inc.</t>
  </si>
  <si>
    <t>Entity Incorporation, State or Country Code</t>
  </si>
  <si>
    <t>DE</t>
  </si>
  <si>
    <t>Entity Tax Identification Number</t>
  </si>
  <si>
    <t>23-1722724</t>
  </si>
  <si>
    <t>Entity Address, Address Line One</t>
  </si>
  <si>
    <t>2045 East Innovation Circle</t>
  </si>
  <si>
    <t>Entity Address, City or Town</t>
  </si>
  <si>
    <t>Tempe</t>
  </si>
  <si>
    <t>Entity Address, State or Province</t>
  </si>
  <si>
    <t>AZ</t>
  </si>
  <si>
    <t>Entity Address, Postal Zip Code</t>
  </si>
  <si>
    <t>85284</t>
  </si>
  <si>
    <t>City Area Code</t>
  </si>
  <si>
    <t>480</t>
  </si>
  <si>
    <t>Local Phone Number</t>
  </si>
  <si>
    <t>821-5000</t>
  </si>
  <si>
    <t>Title of 12(b) Security</t>
  </si>
  <si>
    <t>Common Stock, $0.001 par value</t>
  </si>
  <si>
    <t>Trading Symbol</t>
  </si>
  <si>
    <t>AMKR</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false</t>
  </si>
  <si>
    <t>Entity Emerging Growth Company</t>
  </si>
  <si>
    <t>Entity Shell Company</t>
  </si>
  <si>
    <t>Entity Public Float</t>
  </si>
  <si>
    <t>Entity Common Stock, Shares Outstanding</t>
  </si>
  <si>
    <t>Documents Incorporated by Reference [Text Block]</t>
  </si>
  <si>
    <t>DOCUMENTS INCORPORATED BY REFERENCE: Portions of the registrant’s Proxy Statement relating to its 2020 Annual Meeting of Stockholders, to be filed subsequently, are incorporated by reference into Part III of this Report where indicated.</t>
  </si>
  <si>
    <t>Entity Central Index Key</t>
  </si>
  <si>
    <t>0001047127</t>
  </si>
  <si>
    <t>Current Fiscal Year End Date</t>
  </si>
  <si>
    <t>--12-31</t>
  </si>
  <si>
    <t>Document Fiscal Year Focus</t>
  </si>
  <si>
    <t>2019</t>
  </si>
  <si>
    <t>Document Fiscal Period Focus</t>
  </si>
  <si>
    <t>FY</t>
  </si>
  <si>
    <t>Amendment Flag</t>
  </si>
  <si>
    <t>Document Annual Report</t>
  </si>
  <si>
    <t>true</t>
  </si>
  <si>
    <t>Document Transition Report</t>
  </si>
  <si>
    <t>Consolidated Statements of Income - USD ($) shares in Thousands, $ in Thousands</t>
  </si>
  <si>
    <t>Dec. 31, 2018</t>
  </si>
  <si>
    <t>Dec. 31, 2017</t>
  </si>
  <si>
    <t>Income Statement [Abstract]</t>
  </si>
  <si>
    <t>Net sales</t>
  </si>
  <si>
    <t>Cost of sales</t>
  </si>
  <si>
    <t>Gross profit</t>
  </si>
  <si>
    <t>Selling, general and administrative</t>
  </si>
  <si>
    <t>Research and development</t>
  </si>
  <si>
    <t>Gain on sale of real estate</t>
  </si>
  <si>
    <t>Total operating expenses</t>
  </si>
  <si>
    <t>Operating income</t>
  </si>
  <si>
    <t>Interest expense</t>
  </si>
  <si>
    <t>Interest expense, related party</t>
  </si>
  <si>
    <t>Other (income) expense, net</t>
  </si>
  <si>
    <t>Total other expense, net</t>
  </si>
  <si>
    <t>Income before taxes</t>
  </si>
  <si>
    <t>Income tax expense</t>
  </si>
  <si>
    <t>Net income</t>
  </si>
  <si>
    <t>Net income attributable to noncontrolling interests</t>
  </si>
  <si>
    <t>Net income attributable to Amkor</t>
  </si>
  <si>
    <t>Net income attributable to Amkor per common share:</t>
  </si>
  <si>
    <t>Basic (in dollars per share)</t>
  </si>
  <si>
    <t>Diluted (in dollars per share)</t>
  </si>
  <si>
    <t>Shares used in computing per common share amounts:</t>
  </si>
  <si>
    <t>Basic (in shares)</t>
  </si>
  <si>
    <t>Diluted (in shares)</t>
  </si>
  <si>
    <t>Consolidated Statements of Comprehensive Income - USD ($) $ in Thousands</t>
  </si>
  <si>
    <t>Statement of Comprehensive Income [Abstract]</t>
  </si>
  <si>
    <t>Other comprehensive income (loss), net of tax:</t>
  </si>
  <si>
    <t>Adjustments to unrealized components of defined benefit pension plans</t>
  </si>
  <si>
    <t>Foreign currency translation</t>
  </si>
  <si>
    <t>Total other comprehensive income (loss)</t>
  </si>
  <si>
    <t>Comprehensive income</t>
  </si>
  <si>
    <t>Comprehensive income attributable to noncontrolling interests</t>
  </si>
  <si>
    <t>Comprehensive income attributable to Amkor</t>
  </si>
  <si>
    <t>Consolidated Balance Sheets - USD ($) $ in Thousands</t>
  </si>
  <si>
    <t>Current assets:</t>
  </si>
  <si>
    <t>Cash and cash equivalents</t>
  </si>
  <si>
    <t>Restricted cash</t>
  </si>
  <si>
    <t>Accounts receivable, net of allowances of $1,314 and $677, respectively</t>
  </si>
  <si>
    <t>Inventories</t>
  </si>
  <si>
    <t>Other current assets</t>
  </si>
  <si>
    <t>Total current assets</t>
  </si>
  <si>
    <t>Property, plant and equipment, net</t>
  </si>
  <si>
    <t>Operating lease right of use assets</t>
  </si>
  <si>
    <t>Goodwill</t>
  </si>
  <si>
    <t>Other assets</t>
  </si>
  <si>
    <t>Total assets</t>
  </si>
  <si>
    <t>Current liabilities:</t>
  </si>
  <si>
    <t>Short-term borrowings and current portion of long-term debt</t>
  </si>
  <si>
    <t>Trade accounts payable</t>
  </si>
  <si>
    <t>Capital expenditures payable</t>
  </si>
  <si>
    <t>Accrued expenses</t>
  </si>
  <si>
    <t>Total current liabilities</t>
  </si>
  <si>
    <t>Long-term debt</t>
  </si>
  <si>
    <t>Pension and severance obligations</t>
  </si>
  <si>
    <t>Long-term operating lease liabilities</t>
  </si>
  <si>
    <t>Other non-current liabilities</t>
  </si>
  <si>
    <t>Total liabilities</t>
  </si>
  <si>
    <t>Commitments and contingencies (Note 17)</t>
  </si>
  <si>
    <t xml:space="preserve"> </t>
  </si>
  <si>
    <t>Stockholders’ equity:</t>
  </si>
  <si>
    <t>Preferred stock, $0.001 par value, 10,000 shares authorized, designated Series A, none issued</t>
  </si>
  <si>
    <t>Common stock, $0.001 par value, 500,000 shares authorized, 286,877 and 285,352 shares issued, and 240,805 and 239,385 shares outstanding, respectively</t>
  </si>
  <si>
    <t>Additional paid-in capital</t>
  </si>
  <si>
    <t>Retained earnings</t>
  </si>
  <si>
    <t>Accumulated other comprehensive income (loss)</t>
  </si>
  <si>
    <t>Treasury stock, at cost, 46,072 and 45,967 shares, respectively</t>
  </si>
  <si>
    <t>Total Amkor stockholders’ equity</t>
  </si>
  <si>
    <t>Noncontrolling interests in subsidiaries</t>
  </si>
  <si>
    <t>Total equity</t>
  </si>
  <si>
    <t>Total liabilities and equity</t>
  </si>
  <si>
    <t>Consolidated Balance Sheets (Parenthetical) - USD ($) $ in Thousands</t>
  </si>
  <si>
    <t>Statement of Financial Position [Abstract]</t>
  </si>
  <si>
    <t>Allowance</t>
  </si>
  <si>
    <t>Preferred stock designated Series A, par value (in dollars per share)</t>
  </si>
  <si>
    <t>Preferred stock designated Series A, shares authorized (in shares)</t>
  </si>
  <si>
    <t>Preferred stock designated Series A, shares issued (in shares)</t>
  </si>
  <si>
    <t>Common stock, par value (in dollars per share)</t>
  </si>
  <si>
    <t>Common stock, shares authorized (in shares)</t>
  </si>
  <si>
    <t>Common stock, shares issued (in shares)</t>
  </si>
  <si>
    <t>Common stock, shares outstanding (in shares)</t>
  </si>
  <si>
    <t>Treasury stock (in shares)</t>
  </si>
  <si>
    <t>Consolidated Statements of Stockholders' Equity - USD ($) shares in Thousands, $ in Thousands</t>
  </si>
  <si>
    <t>Total</t>
  </si>
  <si>
    <t>Total Amkor Stockholders’ Equity</t>
  </si>
  <si>
    <t>Common Stock</t>
  </si>
  <si>
    <t>Additional Paid- In Capital</t>
  </si>
  <si>
    <t>Retained Earnings (Accumulated Deficit)</t>
  </si>
  <si>
    <t>Accumulated Other Comprehensive Income (Loss)</t>
  </si>
  <si>
    <t>Treasury Stock</t>
  </si>
  <si>
    <t>Noncontrolling Interest in Subsidiaries</t>
  </si>
  <si>
    <t>Balance at beginning of period, shares at Dec. 31, 2016</t>
  </si>
  <si>
    <t>Balance at beginning of period at Dec. 31, 2016</t>
  </si>
  <si>
    <t>Increase (Decrease) in Stockholders' Equity [Roll Forward]</t>
  </si>
  <si>
    <t>Treasury stock acquired through surrender of shares for tax withholding, shares</t>
  </si>
  <si>
    <t>Treasury stock acquired through surrender of shares for tax withholding</t>
  </si>
  <si>
    <t>Issuance of stock through share-based compensation plans, shares</t>
  </si>
  <si>
    <t>Issuance of stock through share-based compensation plans</t>
  </si>
  <si>
    <t>Share-based compensation</t>
  </si>
  <si>
    <t>Subsidiary dividends to noncontrolling interests</t>
  </si>
  <si>
    <t>Balance at end of period, shares at Dec. 31, 2017</t>
  </si>
  <si>
    <t>Balance at end of period at Dec. 31, 2017</t>
  </si>
  <si>
    <t>Balance at end of period, shares at Dec. 31, 2018</t>
  </si>
  <si>
    <t>Balance at end of period at Dec. 31, 2018</t>
  </si>
  <si>
    <t>Balance at end of period, shares at Dec. 31, 2019</t>
  </si>
  <si>
    <t>Balance at end of period at Dec. 31, 2019</t>
  </si>
  <si>
    <t>Consolidated Statements of Cash Flows - USD ($) $ in Thousands</t>
  </si>
  <si>
    <t>Cash flows from operating activities:</t>
  </si>
  <si>
    <t>Adjustments to reconcile net income to net cash provided by operating activities:</t>
  </si>
  <si>
    <t>Depreciation and amortization</t>
  </si>
  <si>
    <t>Amortization of deferred debt issuance costs and premiums</t>
  </si>
  <si>
    <t>Deferred income taxes</t>
  </si>
  <si>
    <t>Loss on debt retirement</t>
  </si>
  <si>
    <t>Loss (gain) on disposal of fixed assets, net</t>
  </si>
  <si>
    <t>Other, net</t>
  </si>
  <si>
    <t>Changes in assets and liabilities, net of acquisitions:</t>
  </si>
  <si>
    <t>Accounts receivable</t>
  </si>
  <si>
    <t>Net operating lease ROU asset</t>
  </si>
  <si>
    <t>Operating lease liabilities</t>
  </si>
  <si>
    <t>Net cash provided by operating activities</t>
  </si>
  <si>
    <t>Cash flows from investing activities:</t>
  </si>
  <si>
    <t>Payments for property, plant and equipment</t>
  </si>
  <si>
    <t>Proceeds from sale of property, plant and equipment</t>
  </si>
  <si>
    <t>Proceeds from insurance recovery for property, plant and equipment</t>
  </si>
  <si>
    <t>Proceeds from foreign exchange forward contracts</t>
  </si>
  <si>
    <t>Payments for foreign exchange forward contracts</t>
  </si>
  <si>
    <t>Acquisition of business, net of cash acquired</t>
  </si>
  <si>
    <t>Other investing activities</t>
  </si>
  <si>
    <t>Net cash used in investing activities</t>
  </si>
  <si>
    <t>Cash flows from financing activities:</t>
  </si>
  <si>
    <t>Proceeds from revolving credit facilities</t>
  </si>
  <si>
    <t>Payments of revolving credit facilities</t>
  </si>
  <si>
    <t>Proceeds from short-term debt</t>
  </si>
  <si>
    <t>Payments of short-term debt</t>
  </si>
  <si>
    <t>Proceeds from issuance of long-term debt</t>
  </si>
  <si>
    <t>Payments of long-term debt</t>
  </si>
  <si>
    <t>Payments of long-term debt, related party</t>
  </si>
  <si>
    <t>Payments for debt issuance costs</t>
  </si>
  <si>
    <t>Payments of finance lease obligations</t>
  </si>
  <si>
    <t>Payment of deferred consideration for purchase of facility</t>
  </si>
  <si>
    <t>Proceeds from issuance of stock through share-based compensation plans</t>
  </si>
  <si>
    <t>Other financing activities</t>
  </si>
  <si>
    <t>Net cash provided by (used in) financing activities</t>
  </si>
  <si>
    <t>Effect of exchange rate fluctuations on cash, cash equivalents and restricted cash</t>
  </si>
  <si>
    <t>Net increase in cash, cash equivalents and restricted cash</t>
  </si>
  <si>
    <t>Cash, cash equivalents and restricted cash, beginning of period</t>
  </si>
  <si>
    <t>Cash, cash equivalents and restricted cash, end of period</t>
  </si>
  <si>
    <t>Cash paid during the period for:</t>
  </si>
  <si>
    <t>Interest</t>
  </si>
  <si>
    <t>Income taxes</t>
  </si>
  <si>
    <t>Non-cash investing and financing activities:</t>
  </si>
  <si>
    <t>Property, plant and equipment included in capital expenditures payable</t>
  </si>
  <si>
    <t>Right of use assets acquired through finance lease liabilities</t>
  </si>
  <si>
    <t>Right of use assets acquired through operating lease liabilities</t>
  </si>
  <si>
    <t>Description of Business and Summary of Significant Accounting Policies</t>
  </si>
  <si>
    <t>Organization, Consolidation and Presentation of Financial Statements [Abstract]</t>
  </si>
  <si>
    <t>Description of Business and Summary of Significant Accounting Policies Description of Business Amkor is one of the world’s leading providers of outsourced semiconductor packaging and test services. Amkor pioneered the outsourcing of semiconductor packaging and test services through a predecessor corporation in 1968, and over the years we have built a leading position by: • Designing and developing innovative packaging and test technologies; • Offering a broad portfolio of cost-effective solutions and services; • Focusing on strategic end markets that offer solid growth potential; • Cultivating long-standing relationships with our customers, which include many of the world’s leading semiconductor companies; • Collaborating with customers, original equipment manufacturers (“OEMs”) and equipment and material suppliers; • Developing a competitive cost structure with disciplined capital investment; • Building expertise in high-volume manufacturing processes and developing a reputation for high quality and solid execution and • Providing a geographically diverse operating base, with research and development, engineering support and production capabilities at various facilities in China, Japan, Korea, Malaysia, the Philippines, Portugal and Taiwan. Basis of Presentation Our Consolidated Financial Statements include the accounts of Amkor Technology, Inc. and our subsidiaries (“Amkor”). Our Consolidated Financial Statements reflect the elimination of all significant inter-company accounts and transactions. On May 22, 2017, we completed the purchase of Nanium, S.A. (“Nanium”). Nanium’s financial results have been included in our Consolidated Financial Statements from the date of acquisition ( Note 3 ). Our investments in variable interest entities in which we are the primary beneficiary are consolidated. We reflect the remaining portion of variable interest entities and foreign subsidiaries that are not wholly owned as noncontrolling interests. 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acquisitions, revenue recognition, income taxes, inventory, long lived assets and contingencie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 Certain prior year amounts have been reclassified to conform to current year presentation. Consolidation of Variable Interest Entities We have variable interests in certain Philippine realty corporations in which we have a 40% ownership. We lease land and buildings in the Philippines from these entities and we are the primary beneficiary of these arrangements. As of December 31, 2019 , the combined book value of the assets and liabilities associated with these Philippine realty corporations included in our Consolidated Balance Sheet was $16.9 million and $0.1 million , respectively. The impact of consolidating these variable interest entities on our Consolidated Statements of Income was not significant, and other than our lease payments, we have not provided any significant assistance or other financial support to these variable interest entities for the years ended December 31, 2019 , 2018 or 2017 . The creditors of the Philippine realty corporations have no recourse to our general credit. Foreign Currency Translation The U.S. dollar is the functional currency of our subsidiaries other than our Japan operations, and the foreign currency asset and liability amounts at these subsidiaries are remeasured into U.S. dollars at end-of-period exchange rates, except for nonmonetary items which are remeasured at historical rates. Foreign currency income and expenses are remeasured at daily exchange rates, except for expenses related to balance sheet amounts which are remeasured at historical exchange rates. Exchange gains and losses arising from remeasurement of foreign currency-denominated monetary assets and liabilities are included in other (income) expense, net in the period in which they occur. The Japanese Yen is the functional currency of our Japan operations. The asset and liability amounts of our Japan operations are translated into U.S. dollars at end-of-period exchange rates. Income and expenses are translated into U.S. dollars at average exchange rates in effect during the period. The resulting translation adjustments are reported as a component of accumulated other comprehensive income in the stockholders’ equity section of the balance sheet. Assets and liabilities denominated in a currency other than the functional currency are remeasured into the functional currency prior to translation into U.S. dollars, and the resulting transaction exchange gains or losses are included in other expense (income) in the period in which they occur. Risks and Concentration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he timely implementation of new package and test technologies, the ability to safeguard patents and intellectual property in a rapidly evolving market and reliance on materials and equipment suppliers. In addition, the semiconductor market has historically been cyclical and subject to significant economic downturns at various times. Our profitability and ability to generate cash from operations is principally dependent upon demand for semiconductors, the utilization of our capacity, semiconductor package mix, the average selling price of our services, our ability to manage our capital expenditures and our ability to control our costs including labor, material, overhead and financing costs. A significant portion of our revenues is concentrated with a small group of customers ( Note 18 ). The loss of a significant customer, a business combination among customers, a reduction in orders or decrease in price from a significant customer or disruption in any of our significant strategic partnerships or other commercial arrangements could have a material adverse effect on our business, liquidity, results of operations, financial condition and cash flows. Financial instruments, for which we are subject to credit risk, consist principally of accounts receivable and cash and cash equivalents. With respect to accounts receivable, we mitigate our credit risk by selling primarily to well-established companies, performing ongoing credit evaluations and making frequent contact with customers. In addition, we may utilize non-recourse factoring to mitigate credit risk when considered appropriate. We have historically mitigated our credit risk with respect to cash and cash equivalents through diversification of our holdings into various high quality money market funds and bank deposit accounts. At December 31, 2019 , our cash and cash equivalents were maintained in various U.S. and foreign bank operating and time deposit accounts and invested in U.S. money market funds. Contingencies and Litigation We may be subject to certain legal proceedings, lawsuits and other claims, as discussed in Note 17 . We accrue for a loss contingency, including legal proceedings, lawsuits, pending claims and other legal matters,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 Cash and Cash Equivalents We consider all highly liquid investments with a maturity of three months or less when purchased to be cash equivalents. Our cash and cash equivalents are maintained in various U.S. and foreign bank operating and time deposit accounts and invested in U.S. money market funds. Restricted Cash Restricted cash, current, consists of short-term cash equivalents used to collateralize our daily banking services. Restricted cash, non-current, mainly consists of collateral to fulfill foreign trade compliance requirements. Inventories Inventories consist of raw materials and purchased components and are stated at the lower of cost and net realizable value. Cost is principally determined by standard cost or the weighted moving average method, both of which approximate actual cost. We review and set our standard costs as needed, but at a minimum on an annual basis. We reduce the carrying value of our inventories for the cost of inventory we estimate is excess and obsolete based on the age of our inventories. When a determination is made that the inventory will not be utilized in production or is not saleable, it is written-off. Other Current Assets Other current assets consist principally of prepaid assets and an investment in government securities by a foreign subsidiary to satisfy local regulatory requirements, which is recorded at amortized cost. Property, Plant and Equipment Property, plant and equipment are stated at cost. Depreciation is calculated by the straight-line method over the estimated useful lives of depreciable assets which are as follows: Buildings and improvements 10 to 40 years Machinery and equipment 2 to 7 years Software and computer equipment 3 to 5 years Furniture, fixtures and other equipment 4 to 10 years Cost and accumulated depreciation for property retired or disposed of are removed from the accounts, and any resulting gain or loss is included in earnings. Expenditures for maintenance and repairs are charged to expense as incurred.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Leases We lease certain machinery and equipment, office space, and manufacturing facilities. Leases with an initial term of 12 months or less are not recorded on the balance sheet, and we recognize lease expense for these leases on a straight-line basis over the lease term. We account for lease components (e.g., fixed payments including rent, real estate taxes and insurance costs) combined with the non-lease components (e.g., common-area maintenance costs). We use our incremental borrowing rate based on the information available at the lease commencement date to determine the lease liability. Our leases have remaining lease terms ranging from less than one year to 86 years . For purposes of calculating our lease liabilities, our lease terms include options to extend or terminate the lease when it is reasonably certain that we will exercise those options. Certain leases also include options to purchase the leased property. Goodwill Goodwill is recorded when the cost of an acquisition exceeds the fair value of the net tangible and identifiable intangible assets acquired. We review goodwill for impairment annually during the fourth quarter of each year and whenever events or changes in circumstances indicate that an impairment may exist. Impairment losses are recorded when the carrying amount of the reporting unit exceeds its fair value. The balance of goodwill in our Consolidated Balance Sheets reflects adjustments for foreign currency translation. Other Assets Other assets consist principally of deferred tax assets and refundable security deposits. Derivatives We use foreign exchange forward contracts to manage exposure to foreign exchange risk which are generally settled monthly. The derivatives are recorded at the fair value either in other current assets or accrued expenses, with the associated gains and losses charged to other (income) expense, net in the period in which they occur. We do not apply hedge accounting to the derivatives. See Note 15 for further discussion about the derivatives. Fair Value Measurements We apply fair value accounting for assets and liabilities that are recognized or disclosed at fair value in the financial statements on a recurring or nonrecurring basis. We define fair value as the price that would be received from selling an asset or paid to transfer a liability in the principal or most advantageous market for the asset or liability in an orderly transaction between market participants at the measurement date. See Note 16 for further discussion of fair value measurements. Revenue Recognition We recognize revenue, net of sales, use, value-added and other similar taxes, as a performance obligation is satisfied in an amount reflecting the consideration to which we expect to be entitled. We apply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our revenue is recognized as services are rendered. Our packaging and test services are our performance obligations to our customers. Our packaging services include wafer bump, probe and assembly. We provide packaging and test services to our customers either individually or as part of a combined offering. In a combined offering, we account for the individual services separately if they are determined to be distinct. We determine a service to be distinct if it is separately identifiable from other services in the combined offering and if a customer can benefit from the unique service on its own or with other resources that are readily available to the customer. The consideration, including variable consideration, is allocated between the distinct services in a combined offering based upon the stand-alone selling prices of the individual services. Our services involve a high degree of specialization which are unique based on the design and purpose of the customer’s wafers. Accordingly, our negotiated pricing reflects the customized nature of our services and represents a customer-specific stand-alone selling price. We recognize revenue as services are rendered, which generally occurs over the course of two to three weeks. Services are generally billed at completion of each individual packaging or test service or in some instances at the completion of all services in a combined offering. We recognize revenue over time as services are rendered because our services create or enhance the customer’s wafer. We utilize an input method (cost incurred plus estimated margin) to determine the amount of revenue to recognize for in-process, but incomplete, customer orders at a reporting date. During the period of providing our services, we generally do not control or take ownership of customers’ wafers, nor do we include the cost of the wafer in our cost calculations. We believe that a cost-based input method is the most appropriate manner to measure how we satisfy our performance obligations to customers because the effort and costs incurred to package and/or test customer wafers are not linear over the duration of these services. Shipping and handling costs are accounted for as a cost to fulfill our performance obligations to customers. Accordingly, we record customer payments of shipping and handling costs as a component of net sales, and the costs incurred for shipping and handling are then charged to cost of sales. Unbilled receivables are revenues that have been recognized for performance obligations that have been satisfied, or partially satisfied, in advance of billing the customer. Revenue may be recognized in advance of billing as our contracts provide us with an unconditional right to consideration for work that is performed. Total unbilled receivables as of December 31, 2019 and 2018 were $125.4 million and $89.3 million , respectively. These amounts are included in accounts receivable, net of allowances in our Consolidated Balance Sheets. Research and Development Costs Research and development expenses include costs attributable to the conduct of research and development programs primarily related to the development of new package designs or technologies and improving the efficiency and capabilities of our existing production processes. Such costs include salaries, payroll taxes, employee benefit costs, materials, supplies, depreciation and maintenance of research equipment, services provided by outside contractors and the allocable portions of facility costs such as rent, utilities, insurance, repairs and maintenance, depreciation and general support services. Costs associated with research and development are expensed as incurred.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is as well as for net operating loss and tax credit carryforward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tax benefits will not be realized.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For most of our U.S. and foreign deferred tax assets, we consider it more likely than not that we will have sufficient taxable income to allow us to realize these deferred tax assets. However, in the event taxable income falls short of current expectations, we may need to establish a valuation allowance against such deferred tax assets. We recognize in our Consolidated Financial Statements the impact of an income tax position, if that position is more likely than not of being sustained on audit, based on the technical merits of the position. Related interest and penalties are classified as income taxes in the financial statements. See Note 6 for further discussion regarding unrecognized income tax benefits.</t>
  </si>
  <si>
    <t>New Accounting Standards</t>
  </si>
  <si>
    <t>New Accounting Pronouncements and Changes in Accounting Principles [Abstract]</t>
  </si>
  <si>
    <t>New Accounting Standards Recently Adopted Standards In February 2016, the Financial Accounting Standards Board (“FASB”) issued Accounting Standards Update (“ASU”) 2016-02, Leases (Topic 842) , which was subsequently amended and clarified. Topic 842 requires a dual approach for lease accounting under which a lessee would account for leases as finance leases or operating leases. The standard also requires the lessee to recognize a right-of-use asset and a corresponding lease liability for both finance leases and operating leases. For finance leases, the lessee recognizes interest expense and amortization of the right-of-use asset, and for operating leases, the lessee recognizes a straight-line lease expense. The standard permits the use of two alternative transition approaches, either with application in all comparative periods presented or with application beginning with the effective date without restating comparative period financial statements. Effective January 1, 2019, we adopted the requirements of Topic 842 using the modified transition approach without restating the comparative period financial statements. The new standard resulted in increases in our operating lease right of use assets, accrued expenses and long-term operating lease liabilities account balances to record our operating leases on our Consolidated Balance Sheet. The new standard also resulted in additional disclosures for our operating and finance leases (Note 10). In accordance with Topic 842, we applied practical expedients permitted under the transition guidance, which allowed us to not: • Reassess whether any existing contracts are or contain a lease, • Reassess the lease classification for any existing contracts, • Reassess initial direct costs for any existing leases, and • Separate non-lease components from lease components and instead to account for them as a single lease component for all asset classes.</t>
  </si>
  <si>
    <t>Acquisitions</t>
  </si>
  <si>
    <t>Business Combinations [Abstract]</t>
  </si>
  <si>
    <t>Acquisitions Acquisition of Nanium On May 22, 2017, we completed the purchase of 100%</t>
  </si>
  <si>
    <t>Share-Based Compensation Plans</t>
  </si>
  <si>
    <t>Share-based Payment Arrangement [Abstract]</t>
  </si>
  <si>
    <t>Share-Based Compensation Plans Our share-based compensation is measured at fair value and expensed over the service period (generally the vesting period). The amount of compensation expense to be recognized is adjusted for an estimated forfeiture rate which is based on historical data. For the years ended December 31, 2019 , 2018 and 2017 , we recognized share-based compensation attributable to stock options and restricted shares of $6.9 million , $5.0 million and $5.1 million , respectively, primarily in selling, general and administrative expenses. The corresponding deferred income tax benefits for stock options or restricted shares is $1.3 million , $1.0 million and $2.4 million for 2019 , 2018 and 2017 respectively. Equity Incentive Plan Second Amended and Restated 2007 Equity Incentive Plan. The Second Amended and Restated 2007 Equity Incentive Plan, (the “2007 Plan”) provides for the grant of the following types of incentive awards: (i) stock options, (ii) restricted stock, (iii) restricted stock units, (iv) stock appreciation rights, (v) performance units and performance shares and (vi) other stock or cash awards. Those eligible for awards include employees, directors and consultants who provide services to Amkor and its subsidiaries. The 2007 Plan is effective through 2027 and can be terminated at the discretion of the Board of Directors. There were originally 17.0 million shares of our common stock reserved for issuance under the 2007 Plan and at December 31, 2019 there were 5.2 million shares available for grant. Stock options Stock options are generally granted with an exercise price equal to the market price of the stock at the date of grant. Substantially all of the options granted are exercisable pursuant to a one to four year vesting schedule and the term of the options granted is no longer than ten years . Upon option exercise, we may issue new shares of common or treasury stock. In order to calculate the fair value of stock options at the date of grant, we use the Black-Scholes option pricing model. Expected volatilities are based on historical performance of our stock. We also use historical data to estimate the timing and amount of option exercises and forfeitures within the valuation model. The expected term of the options is based on evaluations of historical and expected future employee exercise behavior and represents the period of time that options granted are expected to be outstanding. The risk-free interest rate for periods within the contractual life of the option is based on the U.S. Treasury yield curve in effect at the time of grant. The following table summarizes our stock option activity for the year ended December 31, 2019 : Number of Shares (In thousands) Weighted-Average Exercise Price per Share Weighted-Average Remaining Contractual Term (Years) Aggregate Intrinsic Value (In thousands) Outstanding at December 31, 2018 4,743 $ 8.79 Granted 3,100 9.10 Exercised (1,442) 7.91 Forfeited or expired (556) 9.39 Outstanding at December 31, 2019 5,845 $ 9.11 7.74 $ 22,738 Fully vested at December 31, 2019 and expected to vest thereafter 5,718 $ 9.11 7.71 $ 22,256 Exercisable at December 31, 2019 2,140 $ 8.87 6.04 $ 8,829 The following assumptions were used to calculate the weighted-average fair values of the options granted: For the Year Ended December 31, 2019 2018 2017 Expected life (in years) 6.0 6.0 5.7 Risk-free interest rate 2.5 % 2.7 % 1.9 % Volatility 43 % 42 % 43 % Dividend yield — — — Weighted-average grant date fair value per option granted $ 4.06 $ 4.17 $ 4.24 Total unrecognized compensation expense from stock options was $11.8 million as of December 31, 2019 , which is expected to be recognized over a weighted-average period of approximately 2.6 years beginning January 1, 2020 . Restricted Shares We grant restricted shares to directors and employees under the 2007 Plan. Restricted shares granted to directors vest on the earlier of the one year anniversary of the grant date or the date of the next annual meeting of stockholders. All other restricted shares vest ratably over four years , with 6.25% of the shares vesting in equal quarterly installments such that 100% of the shares will become vested on the fourth anniversary of the award, subject to the recipient’s continued employment with us on the applicable vesting dates. In addition, provided that the restricted shares have not been forfeited earlier, for certain grants, the restricted shares will vest upon the recipient’s death or disability, or upon a change in control of Amkor. The value of the restricted shares is determined based on the fair market value of the underlying shares on the date of the grant and is recognized ratably over the vesting period. Upon vesting of restricted stock awards, we may issue new shares of common or treasury stock. The following table summarizes our restricted share activity for the year ended December 31, 2019 : Number of Shares (In thousands) Weighted- average Grant Date Fair Value (Per Share) Non-vested at December 31, 2018 147 $ 9.63 Awards granted 82 7.29 Awards vested (83 ) 9.32 Awards forfeited — — Non-vested at December 31, 2019 146 8.48 Total unrecognized compensation cost from restricted shares was $0.8 million as of December 31, 2019 , which is expected to be recognized over a weighted-average period of approximately 0.7 years beginning January 1, 2020 .</t>
  </si>
  <si>
    <t>Other Income and Expense</t>
  </si>
  <si>
    <t>Other Income and Expenses [Abstract]</t>
  </si>
  <si>
    <t>Other Income and Expense Other income and expense consists of the following: For the Year Ended December 31, 2019 2018 2017 (In thousands) Interest income $ (6,655 ) $ (4,133 ) $ (3,215 ) Foreign currency (gain) loss, net 1,944 1,451 11,823 Loss on debt retirement 8,536 1,512 4,835 Other (2,052 ) (5,447 ) (953 ) Total other (income) expense, net $ 1,773 $ (6,617 ) $ 12,490</t>
  </si>
  <si>
    <t>Income Taxes</t>
  </si>
  <si>
    <t>Income Tax Disclosure [Abstract]</t>
  </si>
  <si>
    <t>Income Taxes Geographic sources of income (loss) before taxes are as follows: For the Year Ended December 31, 2019 2018 2017 (In thousands) United States $ 1,138 $ 5,535 $ 26,040 Foreign 158,672 180,280 281,456 Income before taxes $ 159,810 $ 185,815 $ 307,496 The provision for income taxes includes current federal, state and foreign taxes payable and those deferred because of temporary differences between the financial statement and the tax bases of assets and liabilities. The components of the provision (benefit) for income taxes are as follows: For the Year Ended December 31, 2019 2018 2017 (In thousands) Current: Federal $ (179 ) $ 22,003 $ — State 3 39 11 Foreign 11,427 47,318 81,969 11,251 69,360 81,980 Deferred: Federal 1,832 5,468 (34,787 ) State 299 2,993 (4,072 ) Foreign 23,800 (21,571 ) (3,330 ) 25,931 (13,110 ) (42,189 ) Income tax expense $ 37,182 $ 56,250 $ 39,791 The reconciliation between the U.S. federal statutory income tax rate of 21% for 2019 and 2018 and 35% for 2017 and our income tax expense is as follows: For the Year Ended December 31, 2019 2018 2017 (In thousands) U.S. federal statutory income tax rate $ 33,560 $ 39,021 $ 107,623 State taxes, net of federal benefit 293 1,677 2,624 Foreign income taxed at different rates (10,600 ) 6,340 (51,661 ) Foreign exchange (loss) gain 84 (3,797 ) 29,756 Change in valuation allowance 18,374 (12,662 ) (6,763 ) Adjustments related to prior years (3,190 ) 1,898 (558 ) U.S. tax reform (the Tax Act) — 22,284 (41,554 ) Income tax credits generated (9,006 ) (18,106 ) (7,296 ) Foreign earnings and profits 3,360 387 719 Foreign derived intangible income (3,195 ) — — Expiration of net operating losses and credits 3,084 19,462 166 Settlements and changes in uncertain tax positions 3,256 (1,230 ) 5,305 Other 1,162 976 1,430 Income tax expense $ 37,182 $ 56,250 $ 39,791 The change in valuation allowance for 2019 , 2018 and 2017 , excluding the impact of the Tax Act, is primarily the result of changes in net operating loss, tax credit, and other carryforwards for which no tax expense or benefit has been recognized. Prior to 2018, the benefit of foreign income taxed at different rates increased as foreign income before tax has increased. The decrease in the U.S. federal statutory income tax rate to 21% in 2018 has reduced the impact of foreign income taxed at different rates than the U.S. rate. The following is a summary of the components of our deferred tax assets and liabilities: December 31, 2019 2018 (In thousands) Deferred tax assets: Net operating loss carryforwards $ 25,905 $ 13,207 Income tax credits 98,158 107,532 Property, plant and equipment 27,199 38,050 Deferred interest expense 12,361 5,415 Accrued liabilities 61,812 68,402 Receivable 30,558 31,729 Unrealized foreign exchange loss 2,750 1,410 Operating lease liabilities 18,164 — Other 11,889 14,545 Total deferred tax assets 288,796 280,290 Valuation allowance (136,934 ) (118,560 ) Total deferred tax assets net of valuation allowance 151,862 161,730 Deferred tax liabilities: Property, plant and equipment 23,747 14,605 Deferred gain 11,193 11,651 Unrealized foreign exchange gain 1,195 1,695 Unbilled receivables 3,580 9,515 Operating lease right of use assets 17,687 — Other 4,125 5,805 Total deferred tax liabilities 61,527 43,271 Net deferred tax assets $ 90,335 $ 118,459 Recognized as: Other assets $ 90,465 $ 118,697 Other non-current liabilities (130 ) (238 ) Total $ 90,335 $ 118,459 Valuation allowance against deferred tax assets consist of the following: December 31, 2019 2018 (In thousands) Valuation allowance: U.S. $ 80,241 $ 77,580 Foreign 56,693 40,980 Total valuation allowance $ 136,934 $ 118,560 As a result of certain capital investments, export commitments and employment levels, income from operations in Korea, Malaysia, the Philippines, Singapore and Taiwan was subject to reduced income tax rates and, in some cases, was exempt from income taxes. We recognized $14.7 million , $1.9 million and $6.2 million in tax benefits as a result of the tax holidays in 2019 , 2018 and 2017 , respectively. The benefit of the tax holidays on diluted earnings per share was approximately $0.06 , $0.01 and $0.03 for 2019 , 2018 and 2017 , respectively. Our net operating loss carryforwards (“NOLs”) are as follows: December 31, 2019 2018 Expiration (In thousands) U.S. Federal NOLs $ 23,977 $ 25,272 2021-2024 U.S. State NOLs 93,674 108,011 2020-2036 Foreign NOLs 85,123 10,686 2022-2028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For most of our foreign net operating loss carryforwards, we consider it more likely than not that we will not have sufficient taxable income to allow us to realize these deferred tax assets. At December 31, 2019 and 2018, a portion of our remaining U.S. federal net operating loss carryforward was reserved with a valuation allowance due to ownership change limitations from a prior year acquisition as well as certain state net operating loss carryforwards expected to expire unused. Our tax credit carryforwards are as follows: December 31, 2019 2018 Expiration (In thousands) U.S. Foreign Tax Credits $ 77,983 $ 84,056 2026-2028 U.S. Other Tax Credits 1,404 1,117 2026-2039 Foreign Tax Credits 18,771 22,359 2020-2029 At December 31, 2019 and 2018, a portion of our U.S. and foreign tax credit carryforwards were reserved with a valuation allowance for the amount expected to expire unused. As a result of the deemed repatriation provision of the Tax Act, U.S. income taxes have been provided on approximately $1.1 billion of the undistributed earnings of our foreign subsidiaries at December 31, 2017. The income tax expense from the deemed repatriation was offset by net operating loss carryforwards and income tax credits resulting in a transition tax payable of $21.8 million . Under an election of the Tax Act, the remaining transition tax is payable over eight years beginning with tax year 2017, with 8% due in each of the first five years, 15% in year six, 20% in year seven, and 25% in year eight. We have not provided foreign withholding taxes or state income taxes on the undistributed earnings of our foreign subsidiaries, over which we have sufficient influence to control the distribution of such earnings and have determined that substantially all such earnings have been reinvested indefinitely. These earnings could become subject to foreign withholding tax if they are remitted as dividends. We estimate that repatriation of these foreign earnings would generate withholding taxes and state income taxes of approximately $89.8 million . We operate in and file income tax returns in various U.S. and foreign jurisdictions which are subject to examination by tax authorities. We have tax returns that are open to examination in various jurisdictions for tax years 2012-2019 . The open years contain matters that could be subject to differing interpretations of applicable tax laws and regulations related to the amount and/or timing of income, deductions and tax credits. There can be no assurance that the outcome of examinations will be favorable. Our unrecognized tax benefits are subject to change as examinations of specific tax years are completed in the respective jurisdictions. In certain circumstances where we elect to appeal the results of an examination, we may be required to make tax assessment payments to proceed with the administrative appeal process. Current examinations include our 2012, 2013 and 2018 Philippine income tax returns. A reconciliation of the beginning and ending gross amount of unrecognized tax benefits is as follows: For the Year Ended December 31, 2019 2018 2017 (In thousands) Balance at January 1 $ 25,268 $ 27,211 $ 23,149 Additions based on tax positions related to the current year 8,944 401 1,419 Additions for tax positions of prior years 188 636 2,661 Reductions for tax positions of prior years (4,539 ) (2,958 ) (1 ) Reductions related to settlements with tax authorities (1,886 ) — — Reductions from lapse of statutes of limitations (1,733 ) (22 ) (17 ) Balance at December 31 $ 26,242 $ 25,268 $ 27,211 The net increase in our unrecognized tax benefits was $1.0 million from December 31, 2018 to December 31, 2019 . The increase was primarily related to income attribution offset by the settlement of an examination of our 2015-2018 Korea tax returns. At December 31, 2019 , all of our gross unrecognized tax benefits would reduce our effective tax rate, if recognized. It is reasonably possible that unrecognized tax benefits related to entity classification and withholding taxes will decrease in the next 12 months by up to $6.4 million due to the lapse of statutes of limitations in foreign jurisdictions. The liability related to our unrecognized tax benefits is $22.3 million as of December 31, 2019 and is reported as a component of other non-current liabilities. The unrecognized tax benefits presented in the table above also include positions that have reduced deferred tax assets. The balance of accrued and unpaid interest and penalties is $3.9 million as of December 31, 2019 and is included as a component of other non-current liabilities in connection with our unrecognized tax benefits.</t>
  </si>
  <si>
    <t>Earnings Per Share</t>
  </si>
  <si>
    <t>Earnings Per Share [Abstract]</t>
  </si>
  <si>
    <t>Earnings Per Share Basic earnings per share (“EPS”) is computed by dividing net income attributable to Amkor common stockholders by the weighted-average number of common shares outstanding during the period. The weighted-average number of common shares outstanding includes restricted shares held by retirement eligible recipients and is reduced for treasury stock. Diluted EPS is computed on the basis of the weighted-average number of shares of common stock plus the effect of dilutive potential common shares outstanding during the period. Dilutive potential common shares include outstanding stock options and unvested restricted shares. The following table summarizes the computations of basic and diluted EPS: For the Year Ended December 31, 2019 2018 2017 (In thousands, except per share data) Net income available to Amkor common stockholders $ 120,888 $ 127,092 $ 263,550 Weighted-average shares outstanding — basic 239,725 239,329 238,937 Effect of dilutive securities: Stock options and restricted share awards 397 412 714 Weighted-average shares outstanding — diluted 240,122 239,741 239,651 Net income attributable to Amkor per common share: Basic $ 0.50 $ 0.53 $ 1.10 Diluted 0.50 0.53 1.10 The following table summarizes the potential shares of common stock that were excluded from diluted EPS, because the effect of including these potential shares was anti-dilutive: For the Year Ended December 31, 2019 2018 2017 (In thousands) Stock options and restricted share awards 5,379 3,662 3,445</t>
  </si>
  <si>
    <t>Factoring of Accounts Receivable</t>
  </si>
  <si>
    <t>Factoring of Accounts Receivable [Abstract]</t>
  </si>
  <si>
    <t>Factoring of Accounts Receivable For certain accounts receivable, we use non-recourse factoring arrangements with third-party financial institutions to manage our working capital and cash flows. Under this program, we sell receivables to a financial institution for cash at a discount to the face amount. As part of the factoring arrangements, we perform certain collection and administrative functions for the receivables sold. For the year ended December 31, 2019 and 2018 , we sold accounts receivable totaling $680.4 million and $873.9 million , net of discounts and fees of $4.4 million and $7.0 million</t>
  </si>
  <si>
    <t>Property, Plant and Equipment</t>
  </si>
  <si>
    <t>Property, Plant and Equipment [Abstract]</t>
  </si>
  <si>
    <t>Property, Plant and Equipment Property, plant and equipment consist of the following: December 31, 2019 2018 (In thousands) Land $ 219,785 $ 222,884 Land use rights (1) — 26,845 Buildings and improvements 1,571,653 1,523,065 Machinery and equipment 5,303,729 5,196,930 Finance lease machinery and equipment 34,158 25,874 Software and computer equipment 220,264 213,440 Furniture, fixtures and other equipment 19,740 17,204 Construction in progress 12,593 44,381 Total property, plant and equipment 7,381,922 7,270,623 Less accumulated depreciation and amortization (4,977,072 ) (4,620,175 ) Total property, plant and equipment, net $ 2,404,850 $ 2,650,448 (1) Effective January 1, 2019, and in connection with the adoption of Topic 842, land use rights were reclassified to operating lease right of use asset within our Consolidated Balance Sheet. The following table summarizes our depreciation expense: For the Year Ended December 31, 2019 2018 2017 (In thousands) Depreciation expense $ 522,011 $ 570,304 $ 580,172 As part of our plan to consolidate factory operations in Korea, we sold the land and buildings comprising our K1 factory in May 2017 for $142.4 million . We received 10% of the sale price at signing in November 2016 and the balance at closing, at which time we recognized a pre-tax gain of $108.1 million .</t>
  </si>
  <si>
    <t>Leases</t>
  </si>
  <si>
    <t>Leases [Abstract]</t>
  </si>
  <si>
    <t xml:space="preserve"> Leases The components of lease expense were as follows: For the Year Ended December 31, 2019 Operating lease cost $ 41,559 Finance lease cost Amortization of leased assets 5,240 Interest on lease liabilities 933 Total finance lease cost 6,173 Short-term lease cost 8,927 Variable lease cost 5,416 Net lease cost $ 62,075 Rent expense was $43.6 million and $48.1 million for the for the year ended December 31, 2018 and 2017 , respectively. Other information related to leases was as follows: For the Year Ended December 31, 2019 Supplemental Cash Flows Information (in thousands) Cash paid for amounts included in the measurement of lease liabilities: Operating cash flows for operating leases $ 39,870 Operating cash flows for finance leases 893 Financing cash flows for finance leases 6,574 Weighted Average Remaining Lease Term (years) Operating leases 4.7 Finance leases 3.6 Weighted Average Discount Rate Operating leases 4.2 % Finance leases 4.6 % Maturities of lease liabilities were as follows: December 31, 2019 December 31, 2018 Operating Leases Finance Leases Operating Leases Finance Leases (In thousands) (In thousands) 2020 $ 46,204 $ 9,905 2019 $ 32,461 $ 6,430 2021 35,686 8,808 2020 24,630 4,555 2022 21,015 2,064 2021 17,676 4,748 2023 11,046 956 2022 10,942 936 2024 9,605 949 2023 9,008 936 Thereafter 24,244 2,864 Thereafter 26,070 3,807 Total future minimum lease payments 147,800 25,546 $ 120,787 $ 21,412 Less: Imputed interest (15,721 ) (2,317 ) Total $ 132,079 $ 23,229 As of December 31, 2019 , we have entered into additional lease agreements that have not yet commenced of approximately $6.2 million</t>
  </si>
  <si>
    <t>Leases The components of lease expense were as follows: For the Year Ended December 31, 2019 Operating lease cost $ 41,559 Finance lease cost Amortization of leased assets 5,240 Interest on lease liabilities 933 Total finance lease cost 6,173 Short-term lease cost 8,927 Variable lease cost 5,416 Net lease cost $ 62,075 Rent expense was $43.6 million and $48.1 million for the for the year ended December 31, 2018 and 2017 , respectively. Other information related to leases was as follows: For the Year Ended December 31, 2019 Supplemental Cash Flows Information (in thousands) Cash paid for amounts included in the measurement of lease liabilities: Operating cash flows for operating leases $ 39,870 Operating cash flows for finance leases 893 Financing cash flows for finance leases 6,574 Weighted Average Remaining Lease Term (years) Operating leases 4.7 Finance leases 3.6 Weighted Average Discount Rate Operating leases 4.2 % Finance leases 4.6 % Maturities of lease liabilities were as follows: December 31, 2019 December 31, 2018 Operating Leases Finance Leases Operating Leases Finance Leases (In thousands) (In thousands) 2020 $ 46,204 $ 9,905 2019 $ 32,461 $ 6,430 2021 35,686 8,808 2020 24,630 4,555 2022 21,015 2,064 2021 17,676 4,748 2023 11,046 956 2022 10,942 936 2024 9,605 949 2023 9,008 936 Thereafter 24,244 2,864 Thereafter 26,070 3,807 Total future minimum lease payments 147,800 25,546 $ 120,787 $ 21,412 Less: Imputed interest (15,721 ) (2,317 ) Total $ 132,079 $ 23,229 As of December 31, 2019 , we have entered into additional lease agreements that have not yet commenced of approximately $6.2 million</t>
  </si>
  <si>
    <t>Accrued Expenses</t>
  </si>
  <si>
    <t>Payables and Accruals [Abstract]</t>
  </si>
  <si>
    <t>Accrued Expenses Accrued expenses consist of the following: December 31, 2019 2018 (In thousands) Payroll and benefits $ 115,693 $ 124,943 Short-term operating lease liability 40,972 — Deferred revenue and customer advances 16,177 16,736 Accrued severance plan obligations (Note 13) 13,408 13,179 Income taxes payable 11,661 38,567 Accrued interest 11,638 10,302 Short-term finance lease liability 9,121 6,028 Other accrued expenses 48,556 48,454 Total accrued expenses $ 267,226 $ 258,209</t>
  </si>
  <si>
    <t>Debt</t>
  </si>
  <si>
    <t>Debt Disclosure [Abstract]</t>
  </si>
  <si>
    <t>Debt Short-term borrowings and long-term debt consist of the following: December 31, 2019 2018 (In thousands) Debt of Amkor Technology, Inc.: Senior notes: 6.375% Senior notes, due October 2022 (1) $ — $ 524,971 6.625% Senior notes, due September 2027 (1) 525,000 — Debt of subsidiaries: Amkor Technology Korea, Inc.: $30 million revolving credit facility, LIBOR plus the applicable bank rate, due October 2020 (2) — — Term loan, fixed rate at 3.70%, due May 2020 (3)(5) — 120,000 Term loan, fund floating rate plus 1.60%, due June 2020 (4) (5) (6) 24,000 125,000 Term loan, applicable bank rate plus 2.03%, due July 2022 (5) 40,000 — Term loan, applicable bank rate plus 2.03%, due September 2022 (5) 60,000 — Term loan, LIBOR plus 2.56%, due December 2023 200,000 200,000 Term loan, applicable bank rate plus 1.98%, due December 2028 (6) 66,000 24,000 Amkor Technology Japan, Inc.: Short-term term loans, variable rate (7) 7,071 8,232 Term loan, fixed rate at 0.86%, due June 2022 23,018 31,908 Term loan, fixed rate at 0.60%, due July 2022 5,064 6,838 Term loan, fixed rate at 1.30%, due July 2023 179,541 225,180 Term loan, fixed rate at 1.35%, due December 2024 (8) 262,407 — Amkor Assembly &amp; Test (Shanghai) Co., Ltd.: Term loan, LIBOR plus 1.80%, due December 2019 (9) — 48,000 Term loan, LIBOR plus 1.60%, due March 2022 (9) 29,000 — Term loan, LIBOR Plus 1.40%, due March 2022 (9) 19,250 — Other: $250 million senior secured revolving credit facility, LIBOR plus 1.25%-1.75%, due July 2023 (Singapore) (8) (10) — — Revolving credit facility, TAIFX plus the applicable bank rate, due November 2020 (Taiwan) (11) — 20,000 Revolving credit facility, TAIFX plus the applicable bank rate, due December 2024 (Taiwan) (11) 20,000 — 1,460,351 1,334,129 Less: Unamortized premium, discount and deferred debt costs, net (10,117 ) (1,818 ) Less: Short-term borrowings and current portion of long-term debt (144,479 ) (114,579 ) Long-term debt $ 1,305,755 $ 1,217,732 (1) In April 2019, we redeemed the outstanding $525.0 million aggregate principal amount of our 6.375% Senior Notes due 2022 (“2022 Notes”). In accordance with the terms of the indenture governing the 2022 Notes, the redemption price was 101.594% of the principal amount of the 2022 Notes plus accrued and unpaid interest. We recorded an $8.4 million loss on extinguishment related to the call premium paid and other debt related costs associated with the 2022 Notes. The redemption of the 2022 Notes was funded with net proceeds from our issuance of $525.0 million of 6.625% Senior Notes due September 2027 (“2027 Notes”) in March 2019, together with cash on hand. The 2027 Notes were issued at a discount of 99.5% or $2.6 million and are senior unsecured obligations. Interest is payable semiannually on March 15 and September 15 of each year, commencing September 15, 2019. We incurred $3.6 million of debt issuance costs associated with the 2027 Notes. (2) In October 2019, we renewed our revolving credit facility agreement with availability of $30.0 million . Interest is payable monthly in arrears. Principal will be payable at the maturity date of October 2020. As of December 31, 2019 , $30.0 million was available to be drawn. (3) In May 2017, we entered into a $120.0 million term loan agreement due May 2020. During 2019, we repaid all $120.0 million of the outstanding balance of this term loan. (4) In May 2015, we entered into a term loan agreement pursuant to which we may borrow up to $150.0 million for capital expenditures. Principal is payable at maturity in June 2020. Interest is payable quarterly in arrears. During 2019, we repaid $101.0 million of the outstanding balance of this term loan. In February 2020, we repaid the remaining $24.0 million of the outstanding balance. (5) In July 2019, we entered into an agreement pursuant to which we may borrow up to $180.0 million for purchases of materials through two term loans. Principal is payable at maturity and interest is payable quarterly in arrears. We borrowed the full balance of $40.0 million under the first term loan in July 2019 to repay $40.0 million of the outstanding balance for the term loan due May 2020. This term loan bears interest at a fixed rate of 3.80% and has a maturity date of July 2022. We borrowed $60.0 million under the second term loan in September 2019 to repay part of the term loan due June 2020. The $60.0 million borrowing under the second term loan bears interest at a fixed rate of 3.59% and has a maturity date of September 2022. As of December 31, 2019 , $80.0 million was available to be drawn under the second term loan. (6) In December 2018, we entered into a term loan agreement pursuant to which we may borrow up to $90.0 million for capital expenditures. During 2019, we borrowed $42.0 million of this term loan and used the proceeds to repay part of the term loan due June 2020. Principal of this term loan is payable in semiannual installments beginning June 2022 and ending at maturity in December 2028. Interest is fixed at 4.5% and is payable quarterly in arrears. As of December 31, 2019, $24.0 million was available to be drawn. In February 2020, we used the remaining $24.0 million to repay, in full, the term loan due June 2020. (7) We entered into various short-term loans which mature semiannually. Principal is payable in monthly installments. As of December 31, 2019 , $6.0 million was available to be drawn. (8) In December 2019, we entered into a ¥28.5 billion (US $260.6 million ) term loan agreement due December 2024, guaranteed by Amkor Technology Inc. and our subsidiary, Amkor Technology Singapore Holding Pte, Ltd. Principal is due in 20 equal, quarterly installments plus accrued interest, through maturity. We immediately drew down $260.6 million . In December 2019, we used the proceeds to pay down $80.0 million of the senior secured revolving credit facility due July 2023. In January 2020, we also used these proceeds to repay $120.0 million of our term loan due December 2023. The remaining proceeds will be used for other general corporate purposes. (9) In December 2016, we entered into a $50.0 million term loan agreement. Principal is payable in semiannual installments of $0.5 million , with the remaining balance due at maturity in December 2019. Interest is payable quarterly. During the twelve months ended December 31, 2019 , we repaid the entire $48.0 million outstanding balance of this term loan using the proceeds from our term loans due March 2022. In March 2019, we entered into a $30.0 million term loan agreement due March 2022. We borrowed $30.0 million under this term loan and used the proceeds to repay part of the term loan due December 2019. Principal is payable in semiannual installments of $0.5 million , with the remaining balance due at maturity. Interest is payable quarterly. In April 2019, we entered into a term loan agreement with availability of $20.0 million due March 2022. We borrowed $20.0 million under this term loan and used the proceeds to repay part of the term loan due December 2019. Principal is payable in semiannual installments of $0.5 million , with the remaining balance due at maturity. Interest is payable quarterly. (10) In July 2018, the senior secured revolving credit facility of Amkor Technology, Inc. was terminated and replaced by a new facility due July 2023 entered into by our subsidiary, Amkor Technology Singapore Holding Pte, Ltd., and guaranteed by Amkor Technology, Inc. We recorded a $0.4 million charge for the write-off of the associated unamortized debt issuance costs relating to the terminated credit facility. The availability for the new revolving credit facility is based on the amount of eligible accounts receivable. As of December 31, 2019 , $250.0 million was available to be drawn. (11) In November 2015, we entered into a $39.0 million revolving credit facility due November 2020. In December 2019, we entered into a $56.0 million revolving credit facility due December 2024 to replace the $39.0 million revolving credit facility. We immediately drew $20.0 million to repay the credit facility due November 2020. Principal is payable at maturity. As of December 31, 2019 , $36.0 million was available to be drawn under the credit facility due December 2024. Certain of our foreign debt is collateralized by the land, buildings, equipment and accounts receivable in the respective locations. The carrying value of all collateral exceeds the carrying amount of the collateralized debt. Interest Rates Interest is payable semiannually on our senior notes and quarterly or monthly on our other fixed- and variable-rate debt. Refer to the table above for the interest rates on our fixed-rate debt and to the table below for the interest rates on our variable-rate debt. December 31, 2019 2018 Amkor Technology Korea, Inc.: Term Loan, fund floating rate plus 1.60%, due June 2020 3.90 % 4.49 % Term loan, LIBOR plus 2.56%, due December 2023 4.49 % 5.38 % Amkor Technology Japan, Inc: Short-term term loans, variable rate 0.22 % 0.24 % Amkor Assembly &amp; Test (Shanghai) Co., Ltd.: Term loan, LIBOR plus 1.80%, due December 2019 — 4.22 % Term loan, LIBOR plus 1.60%, due March 2022 3.53 % — Term loan, LIBOR Plus 1.40%, due March 2022 3.30 % — Amkor Technology Taiwan Ltd.: Revolving credit facility, TAIFX plus the applicable bank rate, due November 2020 — % 4.26 Revolving credit facility, TAIFX plus the applicable bank rate, due December 2024 3.35 % — Compliance with Debt Covenants The debt of Amkor Technology, Inc. is structurally subordinated in right of payment to all existing and future debt and other liabilities of our subsidiaries. From time to time, Amkor Technology, Inc. and Amkor Technology Singapore Holding Pte, Ltd. guarantee certain debt of our subsidiaries. The agreements governing our indebtedness contain affirmative, negative and financial covenants which restrict our ability to pay dividends and could restrict our operations. We have never paid a dividend to our stockholders and we do not have any present plans for doing so. We were in compliance with all debt covenants at December 31, 2019 and 2018 . Maturities Total Debt (In thousands) Payments due for the year ending December 31, 2020 $ 144,479 2021 113,408 2022 260,022 2023 297,818 2024 81,910 Thereafter 562,714 Total debt $ 1,460,351</t>
  </si>
  <si>
    <t>Pension and Severance Plans</t>
  </si>
  <si>
    <t>Defined Benefit Plan [Abstract]</t>
  </si>
  <si>
    <t>Pension and Severance Plans Korean Severance Plan Our subsidiary in Korea maintains an unfunded severance plan that covers certain employees that were employed prior to August 1, 2015. To the extent eligible employees are terminated, our subsidiary in Korea would be required to make lump-sum severance payments on behalf of these eligible employees for service provided prior to August 1, 2015. Factors used to determine severance benefits include employees’ length of service, seniority and rate of pay. The employees’ length of service and seniority are fixed as of July 31, 2015. The employees’ rate of pay is adjusted to the rate of pay at the time of termination. Accrued severance benefits are estimated assuming all eligible employees were to terminate their employment at the balance sheet date. Our contributions to the National Pension Plan of the Republic of Korea are deducted from accrued severance benefit liabilities. On August 1, 2015, our subsidiary in Korea began sponsoring a defined benefit pension plan and a defined contribution plan. Existing employees at that time were given the option of choosing either a defined benefit pension plan or a defined contribution plan for their future benefits and new employees since that date are enrolled in a defined contribution plan. The changes to the balance of our accrued severance plan obligations are as follows: For the Year Ended December 31, 2019 2018 2017 (In thousands) Balance at January 1 $ 142,298 $ 153,920 $ 136,396 Provision of severance benefits 1,306 1,939 11,714 Severance payments (10,659 ) (7,611 ) (11,787 ) Foreign currency (gain) loss (5,398 ) (5,950 ) 17,597 Balance at December 31 127,547 142,298 153,920 Payments remaining with the National Pension Fund (161 ) (172 ) (185 ) Total accrued severance plan obligations at December 31 127,386 142,126 153,735 Less current portion of accrued severance plan obligations (Note 11) 13,408 13,179 15,190 Non-current portion of accrued severance plan obligations $ 113,978 $ 128,947 $ 138,545 Foreign Defined Benefit Pension Plans Our subsidiaries in Japan, Korea, Malaysia, the Philippines and Taiwan sponsor defined benefit plans (the “Plans”). Charges to expense are based upon actuarial analyses. The following table summarizes the changes to the Plans’ benefit obligations, fair value of the Plans’ assets and the funded status of the Plans at December 31, 2019 and 2018 : For the Year Ended December 31, 2019 2018 (In thousands) Change in projected benefit obligation: Projected benefit obligation at January 1 $ 175,712 $ 158,466 Service cost 31,355 32,913 Interest cost 5,244 4,867 Benefits paid (11,742 ) (6,137 ) Actuarial (gain) loss 12,540 (5,991 ) Settlement (5,310 ) (5,055 ) Foreign exchange (gain) loss (351 ) (3,351 ) Projected benefit obligation at December 31 207,448 175,712 Change in plan assets: Fair value of plan assets at January 1 123,370 115,725 Actual gain (loss) on plan assets 12,221 (4,210 ) Employer contributions 27,134 26,899 Settlement (5,310 ) (5,055 ) Benefits paid (11,742 ) (6,137 ) Foreign exchange gain (loss) (515 ) (3,852 ) Fair value of plan assets at December 31 145,158 123,370 Funded status of the Plans at December 31 $ (62,290 ) $ (52,342 ) December 31, 2019 2018 (In thousands) Amounts recognized in the Consolidated Balance Sheets consist of: Prepaid benefit cost (included in non-current assets) $ 498 $ 2,740 Accrued benefit liability (included in pension and severance obligations) (62,788 ) (55,082 ) Net amount recognized at year end $ (62,290 ) $ (52,342 ) The accumulated benefit obligation as of December 31, 2019 and 2018 was $154.7 million and $132.9 million , respectively. The following table summarizes, by component, the change in accumulated other comprehensive income (loss), net of tax related to our Plans: Prior Service Cost Actuarial Net Gain (Loss) Total (In thousands) Balance at December 31, 2017 $ 603 $ 5,700 $ 6,303 Amortization included in net periodic pension cost (1 ) (1,735 ) (1,736 ) Net gain (loss) arising during period — (1,908 ) (1,908 ) Adjustments to unrealized components of defined benefit pension plan included in other comprehensive income (loss) (1 ) (3,643 ) (3,644 ) Balance at December 31, 2018 602 2,057 2,659 Amortization and settlement gain included in net periodic pension cost — (589 ) (589 ) Net gain (loss) arising during period — (6,890 ) (6,890 ) Adjustments to unrealized components of defined benefit pension plan included in other comprehensive income (loss) — (7,479 ) (7,479 ) Balance at December 31, 2019 $ 602 $ (5,422 ) $ (4,820 ) Estimated amortization of cost to be included in 2020 net periodic pension cost $ — $ 59 $ 59 Information for pension plans with benefit obligations in excess of plan assets is as follows: December 31, 2019 2018 (In thousands) Plans with underfunded or non-funded projected benefit obligation: Aggregate projected benefit obligation $ 197,377 $ 135,967 Aggregate fair value of plan assets 134,589 80,885 Plans with underfunded or non-funded accumulated benefit obligation: Aggregate accumulated benefit obligation 71,059 63,274 Aggregate fair value of plan assets 24,043 20,094 The following table summarizes total pension expense: For the Year Ended December 31, 2019 2018 2017 (In thousands) Components of net periodic pension cost and total pension expense: Service cost $ 31,355 $ 32,913 $ 33,823 Interest cost 5,244 4,867 4,067 Expected return on plan assets (6,412 ) (5,640 ) (4,537 ) Amortization of prior service cost — 6 30 Recognized actuarial (gain) loss (374 ) (147 ) 84 Net periodic pension cost 29,813 31,999 33,467 Curtailment loss — — 574 Settlement (gain) loss (210 ) (1,639 ) 383 Total pension expense $ 29,603 $ 30,360 $ 34,424 The components of net periodic pension cost other than the service cost component are included in other (income) expense, net in our Consolidated Statements of Income. The following table summarizes the weighted-average assumptions used in computing the net periodic pension cost and projected benefit obligations: For the Year Ended December 31, 2019 2018 2017 Discount rate for determining net periodic pension cost 3.1 % 3.2 % 3.1 % Discount rate for determining benefit obligations at December 31 2.5 % 3.1 % 3.2 % Rate of compensation increase for determining net periodic 3.6 % 3.8 % 3.8 % Rate of compensation increase for determining benefit obligations 3.7 % 3.6 % 3.8 % Expected rate of return on plan assets for determining net periodic 5.1 % 4.9 % 4.9 % The measurement date for determining the Plans’ assets and benefit obligations is December 31, each year. Discount rates are generally derived from yield curves constructed from high-quality corporate or foreign government bonds, for which the timing and amount of cash outflows approximate the estimated payouts. The expected rate of return assumption is based on weighted-average expected returns for each asset class. Expected returns reflect a combination of historical performance analysis and the forward-looking views of the financial markets and include input from our actuaries. We have no control over the direction of our investments in our defined benefit plans in Taiwan as the local Labor Standards Law Fund mandates such contributions into a cash account balance at the Bank of Taiwan. Our defined benefit pension plan in Malaysia is a non-funded plan, and as such, no asset exists related to this plan. Our investment strategies for our defined benefit plans in Japan, Korea and the Philippines, are based on long-term, sustained asset growth through low to medium risk investments. The current rate of return assumption targets are based on asset allocation strategies as follows: Allocation Debt Equity Other Japan defined benefit plan 65 % 33 % 2 % Korea defined benefit plan 15 % 40 % 45 % Philippine defined benefit plan 40 % 50 % 10 % The fair value of our pension plan assets, by asset category utilizing the fair value hierarchy as discussed in Note 16 , is as follows: December 31, 2019 2018 (In thousands) Cash and cash equivalents (Level 1) $ 3,614 $ 6,640 Equity securities U.S. securities (Level 1) 19,276 15,069 U.S. securities (Level 2) 2 — Foreign securities (Level 1) 11,854 10,162 Foreign securities (Level 2) 28 — Foreign mutual funds (Level 1) 30,801 25,236 61,961 50,467 Debt securities U.S. government bonds (Level 2) 1,442 1,039 U.S. corporate bonds (Level 2) 31 29 Foreign government bonds (Level 1) 3,338 4,427 Foreign government bonds (Level 2) 9,821 9,545 Foreign corporate bonds (Level 1) 379 5,713 Foreign corporate bonds (Level 2) 5,249 1,951 Foreign treasury notes (Level 1) 3,516 2,587 Foreign mutual funds (Level 1) 11,404 11,188 35,180 36,479 Foreign guaranteed investment contracts (Level 2) 33,931 18,120 Taiwan retirement fund (Level 1) 11,359 10,451 Other, net (Level 1) 99 680 Other, net (Level 2) (986 ) 533 Total fair value of pension plan assets $ 145,158 $ 123,370 The Taiwan retirement fund category of our plan assets represents accounts that our subsidiaries in Taiwan have in a government labor retirement fund in the custody of the Bank of Taiwan. The accounts earn a minimum guaranteed rate of return and are invested in a mix of cash, domestic and foreign equity securities and domestic and foreign debt securities. We expect to make contributions of approximately $23 million during 2020 . We closely monitor the funded status of the Plans with respect to legislative requirements. We intend to make at least the minimum contribution required by law each year. The estimated future benefit payments related to our foreign defined benefit plans are as follows: Payments (In thousands) 2020 $ 9,569 2021 11,780 2022 13,093 2023 15,573 2024 18,584 2025 to 2029 137,242 Defined Contribution Plans We sponsor defined contribution plans in Korea, Malaysia, Taiwan and the U.S. Total defined contribution expense was $13.6 million , $12.2 million and $10.4 million for 2019 , 2018 and 2017 , respectively.</t>
  </si>
  <si>
    <t>Accumulated Other Comprehensive Income (Loss), Net of Tax [Abstract]</t>
  </si>
  <si>
    <t>Accumulated Other Comprehensive Income (Loss) The following table reflects the changes in accumulated other comprehensive income (loss), net of tax: Defined Benefit Pension Foreign Currency Translation Total (In thousands) Balance at December 31, 2017 $ 6,303 $ 16,216 $ 22,519 Other comprehensive income (loss) before reclassifications (1,908 ) 4,937 3,029 Amounts reclassified from accumulated other comprehensive income (loss) (1,736 ) — (1,736 ) Other comprehensive income (loss) (3,644 ) 4,937 1,293 Balance at December 31, 2018 $ 2,659 $ 21,153 $ 23,812 Other comprehensive income (loss) before reclassifications (6,890 ) 2,782 (4,108 ) Amounts reclassified from accumulated other comprehensive income (loss) (589 ) — (589 ) Other comprehensive income (loss) (7,479 ) 2,782 (4,697 ) Balance at December 31, 2019 $ (4,820 ) $ 23,935 $ 19,115 Amounts reclassified out of accumulated other comprehensive income (loss) are included as a component of net periodic pension cost ( Note 13 ) or other (income) expense, net.</t>
  </si>
  <si>
    <t>Derivatives</t>
  </si>
  <si>
    <t>Derivative Instruments and Hedging Activities Disclosure [Abstract]</t>
  </si>
  <si>
    <t>Derivatives We use foreign currency forward contracts to mitigate foreign currency risk of certain assets and monetary liabilities denominated in foreign currencies. We do not enter into such contracts for trading or speculative purposes. These derivative instruments are not designated as hedging instruments. As of December 31, 2019 and 2018 , our foreign exchange forward contracts consisted of the following: December 31, 2019 December 31, 2018 Notional Value Fair Value (Level 2) Balance Sheet Location Notional Value Fair Value (Level 2) Balance Sheet Location (In thousands) Japanese Yen $ 391,643 $ 2,225 Other current assets $ 163,419 $ 1,565 Other current assets Korean Won 74,076 86 Other current assets — — N/A Total forward contracts $ 465,719 $ 2,311 $ 163,419 $ 1,565 For the years ended December 31, 2019 and 2018 , the derivatives resulted in a net gain of $ 0.1 million and $2.5 million</t>
  </si>
  <si>
    <t>Fair Value Measurements</t>
  </si>
  <si>
    <t>Fair Value Disclosures [Abstract]</t>
  </si>
  <si>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fair values of cash, accounts receivable, trade accounts payable, capital expenditures payable, and certain other current assets and accrued expenses approximate carrying values because of their short-term nature. The carrying value of certain other non-current assets and liabilities approximates fair value. Our assets and liabilities recorded at fair value on a recurring basis include cash equivalent money market funds and restricted cash money market funds. We also review goodwill for impairment annually during the fourth quarter of each year.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Money market funds are valued using quoted market prices in active markets for identical assets. Our derivative financial instruments (Note 15) are valued using quoted market prices for similar assets. Counterparties to these derivative contracts are highly rated financial institutions. Recurring fair value measurements not otherwise disclosed elsewhere in our Consolidated Financial Statements consist of the following: December 31, 2019 2018 (In thousands) Cash equivalent money market funds (Level 1) $ 97,762 $ 74,407 Restricted cash money market funds (Level 1) 610 2,589 We also measure certain assets and liabilities, including property, plant and equipment, operating lease right of use assets and goodwill, at fair value on a nonrecurring basis. We measure the fair value of our debt for disclosure purposes. The following table presents the fair value of financial instruments that are not recorded at fair value on a recurring basis: December 31, 2019 December 31, 2018 Fair Value Carrying Value Fair Value Carrying Value (In thousands) Senior notes (Level 1) $ 576,875 $ 519,211 $ 526,131 $ 524,978 Revolving credit facilities and term loans (Level 2) 940,756 931,023 803,867 807,333 Total financial instruments $ 1,517,631 $ 1,450,234 $ 1,329,998 $ 1,332,311 The estimated fair value of our senior notes is based primarily on quoted market prices reported on or near the respective balance sheet dates. The estimated fair value of our revolving credit facilities and term loans is calculated using a discounted cash flow analysis, which utilizes market based assumptions including forward interest rates adjusted for credit risk.</t>
  </si>
  <si>
    <t>Commitments and Contingencies</t>
  </si>
  <si>
    <t>Commitments and Contingencies Disclosure [Abstract]</t>
  </si>
  <si>
    <t>Commitments and Contingencies We generally warrant that our services will be performed in a professional and workmanlike manner and in compliance with our customers’ specifications. We accrue costs for known warranty issues. Historically, our warranty costs have been immaterial. Legal Proceedings 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Although the outcome of these matters is uncertain,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 Settlement of Patent License Litigation Under the terms of a January 2015 patent license litigation settlement, Amkor agreed to pay a total of $155.0 million in 16 equal quarterly recurring payments commencing in the first quarter of 2015 and continuing through the fourth quarter of 2018. At December 31, 2019 and 2018, we have no remaining liability under this settlement agreement. Purchase Commitments In order to provide packaging and test services, we purchase materials under various long-term supply contracts. Future minimum payments to be made under these contracts for the period 2020 through 2027 are $12.3 million .</t>
  </si>
  <si>
    <t>Business Segments, Customer Concentrations and Geographic Information</t>
  </si>
  <si>
    <t>Segment Reporting [Abstract]</t>
  </si>
  <si>
    <t>Business Segments, Customer Concentrations and Geographic Information We operate as a single operating segment as managed by our Chief Executive Officer, who is considered our chief operating decision maker (“CODM”). The CODM bears the ultimate responsibility for, and is actively engaged in, the allocation of resources and the evaluation of our operating and financial results. We have concluded that we have a single operating segment based on the following: • We are managed under a functionally-based organizational structure with the head of each function reporting directly to the CODM; • We assess performance, including incentive compensation, based on consolidated operating performance and financial results; • Our CODM allocates resources and makes other operating decisions based on specific customer business opportunities and • We have an integrated process for the design, development and manufacturing services we provide to all of our customers. We also have centralized sales and administrative functions. Net sales by product group consist of the following: For the Year Ended December 31, 2019 2018 2017 (In thousands) Advanced Products $ 2,110,815 $ 2,118,571 $ 1,966,483 Mainstream Products 1,941,835 2,197,895 2,240,548 Total net sales $ 4,052,650 $ 4,316,466 $ 4,207,031 (1) Advanced products include flip chip and wafer-level processing and related test services. (2) Mainstream products include wirebond packaging and related test services. Net sales by end market consist of the following : For the Year Ended December 31, 2019 2018 2017 Communications (handheld devices, smartphones, tablets) 38 % 44 % 43 % Automotive, industrial and other (driver assist, infotainment, performance, safety) 27 % 26 % 26 % Consumer (connected home, set-top boxes, televisions, visual imaging, wearables) 18 % 12 % 13 % Computing (datacenter, infrastructure, PC/laptop, storage) 17 % 18 % 18 % Total net sales 100 % 100 % 100 % Net sales by region based on customer headquarters location consist of the following: For the Year Ended December 31, 2019 2018 2017 (In thousands) Japan $ 1,061,265 $ 1,156,797 $ 1,210,296 Europe, Middle East and Africa 625,592 605,932 540,126 Asia Pacific (excluding Japan) 487,406 535,894 837,014 Total foreign countries 2,174,263 2,298,623 2,587,436 United States 1,878,387 2,017,843 1,619,595 Total net sales $ 4,052,650 $ 4,316,466 $ 4,207,031 In 2019, no single customer accounted for more than 10% of total net sales. One customer accounted for 10.2% , and 14.3% of net sales in 2018 and 2017 , respectively. Property, plant and equipment, net, based on physical location, consist of the following: December 31, 2019 2018 (In thousands) China $ 419,749 $ 472,858 Japan 177,936 219,373 Korea 1,179,966 1,213,838 Malaysia 41,030 47,491 Philippines 215,941 270,562 Portugal 63,975 63,323 Taiwan 298,982 352,576 Other foreign countries 1,167 170 Total foreign countries 2,398,746 2,640,191 United States 6,104 10,257 Total property, plant and equipment, net $ 2,404,850 $ 2,650,448</t>
  </si>
  <si>
    <t>Quarterly Results (Unaudited)</t>
  </si>
  <si>
    <t>Quarterly Financial Information Disclosure [Abstract]</t>
  </si>
  <si>
    <t>Quarterly Results (unaudited) The following table sets forth our consolidated unaudited financial data for the last eight quarters ended December 31, 2019 . We believe that we have included all adjustments, consisting only of normal recurring adjustments necessary for a fair statement of our selected quarterly data. The calculation of basic and diluted per share amounts for each quarter is based on the weighted-average shares outstanding for that period; consequently, the sum of the quarters may not necessarily be equal to the full year basic and diluted net income per share. For the Quarter Ended Dec 31, 2019 (a) Sep 30, 2019 Jun 30, 2019 (b) Mar 31, 2019 (c) Dec 31, 2018 (d) Sep 30, 2018 Jun 30, 2018 Mar 31, 2018 (In thousands, except per share data) Net sales $ 1,178,464 $ 1,083,917 $ 895,305 $ 894,964 $ 1,081,271 $ 1,144,192 $ 1,065,684 $ 1,025,319 Gross profit 222,984 182,240 123,454 120,761 182,370 200,707 169,717 157,771 Operating income 118,385 78,855 22,510 13,420 75,381 92,703 53,941 36,119 Income tax expense 764 9,141 5,897 21,380 28,812 14,326 10,631 2,481 Net income (loss) 99,816 54,486 (9,006 ) (22,668 ) 28,894 57,292 33,184 10,195 Net income (loss) attributable to Amkor 99,147 54,070 (9,450 ) (22,879 ) 28,295 56,662 32,591 9,544 Net income (loss) attributable to Amkor per common share: Basic $ 0.41 $ 0.23 $ (0.04 ) $ (0.10 ) $ 0.12 $ 0.24 $ 0.14 $ 0.04 Diluted $ 0.41 $ 0.23 $ (0.04 ) $ (0.10 ) $ 0.12 $ 0.24 $ 0.14 $ 0.04 (a) In the fourth quarter of 2019, we recorded a $3.8 million discrete income tax benefit, primarily related to changes in the valuation of certain deferred tax assets. (b) In the second quarter of 2019, we incurred an $8.4 million charge related to the early redemption of our 2022 Notes. (c) In the first quarter of 2019, we recorded a $14.9 million non-cash discrete income tax charge to reduce the value of certain deferred tax assets. (d) In the fourth quarter of 2018, we recorded a $22.3 million income tax expense to complete the accounting for the impact of the Tax Act, reducing our estimated net tax benefit of $41.6 million</t>
  </si>
  <si>
    <t>Schedule II - Valuation and Qualifying Accounts</t>
  </si>
  <si>
    <t>SEC Schedule, 12-09, Valuation and Qualifying Accounts [Abstract]</t>
  </si>
  <si>
    <t>SCHEDULE II — VALUATION AND QUALIFYING ACCOUNTS Balance at Beginning of Period Additions (Credited) Charged to Expense Write-offs (a) Other Balance at End of Period (In thousands) Deferred tax asset valuation allowance: Year ended at December 31, 2017 $ 165,484 (117,121 ) (489 ) 35,377 $ 83,251 Year ended at December 31, 2018 $ 83,251 54,421 (19,112 ) — $ 118,560 Year ended at December 31, 2019 $ 118,560 21,496 (3,122 ) — $ 136,934 (a) Column represents adjustments to the deferred tax asset valuation allowance established as part of the purchase accounting related to Amkor’s acquisition of Nanium in 2017 and adjustments directly through stockholders’ equity for changes in accumulated other comprehensive income (loss) related to our foreign defined benefit pension plans.</t>
  </si>
  <si>
    <t>Description of Business and Summary of Significant Accounting Policies (Policies)</t>
  </si>
  <si>
    <t>Description of Business</t>
  </si>
  <si>
    <t>Description of Business Amkor is one of the world’s leading providers of outsourced semiconductor packaging and test services. Amkor pioneered the outsourcing of semiconductor packaging and test services through a predecessor corporation in 1968, and over the years we have built a leading position by: • Designing and developing innovative packaging and test technologies; • Offering a broad portfolio of cost-effective solutions and services; • Focusing on strategic end markets that offer solid growth potential; • Cultivating long-standing relationships with our customers, which include many of the world’s leading semiconductor companies; • Collaborating with customers, original equipment manufacturers (“OEMs”) and equipment and material suppliers; • Developing a competitive cost structure with disciplined capital investment; • Building expertise in high-volume manufacturing processes and developing a reputation for high quality and solid execution and • Providing a geographically diverse operating base, with research and development, engineering support and production capabilities at various facilities in China, Japan, Korea, Malaysia, the Philippines, Portugal and Taiwan.</t>
  </si>
  <si>
    <t>Basis of Presentation</t>
  </si>
  <si>
    <t>Basis of Presentation Our Consolidated Financial Statements include the accounts of Amkor Technology, Inc. and our subsidiaries (“Amkor”). Our Consolidated Financial Statements reflect the elimination of all significant inter-company accounts and transactions. On May 22, 2017, we completed the purchase of Nanium, S.A. (“Nanium”). Nanium’s financial results have been included in our Consolidated Financial Statements from the date of acquisition ( Note 3 ). Our investments in variable interest entities in which we are the primary beneficiary are consolidated. We reflect the remaining portion of variable interest entities and foreign subsidiaries that are not wholly owned as noncontrolling interests.</t>
  </si>
  <si>
    <t>Use of Estimates</t>
  </si>
  <si>
    <t>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acquisitions, revenue recognition, income taxes, inventory, long lived assets and contingencie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t>
  </si>
  <si>
    <t>Consolidation of Variable Interest Entities</t>
  </si>
  <si>
    <t>Consolidation of Variable Interest Entities We have variable interests in certain Philippine realty corporations in which we have a 40% ownership. We lease land and buildings in the Philippines from these entities and we are the primary beneficiary of these arrangements. As of December 31, 2019 , the combined book value of the assets and liabilities associated with these Philippine realty corporations included in our Consolidated Balance Sheet was $16.9 million and $0.1 million , respectively. The impact of consolidating these variable interest entities on our Consolidated Statements of Income was not significant, and other than our lease payments, we have not provided any significant assistance or other financial support to these variable interest entities for the years ended December 31, 2019 , 2018 or 2017 . The creditors of the Philippine realty corporations have no recourse to our general credit.</t>
  </si>
  <si>
    <t>Foreign Currency Translation</t>
  </si>
  <si>
    <t>Foreign Currency Translation The U.S. dollar is the functional currency of our subsidiaries other than our Japan operations, and the foreign currency asset and liability amounts at these subsidiaries are remeasured into U.S. dollars at end-of-period exchange rates, except for nonmonetary items which are remeasured at historical rates. Foreign currency income and expenses are remeasured at daily exchange rates, except for expenses related to balance sheet amounts which are remeasured at historical exchange rates. Exchange gains and losses arising from remeasurement of foreign currency-denominated monetary assets and liabilities are included in other (income) expense, net in the period in which they occur. The Japanese Yen is the functional currency of our Japan operations. The asset and liability amounts of our Japan operations are translated into U.S. dollars at end-of-period exchange rates. Income and expenses are translated into U.S. dollars at average exchange rates in effect during the period. The resulting translation adjustments are reported as a component of accumulated other comprehensive income in the stockholders’ equity section of the balance sheet. Assets and liabilities denominated in a currency other than the functional currency are remeasured into the functional currency prior to translation into U.S. dollars, and the resulting transaction exchange gains or losses are included in other expense (income) in the period in which they occur.</t>
  </si>
  <si>
    <t>Risks and Concentrations</t>
  </si>
  <si>
    <t>Risks and Concentrations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he timely implementation of new package and test technologies, the ability to safeguard patents and intellectual property in a rapidly evolving market and reliance on materials and equipment suppliers. In addition, the semiconductor market has historically been cyclical and subject to significant economic downturns at various times. Our profitability and ability to generate cash from operations is principally dependent upon demand for semiconductors, the utilization of our capacity, semiconductor package mix, the average selling price of our services, our ability to manage our capital expenditures and our ability to control our costs including labor, material, overhead and financing costs. A significant portion of our revenues is concentrated with a small group of customers ( Note 18 ). The loss of a significant customer, a business combination among customers, a reduction in orders or decrease in price from a significant customer or disruption in any of our significant strategic partnerships or other commercial arrangements could have a material adverse effect on our business, liquidity, results of operations, financial condition and cash flows. Financial instruments, for which we are subject to credit risk, consist principally of accounts receivable and cash and cash equivalents. With respect to accounts receivable, we mitigate our credit risk by selling primarily to well-established companies, performing ongoing credit evaluations and making frequent contact with customers. In addition, we may utilize non-recourse factoring to mitigate credit risk when considered appropriate. We have historically mitigated our credit risk with respect to cash and cash equivalents through diversification of our holdings into various high quality money market funds and bank deposit accounts. At December 31, 2019 , our cash and cash equivalents were maintained in various U.S. and foreign bank operating and time deposit accounts and invested in U.S. money market funds.</t>
  </si>
  <si>
    <t>Contingencies and Litigation</t>
  </si>
  <si>
    <t>Contingencies and Litigation We may be subject to certain legal proceedings, lawsuits and other claims, as discussed in Note 17 . We accrue for a loss contingency, including legal proceedings, lawsuits, pending claims and other legal matters,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si>
  <si>
    <t>Cash and Cash Equivalents</t>
  </si>
  <si>
    <t>Cash and Cash Equivalents We consider all highly liquid investments with a maturity of three months or less when purchased to be cash equivalents. Our cash and cash equivalents are maintained in various U.S. and foreign bank operating and time deposit accounts and invested in U.S. money market funds.</t>
  </si>
  <si>
    <t>Restricted Cash</t>
  </si>
  <si>
    <t>Restricted Cash Restricted cash, current, consists of short-term cash equivalents used to collateralize our daily banking services. Restricted cash, non-current, mainly consists of collateral to fulfill foreign trade compliance requirements.</t>
  </si>
  <si>
    <t>Inventories Inventories consist of raw materials and purchased components and are stated at the lower of cost and net realizable value. Cost is principally determined by standard cost or the weighted moving average method, both of which approximate actual cost. We review and set our standard costs as needed, but at a minimum on an annual basis. We reduce the carrying value of our inventories for the cost of inventory we estimate is excess and obsolete based on the age of our inventories. When a determination is made that the inventory will not be utilized in production or is not saleable, it is written-off.</t>
  </si>
  <si>
    <t>Other Current Assets</t>
  </si>
  <si>
    <t>Other Current Assets Other current assets consist principally of prepaid assets and an investment in government securities by a foreign subsidiary to satisfy local regulatory requirements, which is recorded at amortized cost.</t>
  </si>
  <si>
    <t>Property, Plant and Equipment Property, plant and equipment are stated at cost. Depreciation is calculated by the straight-line method over the estimated useful lives of depreciable assets which are as follows: Buildings and improvements 10 to 40 years Machinery and equipment 2 to 7 years Software and computer equipment 3 to 5 years Furniture, fixtures and other equipment 4 to 10 years Cost and accumulated depreciation for property retired or disposed of are removed from the accounts, and any resulting gain or loss is included in earnings. Expenditures for maintenance and repairs are charged to expense as incurred.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t>
  </si>
  <si>
    <t>Leases We lease certain machinery and equipment, office space, and manufacturing facilities. Leases with an initial term of 12 months or less are not recorded on the balance sheet, and we recognize lease expense for these leases on a straight-line basis over the lease term. We account for lease components (e.g., fixed payments including rent, real estate taxes and insurance costs) combined with the non-lease components (e.g., common-area maintenance costs). We use our incremental borrowing rate based on the information available at the lease commencement date to determine the lease liability. Our leases have remaining lease terms ranging from less than one year to 86 years . For purposes of calculating our lease liabilities, our lease terms include options to extend or terminate the lease when it is reasonably certain that we will exercise those options. Certain leases also include options to purchase the leased property.</t>
  </si>
  <si>
    <t xml:space="preserve">Goodwill Goodwill is recorded when the cost of an acquisition exceeds the fair value of the net tangible and identifiable intangible assets acquired. We review goodwill for impairment annually during the fourth quarter of each year and whenever events or changes in circumstances indicate that an impairment may exist. Impairment losses are recorded when the carrying amount of the reporting unit exceeds its fair value. The balance of goodwill in our Consolidated Balance Sheets reflects adjustments for foreign currency translation. </t>
  </si>
  <si>
    <t>Other Assets</t>
  </si>
  <si>
    <t>Other Assets Other assets consist principally of deferred tax assets and refundable security deposits.</t>
  </si>
  <si>
    <t>Derivatives We use foreign exchange forward contracts to manage exposure to foreign exchange risk which are generally settled monthly. The derivatives are recorded at the fair value either in other current assets or accrued expenses, with the associated gains and losses charged to other (income) expense, net in the period in which they occur. We do not apply hedge accounting to the derivatives. See Note 15 for further discussion about the derivatives.</t>
  </si>
  <si>
    <t>Fair Value Measurements We apply fair value accounting for assets and liabilities that are recognized or disclosed at fair value in the financial statements on a recurring or nonrecurring basis. We define fair value as the price that would be received from selling an asset or paid to transfer a liability in the principal or most advantageous market for the asset or liability in an orderly transaction between market participants at the measurement date. See Note 16 for further discussion of fair value measurements.</t>
  </si>
  <si>
    <t>Revenue Recognition</t>
  </si>
  <si>
    <t>Revenue Recognition We recognize revenue, net of sales, use, value-added and other similar taxes, as a performance obligation is satisfied in an amount reflecting the consideration to which we expect to be entitled. We apply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our revenue is recognized as services are rendered. Our packaging and test services are our performance obligations to our customers. Our packaging services include wafer bump, probe and assembly. We provide packaging and test services to our customers either individually or as part of a combined offering. In a combined offering, we account for the individual services separately if they are determined to be distinct. We determine a service to be distinct if it is separately identifiable from other services in the combined offering and if a customer can benefit from the unique service on its own or with other resources that are readily available to the customer. The consideration, including variable consideration, is allocated between the distinct services in a combined offering based upon the stand-alone selling prices of the individual services. Our services involve a high degree of specialization which are unique based on the design and purpose of the customer’s wafers. Accordingly, our negotiated pricing reflects the customized nature of our services and represents a customer-specific stand-alone selling price. We recognize revenue as services are rendered, which generally occurs over the course of two to three weeks. Services are generally billed at completion of each individual packaging or test service or in some instances at the completion of all services in a combined offering. We recognize revenue over time as services are rendered because our services create or enhance the customer’s wafer. We utilize an input method (cost incurred plus estimated margin) to determine the amount of revenue to recognize for in-process, but incomplete, customer orders at a reporting date. During the period of providing our services, we generally do not control or take ownership of customers’ wafers, nor do we include the cost of the wafer in our cost calculations. We believe that a cost-based input method is the most appropriate manner to measure how we satisfy our performance obligations to customers because the effort and costs incurred to package and/or test customer wafers are not linear over the duration of these services. Shipping and handling costs are accounted for as a cost to fulfill our performance obligations to customers. Accordingly, we record customer payments of shipping and handling costs as a component of net sales, and the costs incurred for shipping and handling are then charged to cost of sales. Unbilled receivables are revenues that have been recognized for performance obligations that have been satisfied, or partially satisfied, in advance of billing the customer. Revenue may be recognized in advance of billing as our contracts provide us with an unconditional right to consideration for work that is performed. Total unbilled receivables as of December 31, 2019 and 2018 were $125.4 million and $89.3 million , respectively. These amounts are included in accounts receivable, net of allowances in our Consolidated Balance Sheets.</t>
  </si>
  <si>
    <t>Research and Development Costs</t>
  </si>
  <si>
    <t>Research and Development Costs Research and development expenses include costs attributable to the conduct of research and development programs primarily related to the development of new package designs or technologies and improving the efficiency and capabilities of our existing production processes. Such costs include salaries, payroll taxes, employee benefit costs, materials, supplies, depreciation and maintenance of research equipment, services provided by outside contractors and the allocable portions of facility costs such as rent, utilities, insurance, repairs and maintenance, depreciation and general support services. Costs associated with research and development are expensed as incurred.</t>
  </si>
  <si>
    <t>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is as well as for net operating loss and tax credit carryforward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tax benefits will not be realized.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For most of our U.S. and foreign deferred tax assets, we consider it more likely than not that we will have sufficient taxable income to allow us to realize these deferred tax assets. However, in the event taxable income falls short of current expectations, we may need to establish a valuation allowance against such deferred tax assets. We recognize in our Consolidated Financial Statements the impact of an income tax position, if that position is more likely than not of being sustained on audit, based on the technical merits of the position. Related interest and penalties are classified as income taxes in the financial statements. See Note 6 for further discussion regarding unrecognized income tax benefits.</t>
  </si>
  <si>
    <t>New Accounting Pronouncements</t>
  </si>
  <si>
    <t>Recently Adopted Standards In February 2016, the Financial Accounting Standards Board (“FASB”) issued Accounting Standards Update (“ASU”) 2016-02, Leases (Topic 842) , which was subsequently amended and clarified. Topic 842 requires a dual approach for lease accounting under which a lessee would account for leases as finance leases or operating leases. The standard also requires the lessee to recognize a right-of-use asset and a corresponding lease liability for both finance leases and operating leases. For finance leases, the lessee recognizes interest expense and amortization of the right-of-use asset, and for operating leases, the lessee recognizes a straight-line lease expense. The standard permits the use of two alternative transition approaches, either with application in all comparative periods presented or with application beginning with the effective date without restating comparative period financial statements. Effective January 1, 2019, we adopted the requirements of Topic 842 using the modified transition approach without restating the comparative period financial statements. The new standard resulted in increases in our operating lease right of use assets, accrued expenses and long-term operating lease liabilities account balances to record our operating leases on our Consolidated Balance Sheet. The new standard also resulted in additional disclosures for our operating and finance leases (Note 10). In accordance with Topic 842, we applied practical expedients permitted under the transition guidance, which allowed us to not: • Reassess whether any existing contracts are or contain a lease, • Reassess the lease classification for any existing contracts, • Reassess initial direct costs for any existing leases, and • Separate non-lease components from lease components and instead to account for them as a single lease component for all asset classes.</t>
  </si>
  <si>
    <t>Description of Business and Summary of Significant Accounting Policies (Tables)</t>
  </si>
  <si>
    <t>Property Plant and Equipment Policy</t>
  </si>
  <si>
    <t>Depreciation is calculated by the straight-line method over the estimated useful lives of depreciable assets which are as follows: Buildings and improvements 10 to 40 years Machinery and equipment 2 to 7 years Software and computer equipment 3 to 5 years Furniture, fixtures and other equipment 4 to 10 years Property, plant and equipment consist of the following: December 31, 2019 2018 (In thousands) Land $ 219,785 $ 222,884 Land use rights (1) — 26,845 Buildings and improvements 1,571,653 1,523,065 Machinery and equipment 5,303,729 5,196,930 Finance lease machinery and equipment 34,158 25,874 Software and computer equipment 220,264 213,440 Furniture, fixtures and other equipment 19,740 17,204 Construction in progress 12,593 44,381 Total property, plant and equipment 7,381,922 7,270,623 Less accumulated depreciation and amortization (4,977,072 ) (4,620,175 ) Total property, plant and equipment, net $ 2,404,850 $ 2,650,448 (1) Effective January 1, 2019, and in connection with the adoption of Topic 842, land use rights were reclassified to operating lease right of use asset within our Consolidated Balance Sheet. The following table summarizes our depreciation expense: For the Year Ended December 31, 2019 2018 2017 (In thousands) Depreciation expense $ 522,011 $ 570,304 $ 580,172</t>
  </si>
  <si>
    <t>Share-Based Compensation Plans (Tables)</t>
  </si>
  <si>
    <t>Summary of all common stock option activity</t>
  </si>
  <si>
    <t>The following table summarizes our stock option activity for the year ended December 31, 2019 : Number of Shares (In thousands) Weighted-Average Exercise Price per Share Weighted-Average Remaining Contractual Term (Years) Aggregate Intrinsic Value (In thousands) Outstanding at December 31, 2018 4,743 $ 8.79 Granted 3,100 9.10 Exercised (1,442) 7.91 Forfeited or expired (556) 9.39 Outstanding at December 31, 2019 5,845 $ 9.11 7.74 $ 22,738 Fully vested at December 31, 2019 and expected to vest thereafter 5,718 $ 9.11 7.71 $ 22,256 Exercisable at December 31, 2019 2,140 $ 8.87 6.04 $ 8,829</t>
  </si>
  <si>
    <t>Assumptions used in valuing the weighted average fair values of the options granted</t>
  </si>
  <si>
    <t>The following assumptions were used to calculate the weighted-average fair values of the options granted: For the Year Ended December 31, 2019 2018 2017 Expected life (in years) 6.0 6.0 5.7 Risk-free interest rate 2.5 % 2.7 % 1.9 % Volatility 43 % 42 % 43 % Dividend yield — — — Weighted-average grant date fair value per option granted $ 4.06 $ 4.17 $ 4.24</t>
  </si>
  <si>
    <t>Restricted share activity</t>
  </si>
  <si>
    <t>The following table summarizes our restricted share activity for the year ended December 31, 2019 : Number of Shares (In thousands) Weighted- average Grant Date Fair Value (Per Share) Non-vested at December 31, 2018 147 $ 9.63 Awards granted 82 7.29 Awards vested (83 ) 9.32 Awards forfeited — — Non-vested at December 31, 2019 146 8.48</t>
  </si>
  <si>
    <t>Other Income and Expense (Tables)</t>
  </si>
  <si>
    <t>Schedule of Other Nonoperating Income (Expense)</t>
  </si>
  <si>
    <t>Other income and expense consists of the following: For the Year Ended December 31, 2019 2018 2017 (In thousands) Interest income $ (6,655 ) $ (4,133 ) $ (3,215 ) Foreign currency (gain) loss, net 1,944 1,451 11,823 Loss on debt retirement 8,536 1,512 4,835 Other (2,052 ) (5,447 ) (953 ) Total other (income) expense, net $ 1,773 $ (6,617 ) $ 12,490</t>
  </si>
  <si>
    <t>Income Taxes (Tables)</t>
  </si>
  <si>
    <t>Schedule of Income before Income Tax, Domestic and Foreign</t>
  </si>
  <si>
    <t>Geographic sources of income (loss) before taxes are as follows: For the Year Ended December 31, 2019 2018 2017 (In thousands) United States $ 1,138 $ 5,535 $ 26,040 Foreign 158,672 180,280 281,456 Income before taxes $ 159,810 $ 185,815 $ 307,496</t>
  </si>
  <si>
    <t>Schedule of Components of Income Tax Expense (Benefit)</t>
  </si>
  <si>
    <t>The components of the provision (benefit) for income taxes are as follows: For the Year Ended December 31, 2019 2018 2017 (In thousands) Current: Federal $ (179 ) $ 22,003 $ — State 3 39 11 Foreign 11,427 47,318 81,969 11,251 69,360 81,980 Deferred: Federal 1,832 5,468 (34,787 ) State 299 2,993 (4,072 ) Foreign 23,800 (21,571 ) (3,330 ) 25,931 (13,110 ) (42,189 ) Income tax expense $ 37,182 $ 56,250 $ 39,791</t>
  </si>
  <si>
    <t>Schedule of Effective Income Tax Rate Reconciliation</t>
  </si>
  <si>
    <t>The reconciliation between the U.S. federal statutory income tax rate of 21% for 2019 and 2018 and 35% for 2017 and our income tax expense is as follows: For the Year Ended December 31, 2019 2018 2017 (In thousands) U.S. federal statutory income tax rate $ 33,560 $ 39,021 $ 107,623 State taxes, net of federal benefit 293 1,677 2,624 Foreign income taxed at different rates (10,600 ) 6,340 (51,661 ) Foreign exchange (loss) gain 84 (3,797 ) 29,756 Change in valuation allowance 18,374 (12,662 ) (6,763 ) Adjustments related to prior years (3,190 ) 1,898 (558 ) U.S. tax reform (the Tax Act) — 22,284 (41,554 ) Income tax credits generated (9,006 ) (18,106 ) (7,296 ) Foreign earnings and profits 3,360 387 719 Foreign derived intangible income (3,195 ) — — Expiration of net operating losses and credits 3,084 19,462 166 Settlements and changes in uncertain tax positions 3,256 (1,230 ) 5,305 Other 1,162 976 1,430 Income tax expense $ 37,182 $ 56,250 $ 39,791</t>
  </si>
  <si>
    <t>Schedule of Deferred Tax Assets and Liabilities</t>
  </si>
  <si>
    <t>The following is a summary of the components of our deferred tax assets and liabilities: December 31, 2019 2018 (In thousands) Deferred tax assets: Net operating loss carryforwards $ 25,905 $ 13,207 Income tax credits 98,158 107,532 Property, plant and equipment 27,199 38,050 Deferred interest expense 12,361 5,415 Accrued liabilities 61,812 68,402 Receivable 30,558 31,729 Unrealized foreign exchange loss 2,750 1,410 Operating lease liabilities 18,164 — Other 11,889 14,545 Total deferred tax assets 288,796 280,290 Valuation allowance (136,934 ) (118,560 ) Total deferred tax assets net of valuation allowance 151,862 161,730 Deferred tax liabilities: Property, plant and equipment 23,747 14,605 Deferred gain 11,193 11,651 Unrealized foreign exchange gain 1,195 1,695 Unbilled receivables 3,580 9,515 Operating lease right of use assets 17,687 — Other 4,125 5,805 Total deferred tax liabilities 61,527 43,271 Net deferred tax assets $ 90,335 $ 118,459 Recognized as: Other assets $ 90,465 $ 118,697 Other non-current liabilities (130 ) (238 ) Total $ 90,335 $ 118,459</t>
  </si>
  <si>
    <t>Summary of Valuation Allowance</t>
  </si>
  <si>
    <t>Valuation allowance against deferred tax assets consist of the following: December 31, 2019 2018 (In thousands) Valuation allowance: U.S. $ 80,241 $ 77,580 Foreign 56,693 40,980 Total valuation allowance $ 136,934 $ 118,560</t>
  </si>
  <si>
    <t>Summary of Operating Loss Carryforwards</t>
  </si>
  <si>
    <t>Our net operating loss carryforwards (“NOLs”) are as follows: December 31, 2019 2018 Expiration (In thousands) U.S. Federal NOLs $ 23,977 $ 25,272 2021-2024 U.S. State NOLs 93,674 108,011 2020-2036 Foreign NOLs 85,123 10,686 2022-2028</t>
  </si>
  <si>
    <t>Summary of Tax Credit Carryforwards</t>
  </si>
  <si>
    <t>Our tax credit carryforwards are as follows: December 31, 2019 2018 Expiration (In thousands) U.S. Foreign Tax Credits $ 77,983 $ 84,056 2026-2028 U.S. Other Tax Credits 1,404 1,117 2026-2039 Foreign Tax Credits 18,771 22,359 2020-2029</t>
  </si>
  <si>
    <t>Schedule of Unrecognized Tax Benefits Rollforward</t>
  </si>
  <si>
    <t>A reconciliation of the beginning and ending gross amount of unrecognized tax benefits is as follows: For the Year Ended December 31, 2019 2018 2017 (In thousands) Balance at January 1 $ 25,268 $ 27,211 $ 23,149 Additions based on tax positions related to the current year 8,944 401 1,419 Additions for tax positions of prior years 188 636 2,661 Reductions for tax positions of prior years (4,539 ) (2,958 ) (1 ) Reductions related to settlements with tax authorities (1,886 ) — — Reductions from lapse of statutes of limitations (1,733 ) (22 ) (17 ) Balance at December 31 $ 26,242 $ 25,268 $ 27,211</t>
  </si>
  <si>
    <t>Earnings Per Share (Tables)</t>
  </si>
  <si>
    <t>Computation of basic and diluted earnings per share</t>
  </si>
  <si>
    <t>The following table summarizes the computations of basic and diluted EPS: For the Year Ended December 31, 2019 2018 2017 (In thousands, except per share data) Net income available to Amkor common stockholders $ 120,888 $ 127,092 $ 263,550 Weighted-average shares outstanding — basic 239,725 239,329 238,937 Effect of dilutive securities: Stock options and restricted share awards 397 412 714 Weighted-average shares outstanding — diluted 240,122 239,741 239,651 Net income attributable to Amkor per common share: Basic $ 0.50 $ 0.53 $ 1.10 Diluted 0.50 0.53 1.10</t>
  </si>
  <si>
    <t>Antidilutive effect of potential shares of common stock that were excluded from diluted earnings per share</t>
  </si>
  <si>
    <t>The following table summarizes the potential shares of common stock that were excluded from diluted EPS, because the effect of including these potential shares was anti-dilutive: For the Year Ended December 31, 2019 2018 2017 (In thousands) Stock options and restricted share awards 5,379 3,662 3,445</t>
  </si>
  <si>
    <t>Property, Plant and Equipment (Tables)</t>
  </si>
  <si>
    <t>Summary of Property, plant and equipment</t>
  </si>
  <si>
    <t>Leases (Tables)</t>
  </si>
  <si>
    <t>Components of Lease Expense</t>
  </si>
  <si>
    <t>The components of lease expense were as follows: For the Year Ended December 31, 2019 Operating lease cost $ 41,559 Finance lease cost Amortization of leased assets 5,240 Interest on lease liabilities 933 Total finance lease cost 6,173 Short-term lease cost 8,927 Variable lease cost 5,416 Net lease cost $ 62,075 Rent expense was $43.6 million and $48.1 million for the for the year ended December 31, 2018 and 2017 , respectively. Other information related to leases was as follows: For the Year Ended December 31, 2019 Supplemental Cash Flows Information (in thousands) Cash paid for amounts included in the measurement of lease liabilities: Operating cash flows for operating leases $ 39,870 Operating cash flows for finance leases 893 Financing cash flows for finance leases 6,574 Weighted Average Remaining Lease Term (years) Operating leases 4.7 Finance leases 3.6 Weighted Average Discount Rate Operating leases 4.2 % Finance leases 4.6 %</t>
  </si>
  <si>
    <t>Maturity of Operating Lease Liabilities</t>
  </si>
  <si>
    <t xml:space="preserve">Maturities of lease liabilities were as follows: December 31, 2019 December 31, 2018 Operating Leases Finance Leases Operating Leases Finance Leases (In thousands) (In thousands) 2020 $ 46,204 $ 9,905 2019 $ 32,461 $ 6,430 2021 35,686 8,808 2020 24,630 4,555 2022 21,015 2,064 2021 17,676 4,748 2023 11,046 956 2022 10,942 936 2024 9,605 949 2023 9,008 936 Thereafter 24,244 2,864 Thereafter 26,070 3,807 Total future minimum lease payments 147,800 25,546 $ 120,787 $ 21,412 Less: Imputed interest (15,721 ) (2,317 ) Total $ 132,079 $ 23,229 </t>
  </si>
  <si>
    <t>Maturity of Finance Lease Liabilities</t>
  </si>
  <si>
    <t>Future Minimum Lease Payments Under Non-cancellable Leases</t>
  </si>
  <si>
    <t>Schedule of Capital Lease Obligations</t>
  </si>
  <si>
    <t>Accrued Expenses (Tables)</t>
  </si>
  <si>
    <t>Summarized Accrued expenses</t>
  </si>
  <si>
    <t>Accrued expenses consist of the following: December 31, 2019 2018 (In thousands) Payroll and benefits $ 115,693 $ 124,943 Short-term operating lease liability 40,972 — Deferred revenue and customer advances 16,177 16,736 Accrued severance plan obligations (Note 13) 13,408 13,179 Income taxes payable 11,661 38,567 Accrued interest 11,638 10,302 Short-term finance lease liability 9,121 6,028 Other accrued expenses 48,556 48,454 Total accrued expenses $ 267,226 $ 258,209</t>
  </si>
  <si>
    <t>Debt (Tables)</t>
  </si>
  <si>
    <t>Summary of Short term Borrowings And Long term Debt</t>
  </si>
  <si>
    <t>Short-term borrowings and long-term debt consist of the following: December 31, 2019 2018 (In thousands) Debt of Amkor Technology, Inc.: Senior notes: 6.375% Senior notes, due October 2022 (1) $ — $ 524,971 6.625% Senior notes, due September 2027 (1) 525,000 — Debt of subsidiaries: Amkor Technology Korea, Inc.: $30 million revolving credit facility, LIBOR plus the applicable bank rate, due October 2020 (2) — — Term loan, fixed rate at 3.70%, due May 2020 (3)(5) — 120,000 Term loan, fund floating rate plus 1.60%, due June 2020 (4) (5) (6) 24,000 125,000 Term loan, applicable bank rate plus 2.03%, due July 2022 (5) 40,000 — Term loan, applicable bank rate plus 2.03%, due September 2022 (5) 60,000 — Term loan, LIBOR plus 2.56%, due December 2023 200,000 200,000 Term loan, applicable bank rate plus 1.98%, due December 2028 (6) 66,000 24,000 Amkor Technology Japan, Inc.: Short-term term loans, variable rate (7) 7,071 8,232 Term loan, fixed rate at 0.86%, due June 2022 23,018 31,908 Term loan, fixed rate at 0.60%, due July 2022 5,064 6,838 Term loan, fixed rate at 1.30%, due July 2023 179,541 225,180 Term loan, fixed rate at 1.35%, due December 2024 (8) 262,407 — Amkor Assembly &amp; Test (Shanghai) Co., Ltd.: Term loan, LIBOR plus 1.80%, due December 2019 (9) — 48,000 Term loan, LIBOR plus 1.60%, due March 2022 (9) 29,000 — Term loan, LIBOR Plus 1.40%, due March 2022 (9) 19,250 — Other: $250 million senior secured revolving credit facility, LIBOR plus 1.25%-1.75%, due July 2023 (Singapore) (8) (10) — — Revolving credit facility, TAIFX plus the applicable bank rate, due November 2020 (Taiwan) (11) — 20,000 Revolving credit facility, TAIFX plus the applicable bank rate, due December 2024 (Taiwan) (11) 20,000 — 1,460,351 1,334,129 Less: Unamortized premium, discount and deferred debt costs, net (10,117 ) (1,818 ) Less: Short-term borrowings and current portion of long-term debt (144,479 ) (114,579 ) Long-term debt $ 1,305,755 $ 1,217,732 (1) In April 2019, we redeemed the outstanding $525.0 million aggregate principal amount of our 6.375% Senior Notes due 2022 (“2022 Notes”). In accordance with the terms of the indenture governing the 2022 Notes, the redemption price was 101.594% of the principal amount of the 2022 Notes plus accrued and unpaid interest. We recorded an $8.4 million loss on extinguishment related to the call premium paid and other debt related costs associated with the 2022 Notes. The redemption of the 2022 Notes was funded with net proceeds from our issuance of $525.0 million of 6.625% Senior Notes due September 2027 (“2027 Notes”) in March 2019, together with cash on hand. The 2027 Notes were issued at a discount of 99.5% or $2.6 million and are senior unsecured obligations. Interest is payable semiannually on March 15 and September 15 of each year, commencing September 15, 2019. We incurred $3.6 million of debt issuance costs associated with the 2027 Notes. (2) In October 2019, we renewed our revolving credit facility agreement with availability of $30.0 million . Interest is payable monthly in arrears. Principal will be payable at the maturity date of October 2020. As of December 31, 2019 , $30.0 million was available to be drawn. (3) In May 2017, we entered into a $120.0 million term loan agreement due May 2020. During 2019, we repaid all $120.0 million of the outstanding balance of this term loan. (4) In May 2015, we entered into a term loan agreement pursuant to which we may borrow up to $150.0 million for capital expenditures. Principal is payable at maturity in June 2020. Interest is payable quarterly in arrears. During 2019, we repaid $101.0 million of the outstanding balance of this term loan. In February 2020, we repaid the remaining $24.0 million of the outstanding balance. (5) In July 2019, we entered into an agreement pursuant to which we may borrow up to $180.0 million for purchases of materials through two term loans. Principal is payable at maturity and interest is payable quarterly in arrears. We borrowed the full balance of $40.0 million under the first term loan in July 2019 to repay $40.0 million of the outstanding balance for the term loan due May 2020. This term loan bears interest at a fixed rate of 3.80% and has a maturity date of July 2022. We borrowed $60.0 million under the second term loan in September 2019 to repay part of the term loan due June 2020. The $60.0 million borrowing under the second term loan bears interest at a fixed rate of 3.59% and has a maturity date of September 2022. As of December 31, 2019 , $80.0 million was available to be drawn under the second term loan. (6) In December 2018, we entered into a term loan agreement pursuant to which we may borrow up to $90.0 million for capital expenditures. During 2019, we borrowed $42.0 million of this term loan and used the proceeds to repay part of the term loan due June 2020. Principal of this term loan is payable in semiannual installments beginning June 2022 and ending at maturity in December 2028. Interest is fixed at 4.5% and is payable quarterly in arrears. As of December 31, 2019, $24.0 million was available to be drawn. In February 2020, we used the remaining $24.0 million to repay, in full, the term loan due June 2020. (7) We entered into various short-term loans which mature semiannually. Principal is payable in monthly installments. As of December 31, 2019 , $6.0 million was available to be drawn. (8) In December 2019, we entered into a ¥28.5 billion (US $260.6 million ) term loan agreement due December 2024, guaranteed by Amkor Technology Inc. and our subsidiary, Amkor Technology Singapore Holding Pte, Ltd. Principal is due in 20 equal, quarterly installments plus accrued interest, through maturity. We immediately drew down $260.6 million . In December 2019, we used the proceeds to pay down $80.0 million of the senior secured revolving credit facility due July 2023. In January 2020, we also used these proceeds to repay $120.0 million of our term loan due December 2023. The remaining proceeds will be used for other general corporate purposes. (9) In December 2016, we entered into a $50.0 million term loan agreement. Principal is payable in semiannual installments of $0.5 million , with the remaining balance due at maturity in December 2019. Interest is payable quarterly. During the twelve months ended December 31, 2019 , we repaid the entire $48.0 million outstanding balance of this term loan using the proceeds from our term loans due March 2022. In March 2019, we entered into a $30.0 million term loan agreement due March 2022. We borrowed $30.0 million under this term loan and used the proceeds to repay part of the term loan due December 2019. Principal is payable in semiannual installments of $0.5 million , with the remaining balance due at maturity. Interest is payable quarterly. In April 2019, we entered into a term loan agreement with availability of $20.0 million due March 2022. We borrowed $20.0 million under this term loan and used the proceeds to repay part of the term loan due December 2019. Principal is payable in semiannual installments of $0.5 million , with the remaining balance due at maturity. Interest is payable quarterly. (10) In July 2018, the senior secured revolving credit facility of Amkor Technology, Inc. was terminated and replaced by a new facility due July 2023 entered into by our subsidiary, Amkor Technology Singapore Holding Pte, Ltd., and guaranteed by Amkor Technology, Inc. We recorded a $0.4 million charge for the write-off of the associated unamortized debt issuance costs relating to the terminated credit facility. The availability for the new revolving credit facility is based on the amount of eligible accounts receivable. As of December 31, 2019 , $250.0 million was available to be drawn. (11) In November 2015, we entered into a $39.0 million revolving credit facility due November 2020. In December 2019, we entered into a $56.0 million revolving credit facility due December 2024 to replace the $39.0 million revolving credit facility. We immediately drew $20.0 million to repay the credit facility due November 2020. Principal is payable at maturity. As of December 31, 2019 , $36.0 million was available to be drawn under the credit facility due December 2024.</t>
  </si>
  <si>
    <t>Schedule of Interest Rates</t>
  </si>
  <si>
    <t>Refer to the table above for the interest rates on our fixed-rate debt and to the table below for the interest rates on our variable-rate debt. December 31, 2019 2018 Amkor Technology Korea, Inc.: Term Loan, fund floating rate plus 1.60%, due June 2020 3.90 % 4.49 % Term loan, LIBOR plus 2.56%, due December 2023 4.49 % 5.38 % Amkor Technology Japan, Inc: Short-term term loans, variable rate 0.22 % 0.24 % Amkor Assembly &amp; Test (Shanghai) Co., Ltd.: Term loan, LIBOR plus 1.80%, due December 2019 — 4.22 % Term loan, LIBOR plus 1.60%, due March 2022 3.53 % — Term loan, LIBOR Plus 1.40%, due March 2022 3.30 % — Amkor Technology Taiwan Ltd.: Revolving credit facility, TAIFX plus the applicable bank rate, due November 2020 — % 4.26 Revolving credit facility, TAIFX plus the applicable bank rate, due December 2024 3.35 % —</t>
  </si>
  <si>
    <t>Schedule of Maturities of Long-term Debt</t>
  </si>
  <si>
    <t>Maturities Total Debt (In thousands) Payments due for the year ending December 31, 2020 $ 144,479 2021 113,408 2022 260,022 2023 297,818 2024 81,910 Thereafter 562,714 Total debt $ 1,460,351</t>
  </si>
  <si>
    <t>Pension and Severance Plans (Tables)</t>
  </si>
  <si>
    <t>Schedule Of Accrued Severance Obligation</t>
  </si>
  <si>
    <t>The changes to the balance of our accrued severance plan obligations are as follows: For the Year Ended December 31, 2019 2018 2017 (In thousands) Balance at January 1 $ 142,298 $ 153,920 $ 136,396 Provision of severance benefits 1,306 1,939 11,714 Severance payments (10,659 ) (7,611 ) (11,787 ) Foreign currency (gain) loss (5,398 ) (5,950 ) 17,597 Balance at December 31 127,547 142,298 153,920 Payments remaining with the National Pension Fund (161 ) (172 ) (185 ) Total accrued severance plan obligations at December 31 127,386 142,126 153,735 Less current portion of accrued severance plan obligations (Note 11) 13,408 13,179 15,190 Non-current portion of accrued severance plan obligations $ 113,978 $ 128,947 $ 138,545</t>
  </si>
  <si>
    <t>Schedule of Changes in Projected Benefit Obligations and Fair Value of Plan Assets</t>
  </si>
  <si>
    <t>The following table summarizes the changes to the Plans’ benefit obligations, fair value of the Plans’ assets and the funded status of the Plans at December 31, 2019 and 2018 : For the Year Ended December 31, 2019 2018 (In thousands) Change in projected benefit obligation: Projected benefit obligation at January 1 $ 175,712 $ 158,466 Service cost 31,355 32,913 Interest cost 5,244 4,867 Benefits paid (11,742 ) (6,137 ) Actuarial (gain) loss 12,540 (5,991 ) Settlement (5,310 ) (5,055 ) Foreign exchange (gain) loss (351 ) (3,351 ) Projected benefit obligation at December 31 207,448 175,712 Change in plan assets: Fair value of plan assets at January 1 123,370 115,725 Actual gain (loss) on plan assets 12,221 (4,210 ) Employer contributions 27,134 26,899 Settlement (5,310 ) (5,055 ) Benefits paid (11,742 ) (6,137 ) Foreign exchange gain (loss) (515 ) (3,852 ) Fair value of plan assets at December 31 145,158 123,370 Funded status of the Plans at December 31 $ (62,290 ) $ (52,342 )</t>
  </si>
  <si>
    <t>Schedule of Amounts Recognized in Balance Sheet</t>
  </si>
  <si>
    <t xml:space="preserve"> December 31, 2019 2018 (In thousands) Amounts recognized in the Consolidated Balance Sheets consist of: Prepaid benefit cost (included in non-current assets) $ 498 $ 2,740 Accrued benefit liability (included in pension and severance obligations) (62,788 ) (55,082 ) Net amount recognized at year end $ (62,290 ) $ (52,342 )</t>
  </si>
  <si>
    <t>Schedule of Amounts Recognized in Other Comprehensive Income (Loss)</t>
  </si>
  <si>
    <t>The following table summarizes, by component, the change in accumulated other comprehensive income (loss), net of tax related to our Plans: Prior Service Cost Actuarial Net Gain (Loss) Total (In thousands) Balance at December 31, 2017 $ 603 $ 5,700 $ 6,303 Amortization included in net periodic pension cost (1 ) (1,735 ) (1,736 ) Net gain (loss) arising during period — (1,908 ) (1,908 ) Adjustments to unrealized components of defined benefit pension plan included in other comprehensive income (loss) (1 ) (3,643 ) (3,644 ) Balance at December 31, 2018 602 2,057 2,659 Amortization and settlement gain included in net periodic pension cost — (589 ) (589 ) Net gain (loss) arising during period — (6,890 ) (6,890 ) Adjustments to unrealized components of defined benefit pension plan included in other comprehensive income (loss) — (7,479 ) (7,479 ) Balance at December 31, 2019 $ 602 $ (5,422 ) $ (4,820 ) Estimated amortization of cost to be included in 2020 net periodic pension cost $ — $ 59 $ 59</t>
  </si>
  <si>
    <t>Schedule of Benefit Obligations in Excess of Fair Value of Plan Assets</t>
  </si>
  <si>
    <t>Information for pension plans with benefit obligations in excess of plan assets is as follows: December 31, 2019 2018 (In thousands) Plans with underfunded or non-funded projected benefit obligation: Aggregate projected benefit obligation $ 197,377 $ 135,967 Aggregate fair value of plan assets 134,589 80,885 Plans with underfunded or non-funded accumulated benefit obligation: Aggregate accumulated benefit obligation 71,059 63,274 Aggregate fair value of plan assets 24,043 20,094</t>
  </si>
  <si>
    <t>Components of net periodic pension cost</t>
  </si>
  <si>
    <t>The following table summarizes total pension expense: For the Year Ended December 31, 2019 2018 2017 (In thousands) Components of net periodic pension cost and total pension expense: Service cost $ 31,355 $ 32,913 $ 33,823 Interest cost 5,244 4,867 4,067 Expected return on plan assets (6,412 ) (5,640 ) (4,537 ) Amortization of prior service cost — 6 30 Recognized actuarial (gain) loss (374 ) (147 ) 84 Net periodic pension cost 29,813 31,999 33,467 Curtailment loss — — 574 Settlement (gain) loss (210 ) (1,639 ) 383 Total pension expense $ 29,603 $ 30,360 $ 34,424</t>
  </si>
  <si>
    <t>Schedule of Assumptions Used</t>
  </si>
  <si>
    <t>The following table summarizes the weighted-average assumptions used in computing the net periodic pension cost and projected benefit obligations: For the Year Ended December 31, 2019 2018 2017 Discount rate for determining net periodic pension cost 3.1 % 3.2 % 3.1 % Discount rate for determining benefit obligations at December 31 2.5 % 3.1 % 3.2 % Rate of compensation increase for determining net periodic 3.6 % 3.8 % 3.8 % Rate of compensation increase for determining benefit obligations 3.7 % 3.6 % 3.8 % Expected rate of return on plan assets for determining net periodic 5.1 % 4.9 % 4.9 %</t>
  </si>
  <si>
    <t>Schedule of Allocation of Plan Assets</t>
  </si>
  <si>
    <t>The current rate of return assumption targets are based on asset allocation strategies as follows: Allocation Debt Equity Other Japan defined benefit plan 65 % 33 % 2 % Korea defined benefit plan 15 % 40 % 45 % Philippine defined benefit plan 40 % 50 % 10 % The fair value of our pension plan assets, by asset category utilizing the fair value hierarchy as discussed in Note 16 , is as follows: December 31, 2019 2018 (In thousands) Cash and cash equivalents (Level 1) $ 3,614 $ 6,640 Equity securities U.S. securities (Level 1) 19,276 15,069 U.S. securities (Level 2) 2 — Foreign securities (Level 1) 11,854 10,162 Foreign securities (Level 2) 28 — Foreign mutual funds (Level 1) 30,801 25,236 61,961 50,467 Debt securities U.S. government bonds (Level 2) 1,442 1,039 U.S. corporate bonds (Level 2) 31 29 Foreign government bonds (Level 1) 3,338 4,427 Foreign government bonds (Level 2) 9,821 9,545 Foreign corporate bonds (Level 1) 379 5,713 Foreign corporate bonds (Level 2) 5,249 1,951 Foreign treasury notes (Level 1) 3,516 2,587 Foreign mutual funds (Level 1) 11,404 11,188 35,180 36,479 Foreign guaranteed investment contracts (Level 2) 33,931 18,120 Taiwan retirement fund (Level 1) 11,359 10,451 Other, net (Level 1) 99 680 Other, net (Level 2) (986 ) 533 Total fair value of pension plan assets $ 145,158 $ 123,370</t>
  </si>
  <si>
    <t>Schedule of Expected Benefit Payments</t>
  </si>
  <si>
    <t>The estimated future benefit payments related to our foreign defined benefit plans are as follows: Payments (In thousands) 2020 $ 9,569 2021 11,780 2022 13,093 2023 15,573 2024 18,584 2025 to 2029 137,242</t>
  </si>
  <si>
    <t>Accumulated Other Comprehensive Income (Loss) (Tables)</t>
  </si>
  <si>
    <t>Schedule of Accumulated Other Comprehensive Income (Loss)</t>
  </si>
  <si>
    <t>The following table reflects the changes in accumulated other comprehensive income (loss), net of tax: Defined Benefit Pension Foreign Currency Translation Total (In thousands) Balance at December 31, 2017 $ 6,303 $ 16,216 $ 22,519 Other comprehensive income (loss) before reclassifications (1,908 ) 4,937 3,029 Amounts reclassified from accumulated other comprehensive income (loss) (1,736 ) — (1,736 ) Other comprehensive income (loss) (3,644 ) 4,937 1,293 Balance at December 31, 2018 $ 2,659 $ 21,153 $ 23,812 Other comprehensive income (loss) before reclassifications (6,890 ) 2,782 (4,108 ) Amounts reclassified from accumulated other comprehensive income (loss) (589 ) — (589 ) Other comprehensive income (loss) (7,479 ) 2,782 (4,697 ) Balance at December 31, 2019 $ (4,820 ) $ 23,935 $ 19,115</t>
  </si>
  <si>
    <t>Derivatives (Tables)</t>
  </si>
  <si>
    <t>Fair Value of Derivative Instruments in Statement of Financial Position</t>
  </si>
  <si>
    <t xml:space="preserve">As of December 31, 2019 and 2018 , our foreign exchange forward contracts consisted of the following: December 31, 2019 December 31, 2018 Notional Value Fair Value (Level 2) Balance Sheet Location Notional Value Fair Value (Level 2) Balance Sheet Location (In thousands) Japanese Yen $ 391,643 $ 2,225 Other current assets $ 163,419 $ 1,565 Other current assets Korean Won 74,076 86 Other current assets — — N/A Total forward contracts $ 465,719 $ 2,311 $ 163,419 $ 1,565 </t>
  </si>
  <si>
    <t>Fair Value Measurements (Tables)</t>
  </si>
  <si>
    <t>Valuation of money market funds and restricted cash using quoted market prices in active markets for identical assets</t>
  </si>
  <si>
    <t>Recurring fair value measurements not otherwise disclosed elsewhere in our Consolidated Financial Statements consist of the following: December 31, 2019 2018 (In thousands) Cash equivalent money market funds (Level 1) $ 97,762 $ 74,407 Restricted cash money market funds (Level 1) 610 2,589</t>
  </si>
  <si>
    <t>Financial instruments that are not recorded at fair value</t>
  </si>
  <si>
    <t>The following table presents the fair value of financial instruments that are not recorded at fair value on a recurring basis: December 31, 2019 December 31, 2018 Fair Value Carrying Value Fair Value Carrying Value (In thousands) Senior notes (Level 1) $ 576,875 $ 519,211 $ 526,131 $ 524,978 Revolving credit facilities and term loans (Level 2) 940,756 931,023 803,867 807,333 Total financial instruments $ 1,517,631 $ 1,450,234 $ 1,329,998 $ 1,332,311</t>
  </si>
  <si>
    <t>Business Segments, Customer Concentrations and Geographic Information (Tables)</t>
  </si>
  <si>
    <t>Revenue from External Customers by Products and Services</t>
  </si>
  <si>
    <t>Net sales by product group consist of the following: For the Year Ended December 31, 2019 2018 2017 (In thousands) Advanced Products $ 2,110,815 $ 2,118,571 $ 1,966,483 Mainstream Products 1,941,835 2,197,895 2,240,548 Total net sales $ 4,052,650 $ 4,316,466 $ 4,207,031 (1) Advanced products include flip chip and wafer-level processing and related test services. (2) Mainstream products include wirebond packaging and related test services. Net sales by end market consist of the following : For the Year Ended December 31, 2019 2018 2017 Communications (handheld devices, smartphones, tablets) 38 % 44 % 43 % Automotive, industrial and other (driver assist, infotainment, performance, safety) 27 % 26 % 26 % Consumer (connected home, set-top boxes, televisions, visual imaging, wearables) 18 % 12 % 13 % Computing (datacenter, infrastructure, PC/laptop, storage) 17 % 18 % 18 % Total net sales 100 % 100 % 100 %</t>
  </si>
  <si>
    <t>Net sales by country, and property, plant and equipment by physical location</t>
  </si>
  <si>
    <t>Net sales by region based on customer headquarters location consist of the following: For the Year Ended December 31, 2019 2018 2017 (In thousands) Japan $ 1,061,265 $ 1,156,797 $ 1,210,296 Europe, Middle East and Africa 625,592 605,932 540,126 Asia Pacific (excluding Japan) 487,406 535,894 837,014 Total foreign countries 2,174,263 2,298,623 2,587,436 United States 1,878,387 2,017,843 1,619,595 Total net sales $ 4,052,650 $ 4,316,466 $ 4,207,031</t>
  </si>
  <si>
    <t>Schedule of Disclosure on Geographic Areas, Long-Lived Assets in Individual Foreign Countries by Country</t>
  </si>
  <si>
    <t>Property, plant and equipment, net, based on physical location, consist of the following: December 31, 2019 2018 (In thousands) China $ 419,749 $ 472,858 Japan 177,936 219,373 Korea 1,179,966 1,213,838 Malaysia 41,030 47,491 Philippines 215,941 270,562 Portugal 63,975 63,323 Taiwan 298,982 352,576 Other foreign countries 1,167 170 Total foreign countries 2,398,746 2,640,191 United States 6,104 10,257 Total property, plant and equipment, net $ 2,404,850 $ 2,650,448</t>
  </si>
  <si>
    <t>Quarterly Results (Unaudited) (Tables)</t>
  </si>
  <si>
    <t>Quarterly Financial Information</t>
  </si>
  <si>
    <t>The following table sets forth our consolidated unaudited financial data for the last eight quarters ended December 31, 2019 . We believe that we have included all adjustments, consisting only of normal recurring adjustments necessary for a fair statement of our selected quarterly data. The calculation of basic and diluted per share amounts for each quarter is based on the weighted-average shares outstanding for that period; consequently, the sum of the quarters may not necessarily be equal to the full year basic and diluted net income per share. For the Quarter Ended Dec 31, 2019 (a) Sep 30, 2019 Jun 30, 2019 (b) Mar 31, 2019 (c) Dec 31, 2018 (d) Sep 30, 2018 Jun 30, 2018 Mar 31, 2018 (In thousands, except per share data) Net sales $ 1,178,464 $ 1,083,917 $ 895,305 $ 894,964 $ 1,081,271 $ 1,144,192 $ 1,065,684 $ 1,025,319 Gross profit 222,984 182,240 123,454 120,761 182,370 200,707 169,717 157,771 Operating income 118,385 78,855 22,510 13,420 75,381 92,703 53,941 36,119 Income tax expense 764 9,141 5,897 21,380 28,812 14,326 10,631 2,481 Net income (loss) 99,816 54,486 (9,006 ) (22,668 ) 28,894 57,292 33,184 10,195 Net income (loss) attributable to Amkor 99,147 54,070 (9,450 ) (22,879 ) 28,295 56,662 32,591 9,544 Net income (loss) attributable to Amkor per common share: Basic $ 0.41 $ 0.23 $ (0.04 ) $ (0.10 ) $ 0.12 $ 0.24 $ 0.14 $ 0.04 Diluted $ 0.41 $ 0.23 $ (0.04 ) $ (0.10 ) $ 0.12 $ 0.24 $ 0.14 $ 0.04 (a) In the fourth quarter of 2019, we recorded a $3.8 million discrete income tax benefit, primarily related to changes in the valuation of certain deferred tax assets. (b) In the second quarter of 2019, we incurred an $8.4 million charge related to the early redemption of our 2022 Notes. (c) In the first quarter of 2019, we recorded a $14.9 million non-cash discrete income tax charge to reduce the value of certain deferred tax assets. (d) In the fourth quarter of 2018, we recorded a $22.3 million income tax expense to complete the accounting for the impact of the Tax Act, reducing our estimated net tax benefit of $41.6 million</t>
  </si>
  <si>
    <t>Description of Business and Summary of Significant Accounting Policies (Variable Interest Entity) (Details) - Variable Interest Entity, Primary Beneficiary $ in Millions</t>
  </si>
  <si>
    <t>Dec. 31, 2019USD ($)</t>
  </si>
  <si>
    <t>Variable Interest Entity [Line Items]</t>
  </si>
  <si>
    <t>Ownership Percentage</t>
  </si>
  <si>
    <t>40.00%</t>
  </si>
  <si>
    <t>Variable Interest Entity, Consolidated, Carrying Amount, Assets</t>
  </si>
  <si>
    <t>Variable Interest Entity, Consolidated, Carrying Amount, Liabilities</t>
  </si>
  <si>
    <t>Description of Business and Summary of Significant Accounting Policies (Other) (Details) - USD ($) $ in Millions</t>
  </si>
  <si>
    <t>Summary of Significant Accounting Policies [Line Items]</t>
  </si>
  <si>
    <t>Unbilled receivables</t>
  </si>
  <si>
    <t>Buildings and improvements | Minimum</t>
  </si>
  <si>
    <t>Useful life</t>
  </si>
  <si>
    <t>10 years</t>
  </si>
  <si>
    <t>Buildings and improvements | Maximum</t>
  </si>
  <si>
    <t>40 years</t>
  </si>
  <si>
    <t>Machinery and equipment | Minimum</t>
  </si>
  <si>
    <t>2 years</t>
  </si>
  <si>
    <t>Machinery and equipment | Maximum</t>
  </si>
  <si>
    <t>7 years</t>
  </si>
  <si>
    <t>Software and computer equipment | Minimum</t>
  </si>
  <si>
    <t>3 years</t>
  </si>
  <si>
    <t>Software and computer equipment | Maximum</t>
  </si>
  <si>
    <t>5 years</t>
  </si>
  <si>
    <t>Furniture, fixtures and other equipment | Minimum</t>
  </si>
  <si>
    <t>4 years</t>
  </si>
  <si>
    <t>Furniture, fixtures and other equipment | Maximum</t>
  </si>
  <si>
    <t>Description of Business and Summary of Significant Accounting Policies (Narrative) (Details)</t>
  </si>
  <si>
    <t>Minimum</t>
  </si>
  <si>
    <t>Lease, Remaining Lease Term</t>
  </si>
  <si>
    <t>1 year</t>
  </si>
  <si>
    <t>Revenue recognition period</t>
  </si>
  <si>
    <t>14 days</t>
  </si>
  <si>
    <t>Maximum</t>
  </si>
  <si>
    <t>86 years</t>
  </si>
  <si>
    <t>21 days</t>
  </si>
  <si>
    <t>Acquisitions (Details)</t>
  </si>
  <si>
    <t>May 22, 2017</t>
  </si>
  <si>
    <t>Nanium [Member]</t>
  </si>
  <si>
    <t>Business Acquisition [Line Items]</t>
  </si>
  <si>
    <t>Percentage of voting interests acquired</t>
  </si>
  <si>
    <t>100.00%</t>
  </si>
  <si>
    <t>Share-Based Compensation Plans (Stock Options) (Details) $ / shares in Units, shares in Thousands, $ in Thousands</t>
  </si>
  <si>
    <t>Dec. 31, 2019USD ($)$ / sharesshares</t>
  </si>
  <si>
    <t>Number of Shares</t>
  </si>
  <si>
    <t>Number of Shares Outstanding beginning balance | shares</t>
  </si>
  <si>
    <t>Number of Shares Granted | shares</t>
  </si>
  <si>
    <t>Number of Shares Exercised | shares</t>
  </si>
  <si>
    <t>Number of Shares Forfeited or expired | shares</t>
  </si>
  <si>
    <t>Number of Shares Outstanding ending balance | shares</t>
  </si>
  <si>
    <t>Number of Shares Fully vested and expected to vest | shares</t>
  </si>
  <si>
    <t>Number of Shares Exercisable | shares</t>
  </si>
  <si>
    <t>Weighted-Average Exercise Price per Share</t>
  </si>
  <si>
    <t>Weighted Average Exercise Price Per Share Outstanding beginning balance (in dollars per share) | $ / shares</t>
  </si>
  <si>
    <t>Weighted Average Exercise Price Per Share Granted (in dollars per share) | $ / shares</t>
  </si>
  <si>
    <t>Weighted Average Exercise Price Per Share Exercised (in dollars per share) | $ / shares</t>
  </si>
  <si>
    <t>Weighted Average Exercise Price Per Share Forfeited or expired (in dollars per share) | $ / shares</t>
  </si>
  <si>
    <t>Weighted Average Exercise Price Per Share Outstanding ending balance (in dollars per share) | $ / shares</t>
  </si>
  <si>
    <t>Weighted Average Exercise Price Per Share Fully vested and expected to vest (in dollars per share) | $ / shares</t>
  </si>
  <si>
    <t>Weighted Average Exercise Price Per Share Exercisable (in dollars per share) | $ / shares</t>
  </si>
  <si>
    <t>Share-based Compensation Arrangement by Share-based Payment Award, Options, Additional Disclosures [Abstract]</t>
  </si>
  <si>
    <t>Weighted Average Remaining Contractual Term Outstanding (years)</t>
  </si>
  <si>
    <t>7 years 8 months 26 days</t>
  </si>
  <si>
    <t>Average Remaining Contractual Term Fully vested and expected to vest (years)</t>
  </si>
  <si>
    <t>7 years 8 months 15 days</t>
  </si>
  <si>
    <t>Average Remaining Contractual Term Exercisable (years)</t>
  </si>
  <si>
    <t>6 years 14 days</t>
  </si>
  <si>
    <t>Aggregate intrinsic value Outstanding ending balance (in dollars) | $</t>
  </si>
  <si>
    <t>Aggregate intrinsic value Fully vested and expected to vest (in dollars) | $</t>
  </si>
  <si>
    <t>Aggregate intrinsic value Exercisable (in dollars) | $</t>
  </si>
  <si>
    <t>Share-Based Compensation Plans (Weighted Average Fair Value) (Details) - $ / shares</t>
  </si>
  <si>
    <t>Expected life (in years)</t>
  </si>
  <si>
    <t>6 years</t>
  </si>
  <si>
    <t>5 years 8 months 12 days</t>
  </si>
  <si>
    <t>Risk-free interest rate</t>
  </si>
  <si>
    <t>2.50%</t>
  </si>
  <si>
    <t>2.70%</t>
  </si>
  <si>
    <t>1.90%</t>
  </si>
  <si>
    <t>Volatility</t>
  </si>
  <si>
    <t>43.00%</t>
  </si>
  <si>
    <t>42.00%</t>
  </si>
  <si>
    <t>Dividend yield</t>
  </si>
  <si>
    <t>0.00%</t>
  </si>
  <si>
    <t>Weighted-average grant date fair value per option granted</t>
  </si>
  <si>
    <t>Share-Based Compensation Plans (Restricted Shares) (Details) - Restricted shares shares in Thousands</t>
  </si>
  <si>
    <t>Dec. 31, 2019$ / sharesshares</t>
  </si>
  <si>
    <t>Share-based Compensation Arrangement by Share-based Payment Award, Equity Instruments Other than Options, Nonvested [Roll Forward]</t>
  </si>
  <si>
    <t>Number of Shares Nonvested beginning balance | shares</t>
  </si>
  <si>
    <t>Number of Shares Awards granted | shares</t>
  </si>
  <si>
    <t>Number of Shares Awards vested | shares</t>
  </si>
  <si>
    <t>Number of Shares Awards forfeited | shares</t>
  </si>
  <si>
    <t>Number of Shares Nonvested ending balance | shares</t>
  </si>
  <si>
    <t>Share-based Compensation Arrangement by Share-based Payment Award, Equity Instruments Other than Options, Nonvested, Weighted Average Grant Date Fair Value [Roll Forward]</t>
  </si>
  <si>
    <t>Weighted Average Grant-Date Fair Value Nonvested beginning balance (in dollars per share) | $ / shares</t>
  </si>
  <si>
    <t>Weighted Average Grant-Date Fair Value Awards granted (in dollars per share) | $ / shares</t>
  </si>
  <si>
    <t>Weighted Average Grant-Date Fair Value Awards vested (in dollars per share) | $ / shares</t>
  </si>
  <si>
    <t>Weighted Average Grant-Date Fair Value Awards forfeited (in dollars per share) | $ / shares</t>
  </si>
  <si>
    <t>Weighted Average Grant-Date Fair Value Nonvested ending balance (in dollars per share) | $ / shares</t>
  </si>
  <si>
    <t>Share-Based Compensation Plans (Narrative) (Details) - USD ($) $ in Thousands</t>
  </si>
  <si>
    <t>Jan. 02, 2008</t>
  </si>
  <si>
    <t>Share-based Compensation Arrangement by Share-based Payment Award [Line Items]</t>
  </si>
  <si>
    <t>Deferred income tax benefits for stock options and restricted stock</t>
  </si>
  <si>
    <t>2007 Plan</t>
  </si>
  <si>
    <t>Number of shares authorized (in shares)</t>
  </si>
  <si>
    <t>Number of shares available for grant (in shares)</t>
  </si>
  <si>
    <t>Stock Options</t>
  </si>
  <si>
    <t>Expiration period</t>
  </si>
  <si>
    <t>Unrecognized compensation expense from Restricted Stock</t>
  </si>
  <si>
    <t>Weighted-average period of recognition of unrecognized compensation expense</t>
  </si>
  <si>
    <t>2 years 7 months 6 days</t>
  </si>
  <si>
    <t>Stock Options | Minimum</t>
  </si>
  <si>
    <t>Award vesting period</t>
  </si>
  <si>
    <t>Stock Options | Maximum</t>
  </si>
  <si>
    <t>Restricted shares</t>
  </si>
  <si>
    <t>8 months 12 days</t>
  </si>
  <si>
    <t>Restricted shares vesting (as a percent)</t>
  </si>
  <si>
    <t>6.25%</t>
  </si>
  <si>
    <t>Restricted shares | Maximum</t>
  </si>
  <si>
    <t>Director | Restricted shares</t>
  </si>
  <si>
    <t>Other Income and Expense (Details) - USD ($) $ in Thousands</t>
  </si>
  <si>
    <t>Interest income</t>
  </si>
  <si>
    <t>Foreign currency (gain) loss, net</t>
  </si>
  <si>
    <t>Other</t>
  </si>
  <si>
    <t>Total other (income) expense, net</t>
  </si>
  <si>
    <t>Income Taxes (Narrative) (Details) - USD ($) $ / shares in Units, $ in Thousands</t>
  </si>
  <si>
    <t>3 Months Ended</t>
  </si>
  <si>
    <t>Net tax benefit from U.S. tax reform</t>
  </si>
  <si>
    <t>Tax benefit from income tax holiday</t>
  </si>
  <si>
    <t>Benefit from income tax holiday on diluted earnings per share (in dollars per share)</t>
  </si>
  <si>
    <t>Undistributed earnings of foreign subsidiaries</t>
  </si>
  <si>
    <t>Transition tax payable</t>
  </si>
  <si>
    <t>Reductions from lapse of statutes of limitations</t>
  </si>
  <si>
    <t>Repatriation of earnings estimated tax impact</t>
  </si>
  <si>
    <t>Income Taxes (Components of income tax expense and income before taxes, by jurisdiction) (Details) - USD ($) $ in Thousands</t>
  </si>
  <si>
    <t>Sep. 30, 2019</t>
  </si>
  <si>
    <t>Jun. 30, 2019</t>
  </si>
  <si>
    <t>Mar. 31, 2019</t>
  </si>
  <si>
    <t>Sep. 30, 2018</t>
  </si>
  <si>
    <t>Jun. 30, 2018</t>
  </si>
  <si>
    <t>Mar. 31, 2018</t>
  </si>
  <si>
    <t>Geographic sources of income (loss) before income taxes</t>
  </si>
  <si>
    <t>United States</t>
  </si>
  <si>
    <t>Foreign</t>
  </si>
  <si>
    <t>Current:</t>
  </si>
  <si>
    <t>Federal</t>
  </si>
  <si>
    <t>State</t>
  </si>
  <si>
    <t>Current income tax expense (benefit)</t>
  </si>
  <si>
    <t>Deferred:</t>
  </si>
  <si>
    <t>Deferred income tax expense (benefit)</t>
  </si>
  <si>
    <t>Income Taxes (Reconciliation of effective tax rate) (Details) - USD ($) $ in Thousands</t>
  </si>
  <si>
    <t>Reconciliation between statutory rate and income tax provision</t>
  </si>
  <si>
    <t>U.S. federal statutory income tax rate</t>
  </si>
  <si>
    <t>State taxes, net of federal benefit</t>
  </si>
  <si>
    <t>Foreign income taxed at different rates</t>
  </si>
  <si>
    <t>Foreign exchange (loss) gain</t>
  </si>
  <si>
    <t>Change in valuation allowance</t>
  </si>
  <si>
    <t>Adjustments related to prior years</t>
  </si>
  <si>
    <t>U.S. tax reform (the Tax Act)</t>
  </si>
  <si>
    <t>Income tax credits generated</t>
  </si>
  <si>
    <t>Foreign earnings and profits</t>
  </si>
  <si>
    <t>Foreign derived intangible income</t>
  </si>
  <si>
    <t>Expiration of net operating losses and credits</t>
  </si>
  <si>
    <t>Settlements and changes in uncertain tax positions</t>
  </si>
  <si>
    <t>Income Taxes (Components of deferred tax assets and liabilities) (Details) - USD ($) $ in Thousands</t>
  </si>
  <si>
    <t>Components of Deferred Tax Assets and Liabilities [Abstract]</t>
  </si>
  <si>
    <t>Net operating loss carryforwards</t>
  </si>
  <si>
    <t>Income tax credits</t>
  </si>
  <si>
    <t>Property, plant and equipment</t>
  </si>
  <si>
    <t>Deferred interest expense</t>
  </si>
  <si>
    <t>Accrued liabilities</t>
  </si>
  <si>
    <t>Receivable</t>
  </si>
  <si>
    <t>Unrealized foreign exchange loss</t>
  </si>
  <si>
    <t>Total deferred tax assets</t>
  </si>
  <si>
    <t>Valuation allowance</t>
  </si>
  <si>
    <t>Total deferred tax assets net of valuation allowance</t>
  </si>
  <si>
    <t>Deferred gain</t>
  </si>
  <si>
    <t>Unrealized foreign exchange gain</t>
  </si>
  <si>
    <t>Total deferred tax liabilities</t>
  </si>
  <si>
    <t>Net deferred tax assets</t>
  </si>
  <si>
    <t>Income Taxes (Valuation allowance) (Details) - USD ($) $ in Thousands</t>
  </si>
  <si>
    <t>Valuation Allowance [Line Items]</t>
  </si>
  <si>
    <t>Total valuation allowance</t>
  </si>
  <si>
    <t>Portugal</t>
  </si>
  <si>
    <t>Income Taxes (Net operating loss carryforwards) (Details) - USD ($) $ in Thousands</t>
  </si>
  <si>
    <t>Loss Carryforwards and other details [Abstract]</t>
  </si>
  <si>
    <t>U.S. Federal</t>
  </si>
  <si>
    <t>Operating loss carryforwards</t>
  </si>
  <si>
    <t>U.S. State</t>
  </si>
  <si>
    <t>Total foreign countries</t>
  </si>
  <si>
    <t>Income Taxes (Tax credit carryforwards) (Details) - USD ($) $ in Thousands</t>
  </si>
  <si>
    <t>U.S. Federal | U.S. Foreign Tax Credits</t>
  </si>
  <si>
    <t>Tax Credit Carryforward [Line Items]</t>
  </si>
  <si>
    <t>Tax Credits</t>
  </si>
  <si>
    <t>U.S. Federal | U.S. Other Tax Credits</t>
  </si>
  <si>
    <t>Income Taxes (Unrecognized tax benefits - rollforward and discussion) (Details) - USD ($) $ in Thousands</t>
  </si>
  <si>
    <t>Reconciliation of Unrecognized Tax Benefits, Excluding Amounts Pertaining to Examined Tax Returns [Roll Forward]</t>
  </si>
  <si>
    <t>Balance, beginning of period</t>
  </si>
  <si>
    <t>Additions based on tax positions related to the current year</t>
  </si>
  <si>
    <t>Additions for tax positions of prior years</t>
  </si>
  <si>
    <t>Reductions for tax positions of prior years</t>
  </si>
  <si>
    <t>Reductions related to settlements with tax authorities</t>
  </si>
  <si>
    <t>Balance, end of period</t>
  </si>
  <si>
    <t>Income tax contingency [Abstract]</t>
  </si>
  <si>
    <t>Unrecognized tax benefits, period increase (decrease)</t>
  </si>
  <si>
    <t>Liability for uncertain tax positions</t>
  </si>
  <si>
    <t>Accrued and unpaid interest and penalties</t>
  </si>
  <si>
    <t>Earnings Per Share (Calculation of EPS) (Details) - USD ($) $ / shares in Units, shares in Thousands, $ in Thousands</t>
  </si>
  <si>
    <t>Net income available to Amkor common stockholders</t>
  </si>
  <si>
    <t>Weighted-average shares outstanding — basic (in shares)</t>
  </si>
  <si>
    <t>Effect of dilutive securities:</t>
  </si>
  <si>
    <t>Stock options and restricted share awards (in shares)</t>
  </si>
  <si>
    <t>Weighted-average shares outstanding — diluted (in shares)</t>
  </si>
  <si>
    <t>Earnings Per Share (Antidilutive) (Details) - shares shares in Thousands</t>
  </si>
  <si>
    <t>Stock options and restricted share awards</t>
  </si>
  <si>
    <t>Factoring of Accounts Receivable Factoring of Accounts Receivable (Details) - USD ($) $ in Millions</t>
  </si>
  <si>
    <t>Total Factored</t>
  </si>
  <si>
    <t>Factoring of Accounts Receivable [Line Items]</t>
  </si>
  <si>
    <t>Accounts Receivable Sold without Recourse</t>
  </si>
  <si>
    <t>Factoring Fees</t>
  </si>
  <si>
    <t>Property, Plant and Equipment (Details) - USD ($) $ in Thousands</t>
  </si>
  <si>
    <t>Property, Plant and Equipment [Line Items]</t>
  </si>
  <si>
    <t>Total property, plant and equipment</t>
  </si>
  <si>
    <t>Finance lease machinery and equipment</t>
  </si>
  <si>
    <t>Less accumulated depreciation and amortization</t>
  </si>
  <si>
    <t>Total property, plant and equipment, net</t>
  </si>
  <si>
    <t>Depreciation expense</t>
  </si>
  <si>
    <t>Land</t>
  </si>
  <si>
    <t>Land use rights</t>
  </si>
  <si>
    <t>Buildings and improvements</t>
  </si>
  <si>
    <t>Machinery and equipment</t>
  </si>
  <si>
    <t>Software and computer equipment</t>
  </si>
  <si>
    <t>Furniture, fixtures and other equipment</t>
  </si>
  <si>
    <t>Construction in progress</t>
  </si>
  <si>
    <t>Property, Plant and Equipment (Narrative) (Details) - USD ($) $ in Thousands</t>
  </si>
  <si>
    <t>1 Months Ended</t>
  </si>
  <si>
    <t>May 31, 2017</t>
  </si>
  <si>
    <t>Nov. 30, 2016</t>
  </si>
  <si>
    <t>Gain on sale K1 factory</t>
  </si>
  <si>
    <t>Korea</t>
  </si>
  <si>
    <t>Percentage of proceeds received</t>
  </si>
  <si>
    <t>10.00%</t>
  </si>
  <si>
    <t>Leases (Components of Lease Expense) (Details) - USD ($) $ in Thousands</t>
  </si>
  <si>
    <t>Operating lease cost</t>
  </si>
  <si>
    <t>Amortization of leased assets</t>
  </si>
  <si>
    <t>Interest on lease liabilities</t>
  </si>
  <si>
    <t>Total finance lease cost</t>
  </si>
  <si>
    <t>Short-term lease cost</t>
  </si>
  <si>
    <t>Variable lease cost</t>
  </si>
  <si>
    <t>Net lease cost</t>
  </si>
  <si>
    <t>Rent expense</t>
  </si>
  <si>
    <t>Operating cash flows for operating leases</t>
  </si>
  <si>
    <t>Operating cash flows for finance leases</t>
  </si>
  <si>
    <t>Financing cash flows for finance leases</t>
  </si>
  <si>
    <t>Operating leases, Weighted average remaining lease term</t>
  </si>
  <si>
    <t>4 years 8 months 12 days</t>
  </si>
  <si>
    <t>Finance leases, Weighted average remaining lease term</t>
  </si>
  <si>
    <t>3 years 7 months 6 days</t>
  </si>
  <si>
    <t>Operating lease, Weighted average discount rate</t>
  </si>
  <si>
    <t>4.20%</t>
  </si>
  <si>
    <t>Finance lease, Weighted average discount rate</t>
  </si>
  <si>
    <t>4.60%</t>
  </si>
  <si>
    <t>Leases (Future Minimum Lease Payments) (Details) - USD ($) $ in Thousands</t>
  </si>
  <si>
    <t>Operating Leases</t>
  </si>
  <si>
    <t>2020</t>
  </si>
  <si>
    <t>2021</t>
  </si>
  <si>
    <t>2022</t>
  </si>
  <si>
    <t>2023</t>
  </si>
  <si>
    <t>2024</t>
  </si>
  <si>
    <t>Total future minimum lease payments</t>
  </si>
  <si>
    <t>Less: Imputed interest</t>
  </si>
  <si>
    <t>Finance Leases</t>
  </si>
  <si>
    <t>Amount of leases not yet commenced</t>
  </si>
  <si>
    <t>Accrued Expenses (Details) - USD ($) $ in Thousands</t>
  </si>
  <si>
    <t>Payroll and benefits</t>
  </si>
  <si>
    <t>Short-term operating lease liability</t>
  </si>
  <si>
    <t>Deferred revenue and customer advances</t>
  </si>
  <si>
    <t>Accrued severance plan obligations (Note 13)</t>
  </si>
  <si>
    <t>Income taxes payable</t>
  </si>
  <si>
    <t>Accrued interest</t>
  </si>
  <si>
    <t>Short-term finance lease liability</t>
  </si>
  <si>
    <t>Other accrued expenses</t>
  </si>
  <si>
    <t>Total accrued expenses</t>
  </si>
  <si>
    <t>Debt (Long Term Debt) (Details) - USD ($)</t>
  </si>
  <si>
    <t>Oct. 31, 2019</t>
  </si>
  <si>
    <t>Jul. 31, 2019</t>
  </si>
  <si>
    <t>Apr. 30, 2019</t>
  </si>
  <si>
    <t>Nov. 30, 2015</t>
  </si>
  <si>
    <t>May 31, 2015</t>
  </si>
  <si>
    <t>Debt Instrument [Line Items]</t>
  </si>
  <si>
    <t>Total debt</t>
  </si>
  <si>
    <t>Less: Unamortized premium, discount and deferred debt costs, net</t>
  </si>
  <si>
    <t>Less: Short-term borrowings and current portion of long-term debt</t>
  </si>
  <si>
    <t>6.375% Senior notes, due October 2022 | Senior notes</t>
  </si>
  <si>
    <t>Interest rate (as a percent)</t>
  </si>
  <si>
    <t>6.375%</t>
  </si>
  <si>
    <t>6.625% Senior notes, due September 2027 | Senior notes</t>
  </si>
  <si>
    <t>6.625%</t>
  </si>
  <si>
    <t>$250 million senior secured revolving credit facility, LIBOR plus 1.25%-1.75%, due July 2023 (Singapore) | Revolving Credit Facility | Line of Credit</t>
  </si>
  <si>
    <t>Credit facility, borrowing capacity</t>
  </si>
  <si>
    <t>Korea | $30 million revolving credit facility, LIBOR plus the applicable bank rate, due October 2020 | Revolving Credit Facility | Line of Credit</t>
  </si>
  <si>
    <t>Korea | Term loan, fixed rate at 3.70%, due May 2020 | Subsidiary Term Loans</t>
  </si>
  <si>
    <t>3.70%</t>
  </si>
  <si>
    <t>Korea | Term loan, fund floating rate plus 1.60%, due June 2020 | Subsidiary Term Loans</t>
  </si>
  <si>
    <t>Korea | Term loan, fund floating rate plus 1.60%, due June 2020 | Subsidiary Term Loans | Fund Floating Rate</t>
  </si>
  <si>
    <t>Interest rate spread (as a percent)</t>
  </si>
  <si>
    <t>1.60%</t>
  </si>
  <si>
    <t>Korea | Term loan, applicable bank rate plus 2.03%, due July 2022 | Subsidiary Term Loans</t>
  </si>
  <si>
    <t>3.80%</t>
  </si>
  <si>
    <t>Korea | Term loan, applicable bank rate plus 2.03%, due July 2022 | Subsidiary Term Loans | Applicable Bank Rate</t>
  </si>
  <si>
    <t>2.03%</t>
  </si>
  <si>
    <t>Korea | Term loan, applicable bank rate plus 2.03%, due September 2022 | Subsidiary Term Loans</t>
  </si>
  <si>
    <t>3.59%</t>
  </si>
  <si>
    <t>Korea | Term loan, applicable bank rate plus 2.03%, due September 2022 | Subsidiary Term Loans | Applicable Bank Rate</t>
  </si>
  <si>
    <t>Korea | Term loan, LIBOR plus 2.56%, due December 2023 | Subsidiary Term Loans</t>
  </si>
  <si>
    <t>2.56%</t>
  </si>
  <si>
    <t>Korea | Term loan, LIBOR plus 2.56%, due December 2023 | Subsidiary Term Loans | London Interbank Offered Rate (LIBOR)</t>
  </si>
  <si>
    <t>Korea | Term loan, applicable bank rate plus 1.98%, due December 2028 | Subsidiary Term Loans</t>
  </si>
  <si>
    <t>4.50%</t>
  </si>
  <si>
    <t>Korea | Term loan, applicable bank rate plus 1.98%, due December 2028 | Subsidiary Term Loans | Applicable Bank Rate</t>
  </si>
  <si>
    <t>1.98%</t>
  </si>
  <si>
    <t>Japan | Short-term term loans, variable rates | Subsidiary Term Loans</t>
  </si>
  <si>
    <t>Japan | Term loan, fixed rate at 0.86%, due June 2022 | Subsidiary Term Loans</t>
  </si>
  <si>
    <t>0.86%</t>
  </si>
  <si>
    <t>Japan | Term loan, fixed rate at 0.60%, due July 2022 | Subsidiary Term Loans</t>
  </si>
  <si>
    <t>0.60%</t>
  </si>
  <si>
    <t>Japan | Term loan, fixed rate at 1.30%, due July 2023 | Subsidiary Term Loans</t>
  </si>
  <si>
    <t>1.30%</t>
  </si>
  <si>
    <t>Japan | Term loan, fixed rate at 1.35%, due December 2024 | Subsidiary Term Loans</t>
  </si>
  <si>
    <t>1.35%</t>
  </si>
  <si>
    <t>Taiwan | Revolving credit facility, TAIFX plus the applicable bank rate, due November 2020 | Revolving Credit Facility | Line of Credit</t>
  </si>
  <si>
    <t>Taiwan | Revolving credit facility, TAIFX plus the applicable bank rate, due December 2024 | Revolving Credit Facility | Line of Credit</t>
  </si>
  <si>
    <t>China | Term loan, LIBOR plus 1.80%, due December 2019 | Subsidiary Term Loans</t>
  </si>
  <si>
    <t>China | Term loan, LIBOR plus 1.80%, due December 2019 | Subsidiary Term Loans | London Interbank Offered Rate (LIBOR)</t>
  </si>
  <si>
    <t>1.80%</t>
  </si>
  <si>
    <t>China | Term Loan, LIBOR plus 1.60% Due March 2022 | Subsidiary Term Loans</t>
  </si>
  <si>
    <t>China | Term Loan, LIBOR plus 1.60% Due March 2022 | Subsidiary Term Loans | London Interbank Offered Rate (LIBOR)</t>
  </si>
  <si>
    <t>China | Term Loan, LIBOR plus 1.40% Due March 2022 | Subsidiary Term Loans</t>
  </si>
  <si>
    <t>China | Term Loan, LIBOR plus 1.40% Due March 2022 | Subsidiary Term Loans | London Interbank Offered Rate (LIBOR)</t>
  </si>
  <si>
    <t>1.40%</t>
  </si>
  <si>
    <t>Minimum | $250 million senior secured revolving credit facility, LIBOR plus 1.25%-1.75%, due July 2023 (Singapore) | Revolving Credit Facility | Line of Credit</t>
  </si>
  <si>
    <t>1.25%</t>
  </si>
  <si>
    <t>Maximum | $250 million senior secured revolving credit facility, LIBOR plus 1.25%-1.75%, due July 2023 (Singapore) | Revolving Credit Facility | Line of Credit</t>
  </si>
  <si>
    <t>1.75%</t>
  </si>
  <si>
    <t>Debt (Additional Information) (Details)</t>
  </si>
  <si>
    <t>Feb. 21, 2020USD ($)</t>
  </si>
  <si>
    <t>Jan. 31, 2020USD ($)</t>
  </si>
  <si>
    <t>Apr. 30, 2019USD ($)</t>
  </si>
  <si>
    <t>Mar. 31, 2019USD ($)</t>
  </si>
  <si>
    <t>Jul. 31, 2018USD ($)</t>
  </si>
  <si>
    <t>Dec. 31, 2016USD ($)</t>
  </si>
  <si>
    <t>Jun. 30, 2019USD ($)</t>
  </si>
  <si>
    <t>Dec. 31, 2018USD ($)</t>
  </si>
  <si>
    <t>Dec. 31, 2017USD ($)</t>
  </si>
  <si>
    <t>Dec. 31, 2019JPY (¥)</t>
  </si>
  <si>
    <t>Oct. 31, 2019USD ($)</t>
  </si>
  <si>
    <t>Sep. 30, 2019USD ($)</t>
  </si>
  <si>
    <t>Jul. 31, 2019USD ($)loan</t>
  </si>
  <si>
    <t>May 30, 2017USD ($)</t>
  </si>
  <si>
    <t>Nov. 30, 2015USD ($)</t>
  </si>
  <si>
    <t>May 31, 2015USD ($)</t>
  </si>
  <si>
    <t>China | Term loan, LIBOR plus 1.80% due December 2019</t>
  </si>
  <si>
    <t>Amount of debt agreement</t>
  </si>
  <si>
    <t>Repayments of debt</t>
  </si>
  <si>
    <t>Amount of principal payments</t>
  </si>
  <si>
    <t>China | Term Loan, LIBOR plus 1.60% Due March 2022</t>
  </si>
  <si>
    <t>Senior notes | 6.375% Senior notes, due October 2022</t>
  </si>
  <si>
    <t>Redemption price (as a percent)</t>
  </si>
  <si>
    <t>101.594%</t>
  </si>
  <si>
    <t>Senior notes | 6.625% Senior notes, due September 2027</t>
  </si>
  <si>
    <t>Debt discount, percentage of par</t>
  </si>
  <si>
    <t>99.50%</t>
  </si>
  <si>
    <t>Debt discount</t>
  </si>
  <si>
    <t>Debt issuance costs</t>
  </si>
  <si>
    <t>Subsidiary Term Loans | Korea</t>
  </si>
  <si>
    <t>Number of loans | loan</t>
  </si>
  <si>
    <t>Subsidiary Term Loans | Korea | Term loan, fixed rate at 3.70%, due May 2020</t>
  </si>
  <si>
    <t>Subsidiary Term Loans | Korea | Term loan, fund floating rate plus 1.60%, due June 2020</t>
  </si>
  <si>
    <t>Subsidiary Term Loans | Korea | Term loan, applicable bank rate plus 2.03%, due July 2022</t>
  </si>
  <si>
    <t>Subsidiary Term Loans | Korea | Term loan, applicable bank rate plus 2.03%, due September 2022</t>
  </si>
  <si>
    <t>Amount of unused borrowing capacity</t>
  </si>
  <si>
    <t>Subsidiary Term Loans | Korea | Term loan, LIBOR plus 2.56%, due December 2023</t>
  </si>
  <si>
    <t>Subsidiary Term Loans | Korea | Term loan, applicable bank rate plus 1.98%, due December 2028</t>
  </si>
  <si>
    <t>Subsidiary Term Loans | Japan | Short-term term loans, variable rates</t>
  </si>
  <si>
    <t>Subsidiary Term Loans | Japan | Term loan, fixed rate at 1.35%, due December 2024</t>
  </si>
  <si>
    <t>Subsidiary Term Loans | Japan | Term loan, fixed rate at 1.30%, due July 2023</t>
  </si>
  <si>
    <t>Subsidiary Term Loans | China | Term loan, LIBOR plus 1.80%, due December 2019</t>
  </si>
  <si>
    <t>Subsidiary Term Loans | China | Term Loan, LIBOR plus 1.60% Due March 2022</t>
  </si>
  <si>
    <t>Subsidiary Term Loans | China | Term Loan, LIBOR plus 1.40% Due March 2022</t>
  </si>
  <si>
    <t>Revolving Credit Facility | Line of Credit | Amkor Technology Singapore Holding Pte, Ltd. Senior Secured Credit Facility</t>
  </si>
  <si>
    <t>Write off of deferred debt issuance cost</t>
  </si>
  <si>
    <t>Revolving Credit Facility | Line of Credit | $250 million senior secured revolving credit facility, LIBOR plus 1.25%-1.75%, due July 2023 (Singapore)</t>
  </si>
  <si>
    <t>Remaining borrowing capacity</t>
  </si>
  <si>
    <t>Revolving Credit Facility | Line of Credit | $250 million senior secured revolving credit facility, LIBOR plus 1.25%-1.75%, due July 2023 (Singapore) | Minimum</t>
  </si>
  <si>
    <t>Revolving Credit Facility | Line of Credit | $250 million senior secured revolving credit facility, LIBOR plus 1.25%-1.75%, due July 2023 (Singapore) | Maximum</t>
  </si>
  <si>
    <t>Revolving Credit Facility | Line of Credit | Korea | $30 million revolving credit facility, LIBOR plus the applicable bank rate, due October 2020</t>
  </si>
  <si>
    <t>Revolving Credit Facility | Line of Credit | Taiwan | Revolving credit facility, TAIFX plus a bank-determined spread, due November 2020</t>
  </si>
  <si>
    <t>Revolving Credit Facility | Line of Credit | Taiwan | Revolving credit facility, TAIFX plus the applicable bank rate, due December 2024</t>
  </si>
  <si>
    <t>Subsequent Event | Subsidiary Term Loans | Korea | Term loan, fund floating rate plus 1.60%, due June 2020</t>
  </si>
  <si>
    <t>Subsequent Event | Subsidiary Term Loans | Japan | Term loan, LIBOR plus 2.56%, due December 2023</t>
  </si>
  <si>
    <t>Debt (Interest Rates) (Details) - USD ($)</t>
  </si>
  <si>
    <t>Subsidiary Term Loans | Term loan, fund floating rate plus 1.60%, due June 2020 | Korea</t>
  </si>
  <si>
    <t>Interest rate at end of period (as a percent)</t>
  </si>
  <si>
    <t>3.90%</t>
  </si>
  <si>
    <t>4.49%</t>
  </si>
  <si>
    <t>Subsidiary Term Loans | Term loan, LIBOR plus 2.56%, due December 2023 | Korea</t>
  </si>
  <si>
    <t>5.38%</t>
  </si>
  <si>
    <t>Subsidiary Term Loans | Term loan, LIBOR plus 1.80% due December 2019 | China</t>
  </si>
  <si>
    <t>4.22%</t>
  </si>
  <si>
    <t>Subsidiary Term Loans | Term Loan, LIBOR plus 1.60% Due March 2022 | China</t>
  </si>
  <si>
    <t>3.53%</t>
  </si>
  <si>
    <t>Subsidiary Term Loans | Term Loan, LIBOR plus 1.40% Due March 2022 | China</t>
  </si>
  <si>
    <t>3.30%</t>
  </si>
  <si>
    <t>Revolving Credit Facility | Line of Credit | $30 million revolving credit facility, LIBOR plus the applicable bank rate, due October 2020 | Korea</t>
  </si>
  <si>
    <t>Revolving Credit Facility | Line of Credit | Short-term term loans, variable rates | Japan</t>
  </si>
  <si>
    <t>0.22%</t>
  </si>
  <si>
    <t>0.24%</t>
  </si>
  <si>
    <t>Revolving Credit Facility | Line of Credit | Revolving credit facility, TAIFX plus a bank-determined spread, due November 2020 | Taiwan</t>
  </si>
  <si>
    <t>4.26%</t>
  </si>
  <si>
    <t>Revolving Credit Facility | Line of Credit | Revolving credit facility, TAIFX plus the applicable bank rate, due December 2024 | Taiwan</t>
  </si>
  <si>
    <t>3.35%</t>
  </si>
  <si>
    <t>Minimum | Revolving Credit Facility | Line of Credit | $250 million senior secured revolving credit facility, LIBOR plus 1.25%-1.75%, due July 2023 (Singapore)</t>
  </si>
  <si>
    <t>Maximum | Revolving Credit Facility | Line of Credit | $250 million senior secured revolving credit facility, LIBOR plus 1.25%-1.75%, due July 2023 (Singapore)</t>
  </si>
  <si>
    <t>Fund Floating Rate | Subsidiary Term Loans | Term loan, fund floating rate plus 1.60%, due June 2020 | Korea</t>
  </si>
  <si>
    <t>London Interbank Offered Rate (LIBOR) | Subsidiary Term Loans | Term loan, LIBOR plus 2.56%, due December 2023 | Korea</t>
  </si>
  <si>
    <t>London Interbank Offered Rate (LIBOR) | Subsidiary Term Loans | Term loan, LIBOR plus 1.80% due December 2019 | China</t>
  </si>
  <si>
    <t>London Interbank Offered Rate (LIBOR) | Subsidiary Term Loans | Term Loan, LIBOR plus 1.60% Due March 2022 | China</t>
  </si>
  <si>
    <t>London Interbank Offered Rate (LIBOR) | Subsidiary Term Loans | Term Loan, LIBOR plus 1.40% Due March 2022 | China</t>
  </si>
  <si>
    <t>Debt (Maturities) (Details) - USD ($) $ in Thousands</t>
  </si>
  <si>
    <t>Thereafter</t>
  </si>
  <si>
    <t>Pension and Severance Plans (Korean Severance Plan) (Details) - Korean Severance Plan - USD ($) $ in Thousands</t>
  </si>
  <si>
    <t>Deferred Compensation Liability, Current and Noncurrent [Roll Forward]</t>
  </si>
  <si>
    <t>Balance at January 1</t>
  </si>
  <si>
    <t>Provision of severance benefits</t>
  </si>
  <si>
    <t>Severance payments</t>
  </si>
  <si>
    <t>Foreign currency (gain) loss</t>
  </si>
  <si>
    <t>Balance at the end of year</t>
  </si>
  <si>
    <t>Payments remaining with the National Pension Fund</t>
  </si>
  <si>
    <t>Total accrued severance plan obligations at December 31</t>
  </si>
  <si>
    <t>Less current portion of accrued severance plan obligations (Note 11)</t>
  </si>
  <si>
    <t>Non-current portion of accrued severance plan obligations</t>
  </si>
  <si>
    <t>Pension and Severance Plans (Defined Benefit Plans) (Details) - USD ($) $ in Thousands</t>
  </si>
  <si>
    <t>Change in projected benefit obligation:</t>
  </si>
  <si>
    <t>Projected benefit obligation at January 1</t>
  </si>
  <si>
    <t>Service cost</t>
  </si>
  <si>
    <t>Interest cost</t>
  </si>
  <si>
    <t>Benefits paid</t>
  </si>
  <si>
    <t>Actuarial (gain) loss</t>
  </si>
  <si>
    <t>Settlement</t>
  </si>
  <si>
    <t>Foreign exchange (gain) loss</t>
  </si>
  <si>
    <t>Projected benefit obligation at December 31</t>
  </si>
  <si>
    <t>Change in plan assets:</t>
  </si>
  <si>
    <t>Fair value of plan assets at January 1</t>
  </si>
  <si>
    <t>Actual gain (loss) on plan assets</t>
  </si>
  <si>
    <t>Employer contributions</t>
  </si>
  <si>
    <t>Foreign exchange gain (loss)</t>
  </si>
  <si>
    <t>Fair value of plan assets at December 31</t>
  </si>
  <si>
    <t>Funded status of the Plans at December 31</t>
  </si>
  <si>
    <t>Defined Benefit Plan, Liability</t>
  </si>
  <si>
    <t>Accumulated benefit obligation</t>
  </si>
  <si>
    <t>Defined Benefit Plan, Pension Plan with Project Benefit Obligation in Excess of Plan Assets [Abstract]</t>
  </si>
  <si>
    <t>Aggregate projected benefit obligation</t>
  </si>
  <si>
    <t>Aggregate fair value of plan assets</t>
  </si>
  <si>
    <t>Defined Benefit Plan, Plan with Accumulated Benefit Obligation in Excess of Plan Assets [Abstract]</t>
  </si>
  <si>
    <t>Aggregate accumulated benefit obligation</t>
  </si>
  <si>
    <t>Defined Benefit Plan, Weighted Average Assumptions Used in Calculating Net Periodic Benefit Cost [Abstract]</t>
  </si>
  <si>
    <t>Discount rate for determining net periodic pension cost (as a percent)</t>
  </si>
  <si>
    <t>3.10%</t>
  </si>
  <si>
    <t>3.20%</t>
  </si>
  <si>
    <t>Discount rate for determining benefit obligations at December 31 (as a percent)</t>
  </si>
  <si>
    <t>Rate of compensation increase for determining net periodic pension cost (as a percent)</t>
  </si>
  <si>
    <t>3.60%</t>
  </si>
  <si>
    <t>Rate of compensation increase for determining benefit obligations at December 31 (as a percent)</t>
  </si>
  <si>
    <t>Expected rate of return on plan assets for determining net periodic pension cost (as a percent)</t>
  </si>
  <si>
    <t>5.10%</t>
  </si>
  <si>
    <t>4.90%</t>
  </si>
  <si>
    <t>Pension and Severance Plans (Defined Benefit Plans - Balance Sheet) (Details) - USD ($) $ in Thousands</t>
  </si>
  <si>
    <t>Prepaid benefit cost (included in non-current assets)</t>
  </si>
  <si>
    <t>Accrued benefit liability (included in pension and severance obligations)</t>
  </si>
  <si>
    <t>Net amount recognized at year end</t>
  </si>
  <si>
    <t>Pension and Severance Plans (Impact on Accumulated Other Comprehensive Income) (Details) - USD ($) $ in Thousands</t>
  </si>
  <si>
    <t>Other Comprehensive Income (Loss), Pension and Other Postretirement Benefit Plans, Adjustment, Net of Tax [Abstract]</t>
  </si>
  <si>
    <t>Balance at beginning of period</t>
  </si>
  <si>
    <t>Amortization and settlement gain included in net periodic pension cost</t>
  </si>
  <si>
    <t>Net gain (loss) arising during period</t>
  </si>
  <si>
    <t>Balance at end of period</t>
  </si>
  <si>
    <t>Prior Service Cost</t>
  </si>
  <si>
    <t>Estimated amortization of cost to be included in 2020 net periodic pension cost</t>
  </si>
  <si>
    <t>Actuarial Net Gain (Loss)</t>
  </si>
  <si>
    <t>Pension and Severance Plans (Changes and Components) (Details) - USD ($) $ in Thousands</t>
  </si>
  <si>
    <t>Expected return on plan assets</t>
  </si>
  <si>
    <t>Amortization of prior service cost</t>
  </si>
  <si>
    <t>Recognized actuarial (gain) loss</t>
  </si>
  <si>
    <t>Net periodic pension cost</t>
  </si>
  <si>
    <t>Curtailment loss</t>
  </si>
  <si>
    <t>Settlement (gain) loss</t>
  </si>
  <si>
    <t>Total pension expense</t>
  </si>
  <si>
    <t>Pension and Severance Plans (Defined Benefit Plans - Allocation of plan assets) (Details) - USD ($) $ in Thousands</t>
  </si>
  <si>
    <t>Defined Benefit Plan Disclosure [Line Items]</t>
  </si>
  <si>
    <t>Fair value of plan assets</t>
  </si>
  <si>
    <t>Equity Securities</t>
  </si>
  <si>
    <t>Debt Securities</t>
  </si>
  <si>
    <t>Level 1 | Cash and Cash Equivalents</t>
  </si>
  <si>
    <t>Level 1 | US Securities</t>
  </si>
  <si>
    <t>Level 1 | Foreign Securities</t>
  </si>
  <si>
    <t>Level 1 | Foreign Mutual Funds</t>
  </si>
  <si>
    <t>Level 1 | Foreign Government Bonds</t>
  </si>
  <si>
    <t>Level 1 | Foreign Corporate Bonds</t>
  </si>
  <si>
    <t>Level 1 | Foreign Treasury Notes</t>
  </si>
  <si>
    <t>Level 1 | Foreign Mutual Fund</t>
  </si>
  <si>
    <t>Level 1 | Taiwan Retirement Fund</t>
  </si>
  <si>
    <t>Level 1 | Other</t>
  </si>
  <si>
    <t>Level 2 | US Securities</t>
  </si>
  <si>
    <t>Level 2 | Foreign Securities</t>
  </si>
  <si>
    <t>Level 2 | US Government Bonds</t>
  </si>
  <si>
    <t>Level 2 | U.S. Corporate Bonds</t>
  </si>
  <si>
    <t>Level 2 | Foreign Government Bonds</t>
  </si>
  <si>
    <t>Level 2 | Foreign Corporate Bonds</t>
  </si>
  <si>
    <t>Level 2 | Foreign Guaranteed Investment Contract</t>
  </si>
  <si>
    <t>Level 2 | Other</t>
  </si>
  <si>
    <t>Japan | Equity Securities</t>
  </si>
  <si>
    <t>Plan assets, target allocation (as a percent)</t>
  </si>
  <si>
    <t>33.00%</t>
  </si>
  <si>
    <t>Japan | Debt Securities</t>
  </si>
  <si>
    <t>65.00%</t>
  </si>
  <si>
    <t>Japan | Other</t>
  </si>
  <si>
    <t>2.00%</t>
  </si>
  <si>
    <t>Korea | Equity Securities</t>
  </si>
  <si>
    <t>Korea | Debt Securities</t>
  </si>
  <si>
    <t>15.00%</t>
  </si>
  <si>
    <t>Korea | Other</t>
  </si>
  <si>
    <t>45.00%</t>
  </si>
  <si>
    <t>Philippines | Equity Securities</t>
  </si>
  <si>
    <t>50.00%</t>
  </si>
  <si>
    <t>Philippines | Debt Securities</t>
  </si>
  <si>
    <t>Philippines | Other</t>
  </si>
  <si>
    <t>Pension and Severance Plans (Defined Benefit Plans - Expected future contributions and other disclosures) (Details) $ in Thousands</t>
  </si>
  <si>
    <t>Expected contributions in next fiscal year</t>
  </si>
  <si>
    <t>Defined Benefit Plan, Estimated Future Benefit Payments [Abstract]</t>
  </si>
  <si>
    <t>2025 to 2029</t>
  </si>
  <si>
    <t>Pension and Severance Plans (Defined Contribution Plans) (Details) - USD ($) $ in Millions</t>
  </si>
  <si>
    <t>Cost recognized</t>
  </si>
  <si>
    <t>Accumulated Other Comprehensive Income (Loss) (Details) - USD ($) $ in Thousands</t>
  </si>
  <si>
    <t>AOCI Including Portion Attributable to Noncontrolling Interest, Net of Tax [Roll Forward]</t>
  </si>
  <si>
    <t>Other comprehensive income (loss) before reclassifications</t>
  </si>
  <si>
    <t>Amounts reclassified from accumulated other comprehensive income (loss)</t>
  </si>
  <si>
    <t>Defined Benefit Pension</t>
  </si>
  <si>
    <t>Derivatives (Details) - USD ($) $ in Thousands</t>
  </si>
  <si>
    <t>Derivatives, Fair Value [Line Items]</t>
  </si>
  <si>
    <t>Net gain on derivatives</t>
  </si>
  <si>
    <t>Foreign Exchange Forward</t>
  </si>
  <si>
    <t>Notional Value</t>
  </si>
  <si>
    <t>Foreign Exchange Forward | Level 2</t>
  </si>
  <si>
    <t>Fair Value</t>
  </si>
  <si>
    <t>Foreign Exchange Forward | Japanese Yen</t>
  </si>
  <si>
    <t>Foreign Exchange Forward | Japanese Yen | Other Current Assets | Level 2</t>
  </si>
  <si>
    <t>Foreign Exchange Forward | Korean Won</t>
  </si>
  <si>
    <t>Foreign Exchange Forward | Korean Won | Other Current Assets | Level 2</t>
  </si>
  <si>
    <t>Fair Value Measurements (Details) - Recurring - Level 1 - USD ($) $ in Thousands</t>
  </si>
  <si>
    <t>Fair value assets measured on recurring basis</t>
  </si>
  <si>
    <t>Cash equivalent money market funds (Level 1)</t>
  </si>
  <si>
    <t>Restricted cash money market funds (Level 1)</t>
  </si>
  <si>
    <t>Fair Value Measurements (Debt) (Details) - USD ($) $ in Thousands</t>
  </si>
  <si>
    <t>Fair Value, Balance Sheet Grouping, Financial Statement Captions [Line Items]</t>
  </si>
  <si>
    <t>Total financial instruments</t>
  </si>
  <si>
    <t>Fair Value | Senior notes (Level 1) | Level 1</t>
  </si>
  <si>
    <t>Fair Value | Revolving credit facilities and term loans (Level 2) | Level 2</t>
  </si>
  <si>
    <t>Carrying Value</t>
  </si>
  <si>
    <t>Carrying Value | Senior notes (Level 1)</t>
  </si>
  <si>
    <t>Carrying Value | Revolving credit facilities and term loans (Level 2)</t>
  </si>
  <si>
    <t>Commitments and Contingencies (Details) $ in Millions</t>
  </si>
  <si>
    <t>Jan. 31, 2015USD ($)payment</t>
  </si>
  <si>
    <t>Loss Contingencies [Line Items]</t>
  </si>
  <si>
    <t>Purchase obligations</t>
  </si>
  <si>
    <t>Patent License Litigation</t>
  </si>
  <si>
    <t>Amount awarded to other party</t>
  </si>
  <si>
    <t>Number of quarterly settlement payments | payment</t>
  </si>
  <si>
    <t>Business Segments, Customer Concentrations and Geographic Information (Details) $ in Thousands</t>
  </si>
  <si>
    <t>Sep. 30, 2018USD ($)</t>
  </si>
  <si>
    <t>Jun. 30, 2018USD ($)</t>
  </si>
  <si>
    <t>Mar. 31, 2018USD ($)</t>
  </si>
  <si>
    <t>Dec. 31, 2019USD ($)segment</t>
  </si>
  <si>
    <t>Segment Reporting Information [Line Items]</t>
  </si>
  <si>
    <t>Number of operating segments | segment</t>
  </si>
  <si>
    <t>Japan</t>
  </si>
  <si>
    <t>Europe, Middle East and Africa</t>
  </si>
  <si>
    <t>Asia Pacific (excluding Japan)</t>
  </si>
  <si>
    <t>China</t>
  </si>
  <si>
    <t>Malaysia</t>
  </si>
  <si>
    <t>Philippines</t>
  </si>
  <si>
    <t>Taiwan</t>
  </si>
  <si>
    <t>Other foreign countries</t>
  </si>
  <si>
    <t>Sales | Product Concentration Risk [Member]</t>
  </si>
  <si>
    <t>Concentration risk (as a percent)</t>
  </si>
  <si>
    <t>Customer One | Sales | Customer Concentration Risk</t>
  </si>
  <si>
    <t>10.20%</t>
  </si>
  <si>
    <t>14.30%</t>
  </si>
  <si>
    <t>Advanced Products</t>
  </si>
  <si>
    <t>Mainstream Products</t>
  </si>
  <si>
    <t>Communications (handheld devices, smartphones, tablets) | Sales | Product Concentration Risk [Member]</t>
  </si>
  <si>
    <t>38.00%</t>
  </si>
  <si>
    <t>44.00%</t>
  </si>
  <si>
    <t>Automotive, industrial and other (driver assist, infotainment, performance, safety) | Sales | Product Concentration Risk [Member]</t>
  </si>
  <si>
    <t>27.00%</t>
  </si>
  <si>
    <t>26.00%</t>
  </si>
  <si>
    <t>Consumer (connected home, set-top boxes, televisions, visual imaging, wearables) | Sales | Product Concentration Risk [Member]</t>
  </si>
  <si>
    <t>18.00%</t>
  </si>
  <si>
    <t>12.00%</t>
  </si>
  <si>
    <t>13.00%</t>
  </si>
  <si>
    <t>Computing (datacenter, infrastructure, PC/laptop, storage) | Sales | Product Concentration Risk [Member]</t>
  </si>
  <si>
    <t>17.00%</t>
  </si>
  <si>
    <t>Quarterly Results (Unaudited) (Details) - USD ($) $ / shares in Units, $ in Thousands</t>
  </si>
  <si>
    <t>Gross Profit</t>
  </si>
  <si>
    <t>Income tax (benefit) expense</t>
  </si>
  <si>
    <t>Net income (loss)</t>
  </si>
  <si>
    <t>Net income (loss) attributable to Amkor</t>
  </si>
  <si>
    <t>Condensed Income Statements, Captions [Line Items]</t>
  </si>
  <si>
    <t>Income tax expense related to impact of Tax Act</t>
  </si>
  <si>
    <t>Schedule II - Valuation and Qualifying Accounts (Details) - Valuation Allowance of Deferred Tax Assets - USD ($) $ in Thousands</t>
  </si>
  <si>
    <t>SEC Schedule, 12-09, Movement in Valuation Allowances and Reserves [Roll Forward]</t>
  </si>
  <si>
    <t>Balance at Beginning of Period</t>
  </si>
  <si>
    <t>Additions (Credited) Charged to Expense</t>
  </si>
  <si>
    <t>Write-off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37</v>
      </c>
    </row>
    <row r="23" spans="1:4">
      <c r="A23" s="4" t="s">
        <v>42</v>
      </c>
      <c r="B23" s="4" t="s">
        <v>43</v>
      </c>
    </row>
    <row r="24" spans="1:4">
      <c r="A24" s="4" t="s">
        <v>44</v>
      </c>
      <c r="B24" s="4" t="s">
        <v>45</v>
      </c>
    </row>
    <row r="25" spans="1:4">
      <c r="A25" s="4" t="s">
        <v>46</v>
      </c>
      <c r="B25" s="4" t="s">
        <v>45</v>
      </c>
    </row>
    <row r="26" spans="1:4">
      <c r="A26" s="4" t="s">
        <v>47</v>
      </c>
      <c r="B26" s="4" t="s">
        <v>45</v>
      </c>
    </row>
    <row r="27" spans="1:4">
      <c r="A27" s="4" t="s">
        <v>48</v>
      </c>
      <c r="D27" s="5" t="n">
        <v>727</v>
      </c>
    </row>
    <row r="28" spans="1:4">
      <c r="A28" s="4" t="s">
        <v>49</v>
      </c>
      <c r="C28" s="6" t="n">
        <v>241055987</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45</v>
      </c>
    </row>
    <row r="35" spans="1:4">
      <c r="A35" s="4" t="s">
        <v>61</v>
      </c>
      <c r="B35" s="4" t="s">
        <v>62</v>
      </c>
    </row>
    <row r="36" spans="1:4">
      <c r="A36" s="4" t="s">
        <v>63</v>
      </c>
      <c r="B36"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row r="5" spans="1:2">
      <c r="A5" s="4" t="s">
        <v>247</v>
      </c>
      <c r="B5"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4052650</v>
      </c>
      <c r="C4" s="5" t="n">
        <v>4316466</v>
      </c>
      <c r="D4" s="5" t="n">
        <v>4207031</v>
      </c>
    </row>
    <row r="5" spans="1:4">
      <c r="A5" s="4" t="s">
        <v>69</v>
      </c>
      <c r="B5" s="6" t="n">
        <v>3403211</v>
      </c>
      <c r="C5" s="6" t="n">
        <v>3605901</v>
      </c>
      <c r="D5" s="6" t="n">
        <v>3445952</v>
      </c>
    </row>
    <row r="6" spans="1:4">
      <c r="A6" s="4" t="s">
        <v>70</v>
      </c>
      <c r="B6" s="6" t="n">
        <v>649439</v>
      </c>
      <c r="C6" s="6" t="n">
        <v>710565</v>
      </c>
      <c r="D6" s="6" t="n">
        <v>761079</v>
      </c>
    </row>
    <row r="7" spans="1:4">
      <c r="A7" s="4" t="s">
        <v>71</v>
      </c>
      <c r="B7" s="6" t="n">
        <v>281933</v>
      </c>
      <c r="C7" s="6" t="n">
        <v>295239</v>
      </c>
      <c r="D7" s="6" t="n">
        <v>297021</v>
      </c>
    </row>
    <row r="8" spans="1:4">
      <c r="A8" s="4" t="s">
        <v>72</v>
      </c>
      <c r="B8" s="6" t="n">
        <v>137638</v>
      </c>
      <c r="C8" s="6" t="n">
        <v>157182</v>
      </c>
      <c r="D8" s="6" t="n">
        <v>166627</v>
      </c>
    </row>
    <row r="9" spans="1:4">
      <c r="A9" s="4" t="s">
        <v>73</v>
      </c>
      <c r="B9" s="6" t="n">
        <v>-3302</v>
      </c>
      <c r="C9" s="6" t="n">
        <v>0</v>
      </c>
      <c r="D9" s="6" t="n">
        <v>-108109</v>
      </c>
    </row>
    <row r="10" spans="1:4">
      <c r="A10" s="4" t="s">
        <v>74</v>
      </c>
      <c r="B10" s="6" t="n">
        <v>416269</v>
      </c>
      <c r="C10" s="6" t="n">
        <v>452421</v>
      </c>
      <c r="D10" s="6" t="n">
        <v>355539</v>
      </c>
    </row>
    <row r="11" spans="1:4">
      <c r="A11" s="4" t="s">
        <v>75</v>
      </c>
      <c r="B11" s="6" t="n">
        <v>233170</v>
      </c>
      <c r="C11" s="6" t="n">
        <v>258144</v>
      </c>
      <c r="D11" s="6" t="n">
        <v>405540</v>
      </c>
    </row>
    <row r="12" spans="1:4">
      <c r="A12" s="4" t="s">
        <v>76</v>
      </c>
      <c r="B12" s="6" t="n">
        <v>71587</v>
      </c>
      <c r="C12" s="6" t="n">
        <v>78946</v>
      </c>
      <c r="D12" s="6" t="n">
        <v>83839</v>
      </c>
    </row>
    <row r="13" spans="1:4">
      <c r="A13" s="4" t="s">
        <v>77</v>
      </c>
      <c r="B13" s="6" t="n">
        <v>0</v>
      </c>
      <c r="C13" s="6" t="n">
        <v>0</v>
      </c>
      <c r="D13" s="6" t="n">
        <v>1715</v>
      </c>
    </row>
    <row r="14" spans="1:4">
      <c r="A14" s="4" t="s">
        <v>78</v>
      </c>
      <c r="B14" s="6" t="n">
        <v>1773</v>
      </c>
      <c r="C14" s="6" t="n">
        <v>-6617</v>
      </c>
      <c r="D14" s="6" t="n">
        <v>12490</v>
      </c>
    </row>
    <row r="15" spans="1:4">
      <c r="A15" s="4" t="s">
        <v>79</v>
      </c>
      <c r="B15" s="6" t="n">
        <v>73360</v>
      </c>
      <c r="C15" s="6" t="n">
        <v>72329</v>
      </c>
      <c r="D15" s="6" t="n">
        <v>98044</v>
      </c>
    </row>
    <row r="16" spans="1:4">
      <c r="A16" s="4" t="s">
        <v>80</v>
      </c>
      <c r="B16" s="6" t="n">
        <v>159810</v>
      </c>
      <c r="C16" s="6" t="n">
        <v>185815</v>
      </c>
      <c r="D16" s="6" t="n">
        <v>307496</v>
      </c>
    </row>
    <row r="17" spans="1:4">
      <c r="A17" s="4" t="s">
        <v>81</v>
      </c>
      <c r="B17" s="6" t="n">
        <v>37182</v>
      </c>
      <c r="C17" s="6" t="n">
        <v>56250</v>
      </c>
      <c r="D17" s="6" t="n">
        <v>39791</v>
      </c>
    </row>
    <row r="18" spans="1:4">
      <c r="A18" s="4" t="s">
        <v>82</v>
      </c>
      <c r="B18" s="6" t="n">
        <v>122628</v>
      </c>
      <c r="C18" s="6" t="n">
        <v>129565</v>
      </c>
      <c r="D18" s="6" t="n">
        <v>267705</v>
      </c>
    </row>
    <row r="19" spans="1:4">
      <c r="A19" s="4" t="s">
        <v>83</v>
      </c>
      <c r="B19" s="6" t="n">
        <v>-1740</v>
      </c>
      <c r="C19" s="6" t="n">
        <v>-2473</v>
      </c>
      <c r="D19" s="6" t="n">
        <v>-4155</v>
      </c>
    </row>
    <row r="20" spans="1:4">
      <c r="A20" s="4" t="s">
        <v>84</v>
      </c>
      <c r="B20" s="5" t="n">
        <v>120888</v>
      </c>
      <c r="C20" s="5" t="n">
        <v>127092</v>
      </c>
      <c r="D20" s="5" t="n">
        <v>263550</v>
      </c>
    </row>
    <row r="21" spans="1:4">
      <c r="A21" s="3" t="s">
        <v>85</v>
      </c>
    </row>
    <row r="22" spans="1:4">
      <c r="A22" s="4" t="s">
        <v>86</v>
      </c>
      <c r="B22" s="7" t="n">
        <v>0.5</v>
      </c>
      <c r="C22" s="7" t="n">
        <v>0.53</v>
      </c>
      <c r="D22" s="7" t="n">
        <v>1.1</v>
      </c>
    </row>
    <row r="23" spans="1:4">
      <c r="A23" s="4" t="s">
        <v>87</v>
      </c>
      <c r="B23" s="7" t="n">
        <v>0.5</v>
      </c>
      <c r="C23" s="7" t="n">
        <v>0.53</v>
      </c>
      <c r="D23" s="7" t="n">
        <v>1.1</v>
      </c>
    </row>
    <row r="24" spans="1:4">
      <c r="A24" s="3" t="s">
        <v>88</v>
      </c>
    </row>
    <row r="25" spans="1:4">
      <c r="A25" s="4" t="s">
        <v>89</v>
      </c>
      <c r="B25" s="6" t="n">
        <v>239725</v>
      </c>
      <c r="C25" s="6" t="n">
        <v>239329</v>
      </c>
      <c r="D25" s="6" t="n">
        <v>238937</v>
      </c>
    </row>
    <row r="26" spans="1:4">
      <c r="A26" s="4" t="s">
        <v>90</v>
      </c>
      <c r="B26" s="6" t="n">
        <v>240122</v>
      </c>
      <c r="C26" s="6" t="n">
        <v>239741</v>
      </c>
      <c r="D26" s="6" t="n">
        <v>2396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260</v>
      </c>
    </row>
    <row r="4" spans="1:2">
      <c r="A4" s="4" t="s">
        <v>154</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105</v>
      </c>
      <c r="B13" s="4" t="s">
        <v>299</v>
      </c>
    </row>
    <row r="14" spans="1:2">
      <c r="A14" s="4" t="s">
        <v>300</v>
      </c>
      <c r="B14" s="4" t="s">
        <v>301</v>
      </c>
    </row>
    <row r="15" spans="1:2">
      <c r="A15" s="4" t="s">
        <v>244</v>
      </c>
      <c r="B15" s="4" t="s">
        <v>302</v>
      </c>
    </row>
    <row r="16" spans="1:2">
      <c r="A16" s="4" t="s">
        <v>247</v>
      </c>
      <c r="B16" s="4" t="s">
        <v>303</v>
      </c>
    </row>
    <row r="17" spans="1:2">
      <c r="A17" s="4" t="s">
        <v>110</v>
      </c>
      <c r="B17" s="4" t="s">
        <v>304</v>
      </c>
    </row>
    <row r="18" spans="1:2">
      <c r="A18" s="4" t="s">
        <v>305</v>
      </c>
      <c r="B18" s="4" t="s">
        <v>306</v>
      </c>
    </row>
    <row r="19" spans="1:2">
      <c r="A19" s="4" t="s">
        <v>262</v>
      </c>
      <c r="B19" s="4" t="s">
        <v>307</v>
      </c>
    </row>
    <row r="20" spans="1:2">
      <c r="A20" s="4" t="s">
        <v>265</v>
      </c>
      <c r="B20" s="4" t="s">
        <v>308</v>
      </c>
    </row>
    <row r="21" spans="1:2">
      <c r="A21" s="4" t="s">
        <v>309</v>
      </c>
      <c r="B21" s="4" t="s">
        <v>310</v>
      </c>
    </row>
    <row r="22" spans="1:2">
      <c r="A22" s="4" t="s">
        <v>311</v>
      </c>
      <c r="B22" s="4" t="s">
        <v>312</v>
      </c>
    </row>
    <row r="23" spans="1:2">
      <c r="A23" s="4" t="s">
        <v>235</v>
      </c>
      <c r="B23" s="4" t="s">
        <v>313</v>
      </c>
    </row>
    <row r="24" spans="1:2">
      <c r="A24" s="4" t="s">
        <v>314</v>
      </c>
      <c r="B2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1</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v>
      </c>
      <c r="B1" s="2" t="s">
        <v>1</v>
      </c>
    </row>
    <row r="2" spans="1:4">
      <c r="B2" s="2" t="s">
        <v>2</v>
      </c>
      <c r="C2" s="2" t="s">
        <v>65</v>
      </c>
      <c r="D2" s="2" t="s">
        <v>66</v>
      </c>
    </row>
    <row r="3" spans="1:4">
      <c r="A3" s="3" t="s">
        <v>92</v>
      </c>
    </row>
    <row r="4" spans="1:4">
      <c r="A4" s="4" t="s">
        <v>82</v>
      </c>
      <c r="B4" s="5" t="n">
        <v>122628</v>
      </c>
      <c r="C4" s="5" t="n">
        <v>129565</v>
      </c>
      <c r="D4" s="5" t="n">
        <v>267705</v>
      </c>
    </row>
    <row r="5" spans="1:4">
      <c r="A5" s="3" t="s">
        <v>93</v>
      </c>
    </row>
    <row r="6" spans="1:4">
      <c r="A6" s="4" t="s">
        <v>94</v>
      </c>
      <c r="B6" s="6" t="n">
        <v>-7479</v>
      </c>
      <c r="C6" s="6" t="n">
        <v>-3644</v>
      </c>
      <c r="D6" s="6" t="n">
        <v>5165</v>
      </c>
    </row>
    <row r="7" spans="1:4">
      <c r="A7" s="4" t="s">
        <v>95</v>
      </c>
      <c r="B7" s="6" t="n">
        <v>2782</v>
      </c>
      <c r="C7" s="6" t="n">
        <v>4937</v>
      </c>
      <c r="D7" s="6" t="n">
        <v>11092</v>
      </c>
    </row>
    <row r="8" spans="1:4">
      <c r="A8" s="4" t="s">
        <v>96</v>
      </c>
      <c r="B8" s="6" t="n">
        <v>-4697</v>
      </c>
      <c r="C8" s="6" t="n">
        <v>1293</v>
      </c>
      <c r="D8" s="6" t="n">
        <v>16257</v>
      </c>
    </row>
    <row r="9" spans="1:4">
      <c r="A9" s="4" t="s">
        <v>97</v>
      </c>
      <c r="B9" s="6" t="n">
        <v>117931</v>
      </c>
      <c r="C9" s="6" t="n">
        <v>130858</v>
      </c>
      <c r="D9" s="6" t="n">
        <v>283962</v>
      </c>
    </row>
    <row r="10" spans="1:4">
      <c r="A10" s="4" t="s">
        <v>98</v>
      </c>
      <c r="B10" s="6" t="n">
        <v>-1740</v>
      </c>
      <c r="C10" s="6" t="n">
        <v>-2473</v>
      </c>
      <c r="D10" s="6" t="n">
        <v>-4155</v>
      </c>
    </row>
    <row r="11" spans="1:4">
      <c r="A11" s="4" t="s">
        <v>99</v>
      </c>
      <c r="B11" s="5" t="n">
        <v>116191</v>
      </c>
      <c r="C11" s="5" t="n">
        <v>128385</v>
      </c>
      <c r="D11" s="5" t="n">
        <v>27980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233</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36</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45</v>
      </c>
    </row>
    <row r="4" spans="1:2">
      <c r="A4" s="4" t="s">
        <v>352</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48</v>
      </c>
    </row>
    <row r="4" spans="1:2">
      <c r="A4" s="4" t="s">
        <v>354</v>
      </c>
      <c r="B4" s="4" t="s">
        <v>355</v>
      </c>
    </row>
    <row r="5" spans="1:2">
      <c r="A5" s="4" t="s">
        <v>356</v>
      </c>
      <c r="B5" s="4" t="s">
        <v>357</v>
      </c>
    </row>
    <row r="6" spans="1:2">
      <c r="A6" s="4" t="s">
        <v>358</v>
      </c>
      <c r="B6" s="4" t="s">
        <v>357</v>
      </c>
    </row>
    <row r="7" spans="1:2">
      <c r="A7" s="4" t="s">
        <v>359</v>
      </c>
      <c r="B7" s="4" t="s">
        <v>357</v>
      </c>
    </row>
    <row r="8" spans="1:2">
      <c r="A8" s="4" t="s">
        <v>360</v>
      </c>
      <c r="B8"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1</v>
      </c>
      <c r="B1" s="2" t="s">
        <v>1</v>
      </c>
    </row>
    <row r="2" spans="1:2">
      <c r="B2" s="2" t="s">
        <v>2</v>
      </c>
    </row>
    <row r="3" spans="1:2">
      <c r="A3" s="3" t="s">
        <v>252</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3" t="s">
        <v>255</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8</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0</v>
      </c>
      <c r="B1" s="2" t="s">
        <v>1</v>
      </c>
    </row>
    <row r="2" spans="1:2">
      <c r="B2" s="2" t="s">
        <v>2</v>
      </c>
    </row>
    <row r="3" spans="1:2">
      <c r="A3" s="3" t="s">
        <v>260</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5</v>
      </c>
    </row>
    <row r="2" spans="1:3">
      <c r="A2" s="3" t="s">
        <v>101</v>
      </c>
    </row>
    <row r="3" spans="1:3">
      <c r="A3" s="4" t="s">
        <v>102</v>
      </c>
      <c r="B3" s="5" t="n">
        <v>894948</v>
      </c>
      <c r="C3" s="5" t="n">
        <v>681569</v>
      </c>
    </row>
    <row r="4" spans="1:3">
      <c r="A4" s="4" t="s">
        <v>103</v>
      </c>
      <c r="B4" s="6" t="n">
        <v>610</v>
      </c>
      <c r="C4" s="6" t="n">
        <v>2589</v>
      </c>
    </row>
    <row r="5" spans="1:3">
      <c r="A5" s="4" t="s">
        <v>104</v>
      </c>
      <c r="B5" s="6" t="n">
        <v>850753</v>
      </c>
      <c r="C5" s="6" t="n">
        <v>724456</v>
      </c>
    </row>
    <row r="6" spans="1:3">
      <c r="A6" s="4" t="s">
        <v>105</v>
      </c>
      <c r="B6" s="6" t="n">
        <v>220602</v>
      </c>
      <c r="C6" s="6" t="n">
        <v>230589</v>
      </c>
    </row>
    <row r="7" spans="1:3">
      <c r="A7" s="4" t="s">
        <v>106</v>
      </c>
      <c r="B7" s="6" t="n">
        <v>34620</v>
      </c>
      <c r="C7" s="6" t="n">
        <v>32005</v>
      </c>
    </row>
    <row r="8" spans="1:3">
      <c r="A8" s="4" t="s">
        <v>107</v>
      </c>
      <c r="B8" s="6" t="n">
        <v>2001533</v>
      </c>
      <c r="C8" s="6" t="n">
        <v>1671208</v>
      </c>
    </row>
    <row r="9" spans="1:3">
      <c r="A9" s="4" t="s">
        <v>108</v>
      </c>
      <c r="B9" s="6" t="n">
        <v>2404850</v>
      </c>
    </row>
    <row r="10" spans="1:3">
      <c r="A10" s="4" t="s">
        <v>108</v>
      </c>
      <c r="C10" s="6" t="n">
        <v>2650448</v>
      </c>
    </row>
    <row r="11" spans="1:3">
      <c r="A11" s="4" t="s">
        <v>109</v>
      </c>
      <c r="B11" s="6" t="n">
        <v>148549</v>
      </c>
    </row>
    <row r="12" spans="1:3">
      <c r="A12" s="4" t="s">
        <v>110</v>
      </c>
      <c r="B12" s="6" t="n">
        <v>25976</v>
      </c>
      <c r="C12" s="6" t="n">
        <v>25720</v>
      </c>
    </row>
    <row r="13" spans="1:3">
      <c r="A13" s="4" t="s">
        <v>103</v>
      </c>
      <c r="B13" s="6" t="n">
        <v>2974</v>
      </c>
      <c r="C13" s="6" t="n">
        <v>3893</v>
      </c>
    </row>
    <row r="14" spans="1:3">
      <c r="A14" s="4" t="s">
        <v>111</v>
      </c>
      <c r="B14" s="6" t="n">
        <v>111733</v>
      </c>
      <c r="C14" s="6" t="n">
        <v>144178</v>
      </c>
    </row>
    <row r="15" spans="1:3">
      <c r="A15" s="4" t="s">
        <v>112</v>
      </c>
      <c r="B15" s="6" t="n">
        <v>4695615</v>
      </c>
      <c r="C15" s="6" t="n">
        <v>4495447</v>
      </c>
    </row>
    <row r="16" spans="1:3">
      <c r="A16" s="3" t="s">
        <v>113</v>
      </c>
    </row>
    <row r="17" spans="1:3">
      <c r="A17" s="4" t="s">
        <v>114</v>
      </c>
      <c r="B17" s="6" t="n">
        <v>144479</v>
      </c>
      <c r="C17" s="6" t="n">
        <v>114579</v>
      </c>
    </row>
    <row r="18" spans="1:3">
      <c r="A18" s="4" t="s">
        <v>115</v>
      </c>
      <c r="B18" s="6" t="n">
        <v>571054</v>
      </c>
      <c r="C18" s="6" t="n">
        <v>530398</v>
      </c>
    </row>
    <row r="19" spans="1:3">
      <c r="A19" s="4" t="s">
        <v>116</v>
      </c>
      <c r="B19" s="6" t="n">
        <v>77044</v>
      </c>
      <c r="C19" s="6" t="n">
        <v>255237</v>
      </c>
    </row>
    <row r="20" spans="1:3">
      <c r="A20" s="4" t="s">
        <v>117</v>
      </c>
      <c r="B20" s="6" t="n">
        <v>267226</v>
      </c>
      <c r="C20" s="6" t="n">
        <v>258209</v>
      </c>
    </row>
    <row r="21" spans="1:3">
      <c r="A21" s="4" t="s">
        <v>118</v>
      </c>
      <c r="B21" s="6" t="n">
        <v>1059803</v>
      </c>
      <c r="C21" s="6" t="n">
        <v>1158423</v>
      </c>
    </row>
    <row r="22" spans="1:3">
      <c r="A22" s="4" t="s">
        <v>119</v>
      </c>
      <c r="B22" s="6" t="n">
        <v>1305755</v>
      </c>
      <c r="C22" s="6" t="n">
        <v>1217732</v>
      </c>
    </row>
    <row r="23" spans="1:3">
      <c r="A23" s="4" t="s">
        <v>120</v>
      </c>
      <c r="B23" s="6" t="n">
        <v>176971</v>
      </c>
      <c r="C23" s="6" t="n">
        <v>184321</v>
      </c>
    </row>
    <row r="24" spans="1:3">
      <c r="A24" s="4" t="s">
        <v>121</v>
      </c>
      <c r="B24" s="6" t="n">
        <v>91107</v>
      </c>
    </row>
    <row r="25" spans="1:3">
      <c r="A25" s="4" t="s">
        <v>122</v>
      </c>
      <c r="B25" s="6" t="n">
        <v>71740</v>
      </c>
      <c r="C25" s="6" t="n">
        <v>79071</v>
      </c>
    </row>
    <row r="26" spans="1:3">
      <c r="A26" s="4" t="s">
        <v>123</v>
      </c>
      <c r="B26" s="6" t="n">
        <v>2705376</v>
      </c>
      <c r="C26" s="6" t="n">
        <v>2639547</v>
      </c>
    </row>
    <row r="27" spans="1:3">
      <c r="A27" s="4" t="s">
        <v>124</v>
      </c>
      <c r="B27" s="4" t="s">
        <v>125</v>
      </c>
      <c r="C27" s="4" t="s">
        <v>125</v>
      </c>
    </row>
    <row r="28" spans="1:3">
      <c r="A28" s="3" t="s">
        <v>126</v>
      </c>
    </row>
    <row r="29" spans="1:3">
      <c r="A29" s="4" t="s">
        <v>127</v>
      </c>
      <c r="B29" s="6" t="n">
        <v>0</v>
      </c>
      <c r="C29" s="6" t="n">
        <v>0</v>
      </c>
    </row>
    <row r="30" spans="1:3">
      <c r="A30" s="4" t="s">
        <v>128</v>
      </c>
      <c r="B30" s="6" t="n">
        <v>287</v>
      </c>
      <c r="C30" s="6" t="n">
        <v>285</v>
      </c>
    </row>
    <row r="31" spans="1:3">
      <c r="A31" s="4" t="s">
        <v>129</v>
      </c>
      <c r="B31" s="6" t="n">
        <v>1927739</v>
      </c>
      <c r="C31" s="6" t="n">
        <v>1909425</v>
      </c>
    </row>
    <row r="32" spans="1:3">
      <c r="A32" s="4" t="s">
        <v>130</v>
      </c>
      <c r="B32" s="6" t="n">
        <v>234077</v>
      </c>
      <c r="C32" s="6" t="n">
        <v>113189</v>
      </c>
    </row>
    <row r="33" spans="1:3">
      <c r="A33" s="4" t="s">
        <v>131</v>
      </c>
      <c r="B33" s="6" t="n">
        <v>19115</v>
      </c>
      <c r="C33" s="6" t="n">
        <v>23812</v>
      </c>
    </row>
    <row r="34" spans="1:3">
      <c r="A34" s="4" t="s">
        <v>132</v>
      </c>
      <c r="B34" s="6" t="n">
        <v>-217479</v>
      </c>
      <c r="C34" s="6" t="n">
        <v>-216171</v>
      </c>
    </row>
    <row r="35" spans="1:3">
      <c r="A35" s="4" t="s">
        <v>133</v>
      </c>
      <c r="B35" s="6" t="n">
        <v>1963739</v>
      </c>
      <c r="C35" s="6" t="n">
        <v>1830540</v>
      </c>
    </row>
    <row r="36" spans="1:3">
      <c r="A36" s="4" t="s">
        <v>134</v>
      </c>
      <c r="B36" s="6" t="n">
        <v>26500</v>
      </c>
      <c r="C36" s="6" t="n">
        <v>25360</v>
      </c>
    </row>
    <row r="37" spans="1:3">
      <c r="A37" s="4" t="s">
        <v>135</v>
      </c>
      <c r="B37" s="6" t="n">
        <v>1990239</v>
      </c>
      <c r="C37" s="6" t="n">
        <v>1855900</v>
      </c>
    </row>
    <row r="38" spans="1:3">
      <c r="A38" s="4" t="s">
        <v>136</v>
      </c>
      <c r="B38" s="5" t="n">
        <v>4695615</v>
      </c>
      <c r="C38" s="5" t="n">
        <v>44954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3</v>
      </c>
      <c r="B1" s="2" t="s">
        <v>1</v>
      </c>
    </row>
    <row r="2" spans="1:2">
      <c r="B2" s="2" t="s">
        <v>2</v>
      </c>
    </row>
    <row r="3" spans="1:2">
      <c r="A3" s="3" t="s">
        <v>263</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2</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75</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412</v>
      </c>
    </row>
    <row r="3" spans="1:2">
      <c r="A3" s="3" t="s">
        <v>413</v>
      </c>
    </row>
    <row r="4" spans="1:2">
      <c r="A4" s="4" t="s">
        <v>414</v>
      </c>
      <c r="B4" s="4" t="s">
        <v>415</v>
      </c>
    </row>
    <row r="5" spans="1:2">
      <c r="A5" s="4" t="s">
        <v>416</v>
      </c>
      <c r="B5" s="9" t="n">
        <v>16.9</v>
      </c>
    </row>
    <row r="6" spans="1:2">
      <c r="A6" s="4" t="s">
        <v>417</v>
      </c>
      <c r="B6" s="9" t="n">
        <v>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65</v>
      </c>
    </row>
    <row r="3" spans="1:3">
      <c r="A3" s="3" t="s">
        <v>419</v>
      </c>
    </row>
    <row r="4" spans="1:3">
      <c r="A4" s="4" t="s">
        <v>420</v>
      </c>
      <c r="B4" s="9" t="n">
        <v>125.4</v>
      </c>
      <c r="C4" s="9" t="n">
        <v>89.3</v>
      </c>
    </row>
    <row r="5" spans="1:3">
      <c r="A5" s="4" t="s">
        <v>421</v>
      </c>
    </row>
    <row r="6" spans="1:3">
      <c r="A6" s="3" t="s">
        <v>419</v>
      </c>
    </row>
    <row r="7" spans="1:3">
      <c r="A7" s="4" t="s">
        <v>422</v>
      </c>
      <c r="B7" s="4" t="s">
        <v>423</v>
      </c>
    </row>
    <row r="8" spans="1:3">
      <c r="A8" s="4" t="s">
        <v>424</v>
      </c>
    </row>
    <row r="9" spans="1:3">
      <c r="A9" s="3" t="s">
        <v>419</v>
      </c>
    </row>
    <row r="10" spans="1:3">
      <c r="A10" s="4" t="s">
        <v>422</v>
      </c>
      <c r="B10" s="4" t="s">
        <v>425</v>
      </c>
    </row>
    <row r="11" spans="1:3">
      <c r="A11" s="4" t="s">
        <v>426</v>
      </c>
    </row>
    <row r="12" spans="1:3">
      <c r="A12" s="3" t="s">
        <v>419</v>
      </c>
    </row>
    <row r="13" spans="1:3">
      <c r="A13" s="4" t="s">
        <v>422</v>
      </c>
      <c r="B13" s="4" t="s">
        <v>427</v>
      </c>
    </row>
    <row r="14" spans="1:3">
      <c r="A14" s="4" t="s">
        <v>428</v>
      </c>
    </row>
    <row r="15" spans="1:3">
      <c r="A15" s="3" t="s">
        <v>419</v>
      </c>
    </row>
    <row r="16" spans="1:3">
      <c r="A16" s="4" t="s">
        <v>422</v>
      </c>
      <c r="B16" s="4" t="s">
        <v>429</v>
      </c>
    </row>
    <row r="17" spans="1:3">
      <c r="A17" s="4" t="s">
        <v>430</v>
      </c>
    </row>
    <row r="18" spans="1:3">
      <c r="A18" s="3" t="s">
        <v>419</v>
      </c>
    </row>
    <row r="19" spans="1:3">
      <c r="A19" s="4" t="s">
        <v>422</v>
      </c>
      <c r="B19" s="4" t="s">
        <v>431</v>
      </c>
    </row>
    <row r="20" spans="1:3">
      <c r="A20" s="4" t="s">
        <v>432</v>
      </c>
    </row>
    <row r="21" spans="1:3">
      <c r="A21" s="3" t="s">
        <v>419</v>
      </c>
    </row>
    <row r="22" spans="1:3">
      <c r="A22" s="4" t="s">
        <v>422</v>
      </c>
      <c r="B22" s="4" t="s">
        <v>433</v>
      </c>
    </row>
    <row r="23" spans="1:3">
      <c r="A23" s="4" t="s">
        <v>434</v>
      </c>
    </row>
    <row r="24" spans="1:3">
      <c r="A24" s="3" t="s">
        <v>419</v>
      </c>
    </row>
    <row r="25" spans="1:3">
      <c r="A25" s="4" t="s">
        <v>422</v>
      </c>
      <c r="B25" s="4" t="s">
        <v>435</v>
      </c>
    </row>
    <row r="26" spans="1:3">
      <c r="A26" s="4" t="s">
        <v>436</v>
      </c>
    </row>
    <row r="27" spans="1:3">
      <c r="A27" s="3" t="s">
        <v>419</v>
      </c>
    </row>
    <row r="28" spans="1:3">
      <c r="A28" s="4" t="s">
        <v>422</v>
      </c>
      <c r="B28"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4" t="s">
        <v>438</v>
      </c>
    </row>
    <row r="4" spans="1:2">
      <c r="A4" s="3" t="s">
        <v>419</v>
      </c>
    </row>
    <row r="5" spans="1:2">
      <c r="A5" s="4" t="s">
        <v>439</v>
      </c>
      <c r="B5" s="4" t="s">
        <v>440</v>
      </c>
    </row>
    <row r="6" spans="1:2">
      <c r="A6" s="4" t="s">
        <v>441</v>
      </c>
      <c r="B6" s="4" t="s">
        <v>442</v>
      </c>
    </row>
    <row r="7" spans="1:2">
      <c r="A7" s="4" t="s">
        <v>443</v>
      </c>
    </row>
    <row r="8" spans="1:2">
      <c r="A8" s="3" t="s">
        <v>419</v>
      </c>
    </row>
    <row r="9" spans="1:2">
      <c r="A9" s="4" t="s">
        <v>439</v>
      </c>
      <c r="B9" s="4" t="s">
        <v>444</v>
      </c>
    </row>
    <row r="10" spans="1:2">
      <c r="A10" s="4" t="s">
        <v>441</v>
      </c>
      <c r="B10"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3"/>
  </cols>
  <sheetData>
    <row r="1" spans="1:2">
      <c r="A1" s="1" t="s">
        <v>446</v>
      </c>
      <c r="B1" s="2" t="s">
        <v>447</v>
      </c>
    </row>
    <row r="2" spans="1:2">
      <c r="A2" s="4" t="s">
        <v>448</v>
      </c>
    </row>
    <row r="3" spans="1:2">
      <c r="A3" s="3" t="s">
        <v>449</v>
      </c>
    </row>
    <row r="4" spans="1:2">
      <c r="A4" s="4" t="s">
        <v>450</v>
      </c>
      <c r="B4" s="4" t="s">
        <v>4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52</v>
      </c>
      <c r="B1" s="2" t="s">
        <v>1</v>
      </c>
    </row>
    <row r="2" spans="1:2">
      <c r="B2" s="2" t="s">
        <v>453</v>
      </c>
    </row>
    <row r="3" spans="1:2">
      <c r="A3" s="3" t="s">
        <v>454</v>
      </c>
    </row>
    <row r="4" spans="1:2">
      <c r="A4" s="4" t="s">
        <v>455</v>
      </c>
      <c r="B4" s="6" t="n">
        <v>4743</v>
      </c>
    </row>
    <row r="5" spans="1:2">
      <c r="A5" s="4" t="s">
        <v>456</v>
      </c>
      <c r="B5" s="6" t="n">
        <v>3100</v>
      </c>
    </row>
    <row r="6" spans="1:2">
      <c r="A6" s="4" t="s">
        <v>457</v>
      </c>
      <c r="B6" s="6" t="n">
        <v>-1442</v>
      </c>
    </row>
    <row r="7" spans="1:2">
      <c r="A7" s="4" t="s">
        <v>458</v>
      </c>
      <c r="B7" s="6" t="n">
        <v>-556</v>
      </c>
    </row>
    <row r="8" spans="1:2">
      <c r="A8" s="4" t="s">
        <v>459</v>
      </c>
      <c r="B8" s="6" t="n">
        <v>5845</v>
      </c>
    </row>
    <row r="9" spans="1:2">
      <c r="A9" s="4" t="s">
        <v>460</v>
      </c>
      <c r="B9" s="6" t="n">
        <v>5718</v>
      </c>
    </row>
    <row r="10" spans="1:2">
      <c r="A10" s="4" t="s">
        <v>461</v>
      </c>
      <c r="B10" s="6" t="n">
        <v>2140</v>
      </c>
    </row>
    <row r="11" spans="1:2">
      <c r="A11" s="3" t="s">
        <v>462</v>
      </c>
    </row>
    <row r="12" spans="1:2">
      <c r="A12" s="4" t="s">
        <v>463</v>
      </c>
      <c r="B12" s="7" t="n">
        <v>8.789999999999999</v>
      </c>
    </row>
    <row r="13" spans="1:2">
      <c r="A13" s="4" t="s">
        <v>464</v>
      </c>
      <c r="B13" s="10" t="n">
        <v>9.1</v>
      </c>
    </row>
    <row r="14" spans="1:2">
      <c r="A14" s="4" t="s">
        <v>465</v>
      </c>
      <c r="B14" s="10" t="n">
        <v>7.91</v>
      </c>
    </row>
    <row r="15" spans="1:2">
      <c r="A15" s="4" t="s">
        <v>466</v>
      </c>
      <c r="B15" s="10" t="n">
        <v>9.390000000000001</v>
      </c>
    </row>
    <row r="16" spans="1:2">
      <c r="A16" s="4" t="s">
        <v>467</v>
      </c>
      <c r="B16" s="10" t="n">
        <v>9.109999999999999</v>
      </c>
    </row>
    <row r="17" spans="1:2">
      <c r="A17" s="4" t="s">
        <v>468</v>
      </c>
      <c r="B17" s="10" t="n">
        <v>9.109999999999999</v>
      </c>
    </row>
    <row r="18" spans="1:2">
      <c r="A18" s="4" t="s">
        <v>469</v>
      </c>
      <c r="B18" s="7" t="n">
        <v>8.869999999999999</v>
      </c>
    </row>
    <row r="19" spans="1:2">
      <c r="A19" s="3" t="s">
        <v>470</v>
      </c>
    </row>
    <row r="20" spans="1:2">
      <c r="A20" s="4" t="s">
        <v>471</v>
      </c>
      <c r="B20" s="4" t="s">
        <v>472</v>
      </c>
    </row>
    <row r="21" spans="1:2">
      <c r="A21" s="4" t="s">
        <v>473</v>
      </c>
      <c r="B21" s="4" t="s">
        <v>474</v>
      </c>
    </row>
    <row r="22" spans="1:2">
      <c r="A22" s="4" t="s">
        <v>475</v>
      </c>
      <c r="B22" s="4" t="s">
        <v>476</v>
      </c>
    </row>
    <row r="23" spans="1:2">
      <c r="A23" s="4" t="s">
        <v>477</v>
      </c>
      <c r="B23" s="5" t="n">
        <v>22738</v>
      </c>
    </row>
    <row r="24" spans="1:2">
      <c r="A24" s="4" t="s">
        <v>478</v>
      </c>
      <c r="B24" s="6" t="n">
        <v>22256</v>
      </c>
    </row>
    <row r="25" spans="1:2">
      <c r="A25" s="4" t="s">
        <v>479</v>
      </c>
      <c r="B25" s="5" t="n">
        <v>88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480</v>
      </c>
      <c r="B1" s="2" t="s">
        <v>1</v>
      </c>
    </row>
    <row r="2" spans="1:4">
      <c r="B2" s="2" t="s">
        <v>2</v>
      </c>
      <c r="C2" s="2" t="s">
        <v>65</v>
      </c>
      <c r="D2" s="2" t="s">
        <v>66</v>
      </c>
    </row>
    <row r="3" spans="1:4">
      <c r="A3" s="3" t="s">
        <v>230</v>
      </c>
    </row>
    <row r="4" spans="1:4">
      <c r="A4" s="4" t="s">
        <v>481</v>
      </c>
      <c r="B4" s="4" t="s">
        <v>482</v>
      </c>
      <c r="C4" s="4" t="s">
        <v>482</v>
      </c>
      <c r="D4" s="4" t="s">
        <v>483</v>
      </c>
    </row>
    <row r="5" spans="1:4">
      <c r="A5" s="4" t="s">
        <v>484</v>
      </c>
      <c r="B5" s="4" t="s">
        <v>485</v>
      </c>
      <c r="C5" s="4" t="s">
        <v>486</v>
      </c>
      <c r="D5" s="4" t="s">
        <v>487</v>
      </c>
    </row>
    <row r="6" spans="1:4">
      <c r="A6" s="4" t="s">
        <v>488</v>
      </c>
      <c r="B6" s="4" t="s">
        <v>489</v>
      </c>
      <c r="C6" s="4" t="s">
        <v>490</v>
      </c>
      <c r="D6" s="4" t="s">
        <v>489</v>
      </c>
    </row>
    <row r="7" spans="1:4">
      <c r="A7" s="4" t="s">
        <v>491</v>
      </c>
      <c r="B7" s="4" t="s">
        <v>492</v>
      </c>
      <c r="C7" s="4" t="s">
        <v>492</v>
      </c>
      <c r="D7" s="4" t="s">
        <v>492</v>
      </c>
    </row>
    <row r="8" spans="1:4">
      <c r="A8" s="4" t="s">
        <v>493</v>
      </c>
      <c r="B8" s="7" t="n">
        <v>4.06</v>
      </c>
      <c r="C8" s="7" t="n">
        <v>4.17</v>
      </c>
      <c r="D8" s="7" t="n">
        <v>4.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7</v>
      </c>
      <c r="B1" s="2" t="s">
        <v>2</v>
      </c>
      <c r="C1" s="2" t="s">
        <v>65</v>
      </c>
    </row>
    <row r="2" spans="1:3">
      <c r="A2" s="3" t="s">
        <v>138</v>
      </c>
    </row>
    <row r="3" spans="1:3">
      <c r="A3" s="4" t="s">
        <v>139</v>
      </c>
      <c r="B3" s="5" t="n">
        <v>1314</v>
      </c>
      <c r="C3" s="5" t="n">
        <v>677</v>
      </c>
    </row>
    <row r="4" spans="1:3">
      <c r="A4" s="4" t="s">
        <v>140</v>
      </c>
      <c r="B4" s="8" t="n">
        <v>0.001</v>
      </c>
      <c r="C4" s="8" t="n">
        <v>0.001</v>
      </c>
    </row>
    <row r="5" spans="1:3">
      <c r="A5" s="4" t="s">
        <v>141</v>
      </c>
      <c r="B5" s="6" t="n">
        <v>10000000</v>
      </c>
      <c r="C5" s="6" t="n">
        <v>10000000</v>
      </c>
    </row>
    <row r="6" spans="1:3">
      <c r="A6" s="4" t="s">
        <v>142</v>
      </c>
      <c r="B6" s="6" t="n">
        <v>0</v>
      </c>
      <c r="C6" s="6" t="n">
        <v>0</v>
      </c>
    </row>
    <row r="7" spans="1:3">
      <c r="A7" s="4" t="s">
        <v>143</v>
      </c>
      <c r="B7" s="8" t="n">
        <v>0.001</v>
      </c>
      <c r="C7" s="8" t="n">
        <v>0.001</v>
      </c>
    </row>
    <row r="8" spans="1:3">
      <c r="A8" s="4" t="s">
        <v>144</v>
      </c>
      <c r="B8" s="6" t="n">
        <v>500000000</v>
      </c>
      <c r="C8" s="6" t="n">
        <v>500000000</v>
      </c>
    </row>
    <row r="9" spans="1:3">
      <c r="A9" s="4" t="s">
        <v>145</v>
      </c>
      <c r="B9" s="6" t="n">
        <v>286877000</v>
      </c>
      <c r="C9" s="6" t="n">
        <v>285352000</v>
      </c>
    </row>
    <row r="10" spans="1:3">
      <c r="A10" s="4" t="s">
        <v>146</v>
      </c>
      <c r="B10" s="6" t="n">
        <v>240805000</v>
      </c>
      <c r="C10" s="6" t="n">
        <v>239385000</v>
      </c>
    </row>
    <row r="11" spans="1:3">
      <c r="A11" s="4" t="s">
        <v>147</v>
      </c>
      <c r="B11" s="6" t="n">
        <v>46072000</v>
      </c>
      <c r="C11" s="6" t="n">
        <v>4596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4</v>
      </c>
      <c r="B1" s="2" t="s">
        <v>1</v>
      </c>
    </row>
    <row r="2" spans="1:2">
      <c r="B2" s="2" t="s">
        <v>495</v>
      </c>
    </row>
    <row r="3" spans="1:2">
      <c r="A3" s="3" t="s">
        <v>496</v>
      </c>
    </row>
    <row r="4" spans="1:2">
      <c r="A4" s="4" t="s">
        <v>497</v>
      </c>
      <c r="B4" s="6" t="n">
        <v>147</v>
      </c>
    </row>
    <row r="5" spans="1:2">
      <c r="A5" s="4" t="s">
        <v>498</v>
      </c>
      <c r="B5" s="6" t="n">
        <v>82</v>
      </c>
    </row>
    <row r="6" spans="1:2">
      <c r="A6" s="4" t="s">
        <v>499</v>
      </c>
      <c r="B6" s="6" t="n">
        <v>-83</v>
      </c>
    </row>
    <row r="7" spans="1:2">
      <c r="A7" s="4" t="s">
        <v>500</v>
      </c>
      <c r="B7" s="6" t="n">
        <v>0</v>
      </c>
    </row>
    <row r="8" spans="1:2">
      <c r="A8" s="4" t="s">
        <v>501</v>
      </c>
      <c r="B8" s="6" t="n">
        <v>146</v>
      </c>
    </row>
    <row r="9" spans="1:2">
      <c r="A9" s="3" t="s">
        <v>502</v>
      </c>
    </row>
    <row r="10" spans="1:2">
      <c r="A10" s="4" t="s">
        <v>503</v>
      </c>
      <c r="B10" s="7" t="n">
        <v>9.630000000000001</v>
      </c>
    </row>
    <row r="11" spans="1:2">
      <c r="A11" s="4" t="s">
        <v>504</v>
      </c>
      <c r="B11" s="10" t="n">
        <v>7.29</v>
      </c>
    </row>
    <row r="12" spans="1:2">
      <c r="A12" s="4" t="s">
        <v>505</v>
      </c>
      <c r="B12" s="10" t="n">
        <v>9.32</v>
      </c>
    </row>
    <row r="13" spans="1:2">
      <c r="A13" s="4" t="s">
        <v>506</v>
      </c>
      <c r="B13" s="6" t="n">
        <v>0</v>
      </c>
    </row>
    <row r="14" spans="1:2">
      <c r="A14" s="4" t="s">
        <v>507</v>
      </c>
      <c r="B14" s="7" t="n">
        <v>8.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 customWidth="1" max="5" min="5" width="14"/>
  </cols>
  <sheetData>
    <row r="1" spans="1:5">
      <c r="A1" s="1" t="s">
        <v>508</v>
      </c>
      <c r="B1" s="2" t="s">
        <v>1</v>
      </c>
    </row>
    <row r="2" spans="1:5">
      <c r="B2" s="2" t="s">
        <v>2</v>
      </c>
      <c r="C2" s="2" t="s">
        <v>65</v>
      </c>
      <c r="D2" s="2" t="s">
        <v>66</v>
      </c>
      <c r="E2" s="2" t="s">
        <v>509</v>
      </c>
    </row>
    <row r="3" spans="1:5">
      <c r="A3" s="3" t="s">
        <v>510</v>
      </c>
    </row>
    <row r="4" spans="1:5">
      <c r="A4" s="4" t="s">
        <v>164</v>
      </c>
      <c r="B4" s="5" t="n">
        <v>6900</v>
      </c>
      <c r="C4" s="5" t="n">
        <v>5000</v>
      </c>
      <c r="D4" s="5" t="n">
        <v>5100</v>
      </c>
    </row>
    <row r="5" spans="1:5">
      <c r="A5" s="4" t="s">
        <v>511</v>
      </c>
      <c r="B5" s="5" t="n">
        <v>1300</v>
      </c>
      <c r="C5" s="5" t="n">
        <v>1000</v>
      </c>
      <c r="D5" s="5" t="n">
        <v>2400</v>
      </c>
    </row>
    <row r="6" spans="1:5">
      <c r="A6" s="4" t="s">
        <v>512</v>
      </c>
    </row>
    <row r="7" spans="1:5">
      <c r="A7" s="3" t="s">
        <v>510</v>
      </c>
    </row>
    <row r="8" spans="1:5">
      <c r="A8" s="4" t="s">
        <v>513</v>
      </c>
      <c r="E8" s="6" t="n">
        <v>17000000</v>
      </c>
    </row>
    <row r="9" spans="1:5">
      <c r="A9" s="4" t="s">
        <v>514</v>
      </c>
      <c r="B9" s="6" t="n">
        <v>5200000</v>
      </c>
    </row>
    <row r="10" spans="1:5">
      <c r="A10" s="4" t="s">
        <v>515</v>
      </c>
    </row>
    <row r="11" spans="1:5">
      <c r="A11" s="3" t="s">
        <v>510</v>
      </c>
    </row>
    <row r="12" spans="1:5">
      <c r="A12" s="4" t="s">
        <v>516</v>
      </c>
      <c r="B12" s="4" t="s">
        <v>423</v>
      </c>
    </row>
    <row r="13" spans="1:5">
      <c r="A13" s="4" t="s">
        <v>517</v>
      </c>
      <c r="B13" s="5" t="n">
        <v>11800</v>
      </c>
    </row>
    <row r="14" spans="1:5">
      <c r="A14" s="4" t="s">
        <v>518</v>
      </c>
      <c r="B14" s="4" t="s">
        <v>519</v>
      </c>
    </row>
    <row r="15" spans="1:5">
      <c r="A15" s="4" t="s">
        <v>520</v>
      </c>
    </row>
    <row r="16" spans="1:5">
      <c r="A16" s="3" t="s">
        <v>510</v>
      </c>
    </row>
    <row r="17" spans="1:5">
      <c r="A17" s="4" t="s">
        <v>521</v>
      </c>
      <c r="B17" s="4" t="s">
        <v>440</v>
      </c>
    </row>
    <row r="18" spans="1:5">
      <c r="A18" s="4" t="s">
        <v>522</v>
      </c>
    </row>
    <row r="19" spans="1:5">
      <c r="A19" s="3" t="s">
        <v>510</v>
      </c>
    </row>
    <row r="20" spans="1:5">
      <c r="A20" s="4" t="s">
        <v>521</v>
      </c>
      <c r="B20" s="4" t="s">
        <v>435</v>
      </c>
    </row>
    <row r="21" spans="1:5">
      <c r="A21" s="4" t="s">
        <v>523</v>
      </c>
    </row>
    <row r="22" spans="1:5">
      <c r="A22" s="3" t="s">
        <v>510</v>
      </c>
    </row>
    <row r="23" spans="1:5">
      <c r="A23" s="4" t="s">
        <v>521</v>
      </c>
      <c r="B23" s="4" t="s">
        <v>435</v>
      </c>
    </row>
    <row r="24" spans="1:5">
      <c r="A24" s="4" t="s">
        <v>517</v>
      </c>
      <c r="B24" s="5" t="n">
        <v>800</v>
      </c>
    </row>
    <row r="25" spans="1:5">
      <c r="A25" s="4" t="s">
        <v>518</v>
      </c>
      <c r="B25" s="4" t="s">
        <v>524</v>
      </c>
    </row>
    <row r="26" spans="1:5">
      <c r="A26" s="4" t="s">
        <v>525</v>
      </c>
      <c r="B26" s="4" t="s">
        <v>526</v>
      </c>
    </row>
    <row r="27" spans="1:5">
      <c r="A27" s="4" t="s">
        <v>527</v>
      </c>
    </row>
    <row r="28" spans="1:5">
      <c r="A28" s="3" t="s">
        <v>510</v>
      </c>
    </row>
    <row r="29" spans="1:5">
      <c r="A29" s="4" t="s">
        <v>525</v>
      </c>
      <c r="B29" s="4" t="s">
        <v>451</v>
      </c>
    </row>
    <row r="30" spans="1:5">
      <c r="A30" s="4" t="s">
        <v>528</v>
      </c>
    </row>
    <row r="31" spans="1:5">
      <c r="A31" s="3" t="s">
        <v>510</v>
      </c>
    </row>
    <row r="32" spans="1:5">
      <c r="A32" s="4" t="s">
        <v>521</v>
      </c>
      <c r="B32" s="4" t="s">
        <v>4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29</v>
      </c>
      <c r="B1" s="2" t="s">
        <v>1</v>
      </c>
    </row>
    <row r="2" spans="1:4">
      <c r="B2" s="2" t="s">
        <v>2</v>
      </c>
      <c r="C2" s="2" t="s">
        <v>65</v>
      </c>
      <c r="D2" s="2" t="s">
        <v>66</v>
      </c>
    </row>
    <row r="3" spans="1:4">
      <c r="A3" s="3" t="s">
        <v>233</v>
      </c>
    </row>
    <row r="4" spans="1:4">
      <c r="A4" s="4" t="s">
        <v>530</v>
      </c>
      <c r="B4" s="5" t="n">
        <v>-6655</v>
      </c>
      <c r="C4" s="5" t="n">
        <v>-4133</v>
      </c>
      <c r="D4" s="5" t="n">
        <v>-3215</v>
      </c>
    </row>
    <row r="5" spans="1:4">
      <c r="A5" s="4" t="s">
        <v>531</v>
      </c>
      <c r="B5" s="6" t="n">
        <v>1944</v>
      </c>
      <c r="C5" s="6" t="n">
        <v>1451</v>
      </c>
      <c r="D5" s="6" t="n">
        <v>11823</v>
      </c>
    </row>
    <row r="6" spans="1:4">
      <c r="A6" s="4" t="s">
        <v>178</v>
      </c>
      <c r="B6" s="6" t="n">
        <v>8536</v>
      </c>
      <c r="C6" s="6" t="n">
        <v>1512</v>
      </c>
      <c r="D6" s="6" t="n">
        <v>4835</v>
      </c>
    </row>
    <row r="7" spans="1:4">
      <c r="A7" s="4" t="s">
        <v>532</v>
      </c>
      <c r="B7" s="6" t="n">
        <v>-2052</v>
      </c>
      <c r="C7" s="6" t="n">
        <v>-5447</v>
      </c>
      <c r="D7" s="6" t="n">
        <v>-953</v>
      </c>
    </row>
    <row r="8" spans="1:4">
      <c r="A8" s="4" t="s">
        <v>533</v>
      </c>
      <c r="B8" s="5" t="n">
        <v>1773</v>
      </c>
      <c r="C8" s="5" t="n">
        <v>-6617</v>
      </c>
      <c r="D8" s="5" t="n">
        <v>124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4</v>
      </c>
      <c r="B1" s="2" t="s">
        <v>535</v>
      </c>
      <c r="C1" s="2" t="s">
        <v>1</v>
      </c>
    </row>
    <row r="2" spans="1:5">
      <c r="B2" s="2" t="s">
        <v>65</v>
      </c>
      <c r="C2" s="2" t="s">
        <v>2</v>
      </c>
      <c r="D2" s="2" t="s">
        <v>65</v>
      </c>
      <c r="E2" s="2" t="s">
        <v>66</v>
      </c>
    </row>
    <row r="3" spans="1:5">
      <c r="A3" s="3" t="s">
        <v>236</v>
      </c>
    </row>
    <row r="4" spans="1:5">
      <c r="A4" s="4" t="s">
        <v>536</v>
      </c>
      <c r="B4" s="5" t="n">
        <v>41600</v>
      </c>
      <c r="C4" s="5" t="n">
        <v>0</v>
      </c>
      <c r="D4" s="5" t="n">
        <v>-22284</v>
      </c>
      <c r="E4" s="5" t="n">
        <v>41554</v>
      </c>
    </row>
    <row r="5" spans="1:5">
      <c r="A5" s="4" t="s">
        <v>537</v>
      </c>
      <c r="C5" s="5" t="n">
        <v>14700</v>
      </c>
      <c r="D5" s="5" t="n">
        <v>1900</v>
      </c>
      <c r="E5" s="5" t="n">
        <v>6200</v>
      </c>
    </row>
    <row r="6" spans="1:5">
      <c r="A6" s="4" t="s">
        <v>538</v>
      </c>
      <c r="C6" s="7" t="n">
        <v>0.06</v>
      </c>
      <c r="D6" s="7" t="n">
        <v>0.01</v>
      </c>
      <c r="E6" s="7" t="n">
        <v>0.03</v>
      </c>
    </row>
    <row r="7" spans="1:5">
      <c r="A7" s="4" t="s">
        <v>539</v>
      </c>
      <c r="E7" s="5" t="n">
        <v>1100000</v>
      </c>
    </row>
    <row r="8" spans="1:5">
      <c r="A8" s="4" t="s">
        <v>540</v>
      </c>
      <c r="B8" s="5" t="n">
        <v>21800</v>
      </c>
      <c r="D8" s="5" t="n">
        <v>21800</v>
      </c>
    </row>
    <row r="9" spans="1:5">
      <c r="A9" s="4" t="s">
        <v>541</v>
      </c>
      <c r="C9" s="5" t="n">
        <v>6400</v>
      </c>
    </row>
    <row r="10" spans="1:5">
      <c r="A10" s="4" t="s">
        <v>542</v>
      </c>
      <c r="D10" s="5" t="n">
        <v>898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535</v>
      </c>
      <c r="J1" s="2" t="s">
        <v>1</v>
      </c>
    </row>
    <row r="2" spans="1:12">
      <c r="B2" s="2" t="s">
        <v>2</v>
      </c>
      <c r="C2" s="2" t="s">
        <v>544</v>
      </c>
      <c r="D2" s="2" t="s">
        <v>545</v>
      </c>
      <c r="E2" s="2" t="s">
        <v>546</v>
      </c>
      <c r="F2" s="2" t="s">
        <v>65</v>
      </c>
      <c r="G2" s="2" t="s">
        <v>547</v>
      </c>
      <c r="H2" s="2" t="s">
        <v>548</v>
      </c>
      <c r="I2" s="2" t="s">
        <v>549</v>
      </c>
      <c r="J2" s="2" t="s">
        <v>2</v>
      </c>
      <c r="K2" s="2" t="s">
        <v>65</v>
      </c>
      <c r="L2" s="2" t="s">
        <v>66</v>
      </c>
    </row>
    <row r="3" spans="1:12">
      <c r="A3" s="3" t="s">
        <v>550</v>
      </c>
    </row>
    <row r="4" spans="1:12">
      <c r="A4" s="4" t="s">
        <v>551</v>
      </c>
      <c r="J4" s="5" t="n">
        <v>1138</v>
      </c>
      <c r="K4" s="5" t="n">
        <v>5535</v>
      </c>
      <c r="L4" s="5" t="n">
        <v>26040</v>
      </c>
    </row>
    <row r="5" spans="1:12">
      <c r="A5" s="4" t="s">
        <v>552</v>
      </c>
      <c r="J5" s="6" t="n">
        <v>158672</v>
      </c>
      <c r="K5" s="6" t="n">
        <v>180280</v>
      </c>
      <c r="L5" s="6" t="n">
        <v>281456</v>
      </c>
    </row>
    <row r="6" spans="1:12">
      <c r="A6" s="4" t="s">
        <v>80</v>
      </c>
      <c r="J6" s="6" t="n">
        <v>159810</v>
      </c>
      <c r="K6" s="6" t="n">
        <v>185815</v>
      </c>
      <c r="L6" s="6" t="n">
        <v>307496</v>
      </c>
    </row>
    <row r="7" spans="1:12">
      <c r="A7" s="3" t="s">
        <v>553</v>
      </c>
    </row>
    <row r="8" spans="1:12">
      <c r="A8" s="4" t="s">
        <v>554</v>
      </c>
      <c r="J8" s="6" t="n">
        <v>-179</v>
      </c>
      <c r="K8" s="6" t="n">
        <v>22003</v>
      </c>
      <c r="L8" s="6" t="n">
        <v>0</v>
      </c>
    </row>
    <row r="9" spans="1:12">
      <c r="A9" s="4" t="s">
        <v>555</v>
      </c>
      <c r="J9" s="6" t="n">
        <v>3</v>
      </c>
      <c r="K9" s="6" t="n">
        <v>39</v>
      </c>
      <c r="L9" s="6" t="n">
        <v>11</v>
      </c>
    </row>
    <row r="10" spans="1:12">
      <c r="A10" s="4" t="s">
        <v>552</v>
      </c>
      <c r="J10" s="6" t="n">
        <v>11427</v>
      </c>
      <c r="K10" s="6" t="n">
        <v>47318</v>
      </c>
      <c r="L10" s="6" t="n">
        <v>81969</v>
      </c>
    </row>
    <row r="11" spans="1:12">
      <c r="A11" s="4" t="s">
        <v>556</v>
      </c>
      <c r="J11" s="6" t="n">
        <v>11251</v>
      </c>
      <c r="K11" s="6" t="n">
        <v>69360</v>
      </c>
      <c r="L11" s="6" t="n">
        <v>81980</v>
      </c>
    </row>
    <row r="12" spans="1:12">
      <c r="A12" s="3" t="s">
        <v>557</v>
      </c>
    </row>
    <row r="13" spans="1:12">
      <c r="A13" s="4" t="s">
        <v>554</v>
      </c>
      <c r="J13" s="6" t="n">
        <v>1832</v>
      </c>
      <c r="K13" s="6" t="n">
        <v>5468</v>
      </c>
      <c r="L13" s="6" t="n">
        <v>-34787</v>
      </c>
    </row>
    <row r="14" spans="1:12">
      <c r="A14" s="4" t="s">
        <v>555</v>
      </c>
      <c r="J14" s="6" t="n">
        <v>299</v>
      </c>
      <c r="K14" s="6" t="n">
        <v>2993</v>
      </c>
      <c r="L14" s="6" t="n">
        <v>-4072</v>
      </c>
    </row>
    <row r="15" spans="1:12">
      <c r="A15" s="4" t="s">
        <v>552</v>
      </c>
      <c r="J15" s="6" t="n">
        <v>23800</v>
      </c>
      <c r="K15" s="6" t="n">
        <v>-21571</v>
      </c>
      <c r="L15" s="6" t="n">
        <v>-3330</v>
      </c>
    </row>
    <row r="16" spans="1:12">
      <c r="A16" s="4" t="s">
        <v>558</v>
      </c>
      <c r="J16" s="6" t="n">
        <v>25931</v>
      </c>
      <c r="K16" s="6" t="n">
        <v>-13110</v>
      </c>
      <c r="L16" s="6" t="n">
        <v>-42189</v>
      </c>
    </row>
    <row r="17" spans="1:12">
      <c r="A17" s="4" t="s">
        <v>81</v>
      </c>
      <c r="B17" s="5" t="n">
        <v>764</v>
      </c>
      <c r="C17" s="5" t="n">
        <v>9141</v>
      </c>
      <c r="D17" s="5" t="n">
        <v>5897</v>
      </c>
      <c r="E17" s="5" t="n">
        <v>21380</v>
      </c>
      <c r="F17" s="5" t="n">
        <v>28812</v>
      </c>
      <c r="G17" s="5" t="n">
        <v>14326</v>
      </c>
      <c r="H17" s="5" t="n">
        <v>10631</v>
      </c>
      <c r="I17" s="5" t="n">
        <v>2481</v>
      </c>
      <c r="J17" s="5" t="n">
        <v>37182</v>
      </c>
      <c r="K17" s="5" t="n">
        <v>56250</v>
      </c>
      <c r="L17" s="5" t="n">
        <v>3979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535</v>
      </c>
      <c r="J1" s="2" t="s">
        <v>1</v>
      </c>
    </row>
    <row r="2" spans="1:12">
      <c r="B2" s="2" t="s">
        <v>2</v>
      </c>
      <c r="C2" s="2" t="s">
        <v>544</v>
      </c>
      <c r="D2" s="2" t="s">
        <v>545</v>
      </c>
      <c r="E2" s="2" t="s">
        <v>546</v>
      </c>
      <c r="F2" s="2" t="s">
        <v>65</v>
      </c>
      <c r="G2" s="2" t="s">
        <v>547</v>
      </c>
      <c r="H2" s="2" t="s">
        <v>548</v>
      </c>
      <c r="I2" s="2" t="s">
        <v>549</v>
      </c>
      <c r="J2" s="2" t="s">
        <v>2</v>
      </c>
      <c r="K2" s="2" t="s">
        <v>65</v>
      </c>
      <c r="L2" s="2" t="s">
        <v>66</v>
      </c>
    </row>
    <row r="3" spans="1:12">
      <c r="A3" s="3" t="s">
        <v>560</v>
      </c>
    </row>
    <row r="4" spans="1:12">
      <c r="A4" s="4" t="s">
        <v>561</v>
      </c>
      <c r="J4" s="5" t="n">
        <v>33560</v>
      </c>
      <c r="K4" s="5" t="n">
        <v>39021</v>
      </c>
      <c r="L4" s="5" t="n">
        <v>107623</v>
      </c>
    </row>
    <row r="5" spans="1:12">
      <c r="A5" s="4" t="s">
        <v>562</v>
      </c>
      <c r="J5" s="6" t="n">
        <v>293</v>
      </c>
      <c r="K5" s="6" t="n">
        <v>1677</v>
      </c>
      <c r="L5" s="6" t="n">
        <v>2624</v>
      </c>
    </row>
    <row r="6" spans="1:12">
      <c r="A6" s="4" t="s">
        <v>563</v>
      </c>
      <c r="J6" s="6" t="n">
        <v>-10600</v>
      </c>
      <c r="K6" s="6" t="n">
        <v>6340</v>
      </c>
      <c r="L6" s="6" t="n">
        <v>-51661</v>
      </c>
    </row>
    <row r="7" spans="1:12">
      <c r="A7" s="4" t="s">
        <v>564</v>
      </c>
      <c r="J7" s="6" t="n">
        <v>84</v>
      </c>
      <c r="K7" s="6" t="n">
        <v>-3797</v>
      </c>
      <c r="L7" s="6" t="n">
        <v>29756</v>
      </c>
    </row>
    <row r="8" spans="1:12">
      <c r="A8" s="4" t="s">
        <v>565</v>
      </c>
      <c r="B8" s="5" t="n">
        <v>-3800</v>
      </c>
      <c r="E8" s="5" t="n">
        <v>14900</v>
      </c>
      <c r="J8" s="6" t="n">
        <v>18374</v>
      </c>
      <c r="K8" s="6" t="n">
        <v>-12662</v>
      </c>
      <c r="L8" s="6" t="n">
        <v>-6763</v>
      </c>
    </row>
    <row r="9" spans="1:12">
      <c r="A9" s="4" t="s">
        <v>566</v>
      </c>
      <c r="J9" s="6" t="n">
        <v>-3190</v>
      </c>
      <c r="K9" s="6" t="n">
        <v>1898</v>
      </c>
      <c r="L9" s="6" t="n">
        <v>-558</v>
      </c>
    </row>
    <row r="10" spans="1:12">
      <c r="A10" s="4" t="s">
        <v>567</v>
      </c>
      <c r="F10" s="5" t="n">
        <v>-41600</v>
      </c>
      <c r="J10" s="6" t="n">
        <v>0</v>
      </c>
      <c r="K10" s="6" t="n">
        <v>22284</v>
      </c>
      <c r="L10" s="6" t="n">
        <v>-41554</v>
      </c>
    </row>
    <row r="11" spans="1:12">
      <c r="A11" s="4" t="s">
        <v>568</v>
      </c>
      <c r="J11" s="6" t="n">
        <v>-9006</v>
      </c>
      <c r="K11" s="6" t="n">
        <v>-18106</v>
      </c>
      <c r="L11" s="6" t="n">
        <v>-7296</v>
      </c>
    </row>
    <row r="12" spans="1:12">
      <c r="A12" s="4" t="s">
        <v>569</v>
      </c>
      <c r="J12" s="6" t="n">
        <v>3360</v>
      </c>
      <c r="K12" s="6" t="n">
        <v>387</v>
      </c>
      <c r="L12" s="6" t="n">
        <v>719</v>
      </c>
    </row>
    <row r="13" spans="1:12">
      <c r="A13" s="4" t="s">
        <v>570</v>
      </c>
      <c r="J13" s="6" t="n">
        <v>-3195</v>
      </c>
      <c r="K13" s="6" t="n">
        <v>0</v>
      </c>
      <c r="L13" s="6" t="n">
        <v>0</v>
      </c>
    </row>
    <row r="14" spans="1:12">
      <c r="A14" s="4" t="s">
        <v>571</v>
      </c>
      <c r="J14" s="6" t="n">
        <v>3084</v>
      </c>
      <c r="K14" s="6" t="n">
        <v>19462</v>
      </c>
      <c r="L14" s="6" t="n">
        <v>166</v>
      </c>
    </row>
    <row r="15" spans="1:12">
      <c r="A15" s="4" t="s">
        <v>572</v>
      </c>
      <c r="J15" s="6" t="n">
        <v>3256</v>
      </c>
      <c r="K15" s="6" t="n">
        <v>-1230</v>
      </c>
      <c r="L15" s="6" t="n">
        <v>5305</v>
      </c>
    </row>
    <row r="16" spans="1:12">
      <c r="A16" s="4" t="s">
        <v>532</v>
      </c>
      <c r="J16" s="6" t="n">
        <v>1162</v>
      </c>
      <c r="K16" s="6" t="n">
        <v>976</v>
      </c>
      <c r="L16" s="6" t="n">
        <v>1430</v>
      </c>
    </row>
    <row r="17" spans="1:12">
      <c r="A17" s="4" t="s">
        <v>81</v>
      </c>
      <c r="B17" s="5" t="n">
        <v>764</v>
      </c>
      <c r="C17" s="5" t="n">
        <v>9141</v>
      </c>
      <c r="D17" s="5" t="n">
        <v>5897</v>
      </c>
      <c r="E17" s="5" t="n">
        <v>21380</v>
      </c>
      <c r="F17" s="5" t="n">
        <v>28812</v>
      </c>
      <c r="G17" s="5" t="n">
        <v>14326</v>
      </c>
      <c r="H17" s="5" t="n">
        <v>10631</v>
      </c>
      <c r="I17" s="5" t="n">
        <v>2481</v>
      </c>
      <c r="J17" s="5" t="n">
        <v>37182</v>
      </c>
      <c r="K17" s="5" t="n">
        <v>56250</v>
      </c>
      <c r="L17" s="5" t="n">
        <v>3979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5</v>
      </c>
    </row>
    <row r="2" spans="1:3">
      <c r="A2" s="3" t="s">
        <v>574</v>
      </c>
    </row>
    <row r="3" spans="1:3">
      <c r="A3" s="4" t="s">
        <v>575</v>
      </c>
      <c r="B3" s="5" t="n">
        <v>25905</v>
      </c>
      <c r="C3" s="5" t="n">
        <v>13207</v>
      </c>
    </row>
    <row r="4" spans="1:3">
      <c r="A4" s="4" t="s">
        <v>576</v>
      </c>
      <c r="B4" s="6" t="n">
        <v>98158</v>
      </c>
      <c r="C4" s="6" t="n">
        <v>107532</v>
      </c>
    </row>
    <row r="5" spans="1:3">
      <c r="A5" s="4" t="s">
        <v>577</v>
      </c>
      <c r="B5" s="6" t="n">
        <v>27199</v>
      </c>
      <c r="C5" s="6" t="n">
        <v>38050</v>
      </c>
    </row>
    <row r="6" spans="1:3">
      <c r="A6" s="4" t="s">
        <v>578</v>
      </c>
      <c r="B6" s="6" t="n">
        <v>12361</v>
      </c>
      <c r="C6" s="6" t="n">
        <v>5415</v>
      </c>
    </row>
    <row r="7" spans="1:3">
      <c r="A7" s="4" t="s">
        <v>579</v>
      </c>
      <c r="B7" s="6" t="n">
        <v>61812</v>
      </c>
      <c r="C7" s="6" t="n">
        <v>68402</v>
      </c>
    </row>
    <row r="8" spans="1:3">
      <c r="A8" s="4" t="s">
        <v>580</v>
      </c>
      <c r="B8" s="6" t="n">
        <v>30558</v>
      </c>
      <c r="C8" s="6" t="n">
        <v>31729</v>
      </c>
    </row>
    <row r="9" spans="1:3">
      <c r="A9" s="4" t="s">
        <v>581</v>
      </c>
      <c r="B9" s="6" t="n">
        <v>2750</v>
      </c>
      <c r="C9" s="6" t="n">
        <v>1410</v>
      </c>
    </row>
    <row r="10" spans="1:3">
      <c r="A10" s="4" t="s">
        <v>184</v>
      </c>
      <c r="B10" s="6" t="n">
        <v>18164</v>
      </c>
    </row>
    <row r="11" spans="1:3">
      <c r="A11" s="4" t="s">
        <v>532</v>
      </c>
      <c r="B11" s="6" t="n">
        <v>11889</v>
      </c>
      <c r="C11" s="6" t="n">
        <v>14545</v>
      </c>
    </row>
    <row r="12" spans="1:3">
      <c r="A12" s="4" t="s">
        <v>582</v>
      </c>
      <c r="B12" s="6" t="n">
        <v>288796</v>
      </c>
      <c r="C12" s="6" t="n">
        <v>280290</v>
      </c>
    </row>
    <row r="13" spans="1:3">
      <c r="A13" s="4" t="s">
        <v>583</v>
      </c>
      <c r="B13" s="6" t="n">
        <v>-136934</v>
      </c>
      <c r="C13" s="6" t="n">
        <v>-118560</v>
      </c>
    </row>
    <row r="14" spans="1:3">
      <c r="A14" s="4" t="s">
        <v>584</v>
      </c>
      <c r="B14" s="6" t="n">
        <v>151862</v>
      </c>
      <c r="C14" s="6" t="n">
        <v>161730</v>
      </c>
    </row>
    <row r="15" spans="1:3">
      <c r="A15" s="4" t="s">
        <v>577</v>
      </c>
      <c r="B15" s="6" t="n">
        <v>23747</v>
      </c>
      <c r="C15" s="6" t="n">
        <v>14605</v>
      </c>
    </row>
    <row r="16" spans="1:3">
      <c r="A16" s="4" t="s">
        <v>585</v>
      </c>
      <c r="B16" s="6" t="n">
        <v>11193</v>
      </c>
      <c r="C16" s="6" t="n">
        <v>11651</v>
      </c>
    </row>
    <row r="17" spans="1:3">
      <c r="A17" s="4" t="s">
        <v>586</v>
      </c>
      <c r="B17" s="6" t="n">
        <v>1195</v>
      </c>
      <c r="C17" s="6" t="n">
        <v>1695</v>
      </c>
    </row>
    <row r="18" spans="1:3">
      <c r="A18" s="4" t="s">
        <v>420</v>
      </c>
      <c r="B18" s="6" t="n">
        <v>3580</v>
      </c>
      <c r="C18" s="6" t="n">
        <v>9515</v>
      </c>
    </row>
    <row r="19" spans="1:3">
      <c r="A19" s="4" t="s">
        <v>109</v>
      </c>
      <c r="B19" s="6" t="n">
        <v>17687</v>
      </c>
    </row>
    <row r="20" spans="1:3">
      <c r="A20" s="4" t="s">
        <v>532</v>
      </c>
      <c r="B20" s="6" t="n">
        <v>4125</v>
      </c>
      <c r="C20" s="6" t="n">
        <v>5805</v>
      </c>
    </row>
    <row r="21" spans="1:3">
      <c r="A21" s="4" t="s">
        <v>587</v>
      </c>
      <c r="B21" s="6" t="n">
        <v>61527</v>
      </c>
      <c r="C21" s="6" t="n">
        <v>43271</v>
      </c>
    </row>
    <row r="22" spans="1:3">
      <c r="A22" s="4" t="s">
        <v>111</v>
      </c>
      <c r="B22" s="6" t="n">
        <v>90465</v>
      </c>
      <c r="C22" s="6" t="n">
        <v>118697</v>
      </c>
    </row>
    <row r="23" spans="1:3">
      <c r="A23" s="4" t="s">
        <v>122</v>
      </c>
      <c r="B23" s="6" t="n">
        <v>-130</v>
      </c>
      <c r="C23" s="6" t="n">
        <v>-238</v>
      </c>
    </row>
    <row r="24" spans="1:3">
      <c r="A24" s="4" t="s">
        <v>588</v>
      </c>
      <c r="B24" s="5" t="n">
        <v>90335</v>
      </c>
      <c r="C24" s="5" t="n">
        <v>1184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9</v>
      </c>
      <c r="B1" s="2" t="s">
        <v>2</v>
      </c>
      <c r="C1" s="2" t="s">
        <v>65</v>
      </c>
    </row>
    <row r="2" spans="1:3">
      <c r="A2" s="3" t="s">
        <v>590</v>
      </c>
    </row>
    <row r="3" spans="1:3">
      <c r="A3" s="4" t="s">
        <v>591</v>
      </c>
      <c r="B3" s="5" t="n">
        <v>136934</v>
      </c>
      <c r="C3" s="5" t="n">
        <v>118560</v>
      </c>
    </row>
    <row r="4" spans="1:3">
      <c r="A4" s="4" t="s">
        <v>551</v>
      </c>
    </row>
    <row r="5" spans="1:3">
      <c r="A5" s="3" t="s">
        <v>590</v>
      </c>
    </row>
    <row r="6" spans="1:3">
      <c r="A6" s="4" t="s">
        <v>591</v>
      </c>
      <c r="B6" s="6" t="n">
        <v>80241</v>
      </c>
      <c r="C6" s="6" t="n">
        <v>77580</v>
      </c>
    </row>
    <row r="7" spans="1:3">
      <c r="A7" s="4" t="s">
        <v>592</v>
      </c>
    </row>
    <row r="8" spans="1:3">
      <c r="A8" s="3" t="s">
        <v>590</v>
      </c>
    </row>
    <row r="9" spans="1:3">
      <c r="A9" s="4" t="s">
        <v>591</v>
      </c>
      <c r="B9" s="5" t="n">
        <v>56693</v>
      </c>
      <c r="C9" s="5" t="n">
        <v>409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65</v>
      </c>
      <c r="C2" s="2" t="s">
        <v>2</v>
      </c>
      <c r="D2" s="2" t="s">
        <v>66</v>
      </c>
    </row>
    <row r="3" spans="1:4">
      <c r="A3" s="3" t="s">
        <v>594</v>
      </c>
    </row>
    <row r="4" spans="1:4">
      <c r="A4" s="4" t="s">
        <v>539</v>
      </c>
      <c r="D4" s="5" t="n">
        <v>1100000</v>
      </c>
    </row>
    <row r="5" spans="1:4">
      <c r="A5" s="4" t="s">
        <v>542</v>
      </c>
      <c r="B5" s="5" t="n">
        <v>89800</v>
      </c>
    </row>
    <row r="6" spans="1:4">
      <c r="A6" s="4" t="s">
        <v>595</v>
      </c>
    </row>
    <row r="7" spans="1:4">
      <c r="A7" s="3" t="s">
        <v>594</v>
      </c>
    </row>
    <row r="8" spans="1:4">
      <c r="A8" s="4" t="s">
        <v>596</v>
      </c>
      <c r="B8" s="6" t="n">
        <v>25272</v>
      </c>
      <c r="C8" s="5" t="n">
        <v>23977</v>
      </c>
    </row>
    <row r="9" spans="1:4">
      <c r="A9" s="4" t="s">
        <v>597</v>
      </c>
    </row>
    <row r="10" spans="1:4">
      <c r="A10" s="3" t="s">
        <v>594</v>
      </c>
    </row>
    <row r="11" spans="1:4">
      <c r="A11" s="4" t="s">
        <v>596</v>
      </c>
      <c r="B11" s="6" t="n">
        <v>108011</v>
      </c>
      <c r="C11" s="6" t="n">
        <v>93674</v>
      </c>
    </row>
    <row r="12" spans="1:4">
      <c r="A12" s="4" t="s">
        <v>598</v>
      </c>
    </row>
    <row r="13" spans="1:4">
      <c r="A13" s="3" t="s">
        <v>594</v>
      </c>
    </row>
    <row r="14" spans="1:4">
      <c r="A14" s="4" t="s">
        <v>596</v>
      </c>
      <c r="B14" s="5" t="n">
        <v>10686</v>
      </c>
      <c r="C14" s="5" t="n">
        <v>851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9</v>
      </c>
      <c r="B1" s="2" t="s">
        <v>2</v>
      </c>
      <c r="C1" s="2" t="s">
        <v>65</v>
      </c>
    </row>
    <row r="2" spans="1:3">
      <c r="A2" s="4" t="s">
        <v>600</v>
      </c>
    </row>
    <row r="3" spans="1:3">
      <c r="A3" s="3" t="s">
        <v>601</v>
      </c>
    </row>
    <row r="4" spans="1:3">
      <c r="A4" s="4" t="s">
        <v>602</v>
      </c>
      <c r="B4" s="5" t="n">
        <v>77983</v>
      </c>
      <c r="C4" s="5" t="n">
        <v>84056</v>
      </c>
    </row>
    <row r="5" spans="1:3">
      <c r="A5" s="4" t="s">
        <v>603</v>
      </c>
    </row>
    <row r="6" spans="1:3">
      <c r="A6" s="3" t="s">
        <v>601</v>
      </c>
    </row>
    <row r="7" spans="1:3">
      <c r="A7" s="4" t="s">
        <v>602</v>
      </c>
      <c r="B7" s="6" t="n">
        <v>1404</v>
      </c>
      <c r="C7" s="6" t="n">
        <v>1117</v>
      </c>
    </row>
    <row r="8" spans="1:3">
      <c r="A8" s="4" t="s">
        <v>552</v>
      </c>
    </row>
    <row r="9" spans="1:3">
      <c r="A9" s="3" t="s">
        <v>601</v>
      </c>
    </row>
    <row r="10" spans="1:3">
      <c r="A10" s="4" t="s">
        <v>602</v>
      </c>
      <c r="B10" s="5" t="n">
        <v>18771</v>
      </c>
      <c r="C10" s="5" t="n">
        <v>223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13"/>
    <col customWidth="1" max="5" min="5" width="28"/>
    <col customWidth="1" max="6" min="6" width="40"/>
    <col customWidth="1" max="7" min="7" width="46"/>
    <col customWidth="1" max="8" min="8" width="15"/>
    <col customWidth="1" max="9" min="9" width="40"/>
  </cols>
  <sheetData>
    <row r="1" spans="1:9">
      <c r="A1" s="1" t="s">
        <v>148</v>
      </c>
      <c r="B1" s="2" t="s">
        <v>149</v>
      </c>
      <c r="C1" s="2" t="s">
        <v>150</v>
      </c>
      <c r="D1" s="2" t="s">
        <v>151</v>
      </c>
      <c r="E1" s="2" t="s">
        <v>152</v>
      </c>
      <c r="F1" s="2" t="s">
        <v>153</v>
      </c>
      <c r="G1" s="2" t="s">
        <v>154</v>
      </c>
      <c r="H1" s="2" t="s">
        <v>155</v>
      </c>
      <c r="I1" s="2" t="s">
        <v>156</v>
      </c>
    </row>
    <row r="2" spans="1:9">
      <c r="A2" s="4" t="s">
        <v>157</v>
      </c>
      <c r="D2" s="6" t="n">
        <v>284479</v>
      </c>
    </row>
    <row r="3" spans="1:9">
      <c r="A3" s="4" t="s">
        <v>157</v>
      </c>
      <c r="H3" s="6" t="n">
        <v>-45814</v>
      </c>
    </row>
    <row r="4" spans="1:9">
      <c r="A4" s="4" t="s">
        <v>158</v>
      </c>
      <c r="B4" s="5" t="n">
        <v>1429517</v>
      </c>
      <c r="C4" s="5" t="n">
        <v>1409692</v>
      </c>
      <c r="D4" s="5" t="n">
        <v>284</v>
      </c>
      <c r="E4" s="5" t="n">
        <v>1895089</v>
      </c>
      <c r="F4" s="5" t="n">
        <v>-277453</v>
      </c>
      <c r="G4" s="5" t="n">
        <v>6262</v>
      </c>
      <c r="H4" s="5" t="n">
        <v>-214490</v>
      </c>
      <c r="I4" s="5" t="n">
        <v>19825</v>
      </c>
    </row>
    <row r="5" spans="1:9">
      <c r="A5" s="3" t="s">
        <v>159</v>
      </c>
    </row>
    <row r="6" spans="1:9">
      <c r="A6" s="4" t="s">
        <v>82</v>
      </c>
      <c r="B6" s="6" t="n">
        <v>267705</v>
      </c>
      <c r="C6" s="6" t="n">
        <v>263550</v>
      </c>
      <c r="F6" s="6" t="n">
        <v>263550</v>
      </c>
      <c r="I6" s="6" t="n">
        <v>4155</v>
      </c>
    </row>
    <row r="7" spans="1:9">
      <c r="A7" s="4" t="s">
        <v>96</v>
      </c>
      <c r="B7" s="6" t="n">
        <v>16257</v>
      </c>
      <c r="C7" s="6" t="n">
        <v>16257</v>
      </c>
      <c r="G7" s="6" t="n">
        <v>16257</v>
      </c>
    </row>
    <row r="8" spans="1:9">
      <c r="A8" s="4" t="s">
        <v>160</v>
      </c>
      <c r="H8" s="6" t="n">
        <v>-131</v>
      </c>
    </row>
    <row r="9" spans="1:9">
      <c r="A9" s="4" t="s">
        <v>161</v>
      </c>
      <c r="B9" s="6" t="n">
        <v>-1492</v>
      </c>
      <c r="C9" s="6" t="n">
        <v>-1492</v>
      </c>
      <c r="H9" s="5" t="n">
        <v>-1492</v>
      </c>
    </row>
    <row r="10" spans="1:9">
      <c r="A10" s="4" t="s">
        <v>162</v>
      </c>
      <c r="D10" s="6" t="n">
        <v>650</v>
      </c>
    </row>
    <row r="11" spans="1:9">
      <c r="A11" s="4" t="s">
        <v>163</v>
      </c>
      <c r="B11" s="6" t="n">
        <v>3124</v>
      </c>
      <c r="C11" s="6" t="n">
        <v>3124</v>
      </c>
      <c r="D11" s="5" t="n">
        <v>1</v>
      </c>
      <c r="E11" s="6" t="n">
        <v>3123</v>
      </c>
    </row>
    <row r="12" spans="1:9">
      <c r="A12" s="4" t="s">
        <v>164</v>
      </c>
      <c r="B12" s="6" t="n">
        <v>5145</v>
      </c>
      <c r="C12" s="6" t="n">
        <v>5145</v>
      </c>
      <c r="E12" s="6" t="n">
        <v>5145</v>
      </c>
    </row>
    <row r="13" spans="1:9">
      <c r="A13" s="4" t="s">
        <v>165</v>
      </c>
      <c r="B13" s="6" t="n">
        <v>-547</v>
      </c>
      <c r="I13" s="6" t="n">
        <v>-547</v>
      </c>
    </row>
    <row r="14" spans="1:9">
      <c r="A14" s="4" t="s">
        <v>166</v>
      </c>
      <c r="D14" s="6" t="n">
        <v>285129</v>
      </c>
    </row>
    <row r="15" spans="1:9">
      <c r="A15" s="4" t="s">
        <v>166</v>
      </c>
      <c r="H15" s="6" t="n">
        <v>-45945</v>
      </c>
    </row>
    <row r="16" spans="1:9">
      <c r="A16" s="4" t="s">
        <v>167</v>
      </c>
      <c r="B16" s="6" t="n">
        <v>1719709</v>
      </c>
      <c r="C16" s="6" t="n">
        <v>1696276</v>
      </c>
      <c r="D16" s="5" t="n">
        <v>285</v>
      </c>
      <c r="E16" s="6" t="n">
        <v>1903357</v>
      </c>
      <c r="F16" s="6" t="n">
        <v>-13903</v>
      </c>
      <c r="G16" s="6" t="n">
        <v>22519</v>
      </c>
      <c r="H16" s="5" t="n">
        <v>-215982</v>
      </c>
      <c r="I16" s="6" t="n">
        <v>23433</v>
      </c>
    </row>
    <row r="17" spans="1:9">
      <c r="A17" s="3" t="s">
        <v>159</v>
      </c>
    </row>
    <row r="18" spans="1:9">
      <c r="A18" s="4" t="s">
        <v>82</v>
      </c>
      <c r="B18" s="6" t="n">
        <v>129565</v>
      </c>
      <c r="C18" s="6" t="n">
        <v>127092</v>
      </c>
      <c r="F18" s="6" t="n">
        <v>127092</v>
      </c>
      <c r="I18" s="6" t="n">
        <v>2473</v>
      </c>
    </row>
    <row r="19" spans="1:9">
      <c r="A19" s="4" t="s">
        <v>96</v>
      </c>
      <c r="B19" s="6" t="n">
        <v>1293</v>
      </c>
      <c r="C19" s="6" t="n">
        <v>1293</v>
      </c>
      <c r="G19" s="6" t="n">
        <v>1293</v>
      </c>
    </row>
    <row r="20" spans="1:9">
      <c r="A20" s="4" t="s">
        <v>160</v>
      </c>
      <c r="H20" s="6" t="n">
        <v>-22</v>
      </c>
    </row>
    <row r="21" spans="1:9">
      <c r="A21" s="4" t="s">
        <v>161</v>
      </c>
      <c r="B21" s="6" t="n">
        <v>-189</v>
      </c>
      <c r="C21" s="6" t="n">
        <v>-189</v>
      </c>
      <c r="H21" s="5" t="n">
        <v>-189</v>
      </c>
    </row>
    <row r="22" spans="1:9">
      <c r="A22" s="4" t="s">
        <v>162</v>
      </c>
      <c r="D22" s="6" t="n">
        <v>223</v>
      </c>
    </row>
    <row r="23" spans="1:9">
      <c r="A23" s="4" t="s">
        <v>163</v>
      </c>
      <c r="B23" s="6" t="n">
        <v>1050</v>
      </c>
      <c r="C23" s="6" t="n">
        <v>1050</v>
      </c>
      <c r="E23" s="6" t="n">
        <v>1050</v>
      </c>
    </row>
    <row r="24" spans="1:9">
      <c r="A24" s="4" t="s">
        <v>164</v>
      </c>
      <c r="B24" s="6" t="n">
        <v>5018</v>
      </c>
      <c r="C24" s="6" t="n">
        <v>5018</v>
      </c>
      <c r="E24" s="6" t="n">
        <v>5018</v>
      </c>
    </row>
    <row r="25" spans="1:9">
      <c r="A25" s="4" t="s">
        <v>165</v>
      </c>
      <c r="B25" s="5" t="n">
        <v>-546</v>
      </c>
      <c r="I25" s="6" t="n">
        <v>-546</v>
      </c>
    </row>
    <row r="26" spans="1:9">
      <c r="A26" s="4" t="s">
        <v>168</v>
      </c>
      <c r="B26" s="6" t="n">
        <v>285352</v>
      </c>
      <c r="D26" s="6" t="n">
        <v>285352</v>
      </c>
    </row>
    <row r="27" spans="1:9">
      <c r="A27" s="4" t="s">
        <v>168</v>
      </c>
      <c r="B27" s="6" t="n">
        <v>-45967</v>
      </c>
      <c r="H27" s="6" t="n">
        <v>-45967</v>
      </c>
    </row>
    <row r="28" spans="1:9">
      <c r="A28" s="4" t="s">
        <v>169</v>
      </c>
      <c r="B28" s="5" t="n">
        <v>1855900</v>
      </c>
      <c r="C28" s="6" t="n">
        <v>1830540</v>
      </c>
      <c r="D28" s="5" t="n">
        <v>285</v>
      </c>
      <c r="E28" s="6" t="n">
        <v>1909425</v>
      </c>
      <c r="F28" s="6" t="n">
        <v>113189</v>
      </c>
      <c r="G28" s="6" t="n">
        <v>23812</v>
      </c>
      <c r="H28" s="5" t="n">
        <v>-216171</v>
      </c>
      <c r="I28" s="6" t="n">
        <v>25360</v>
      </c>
    </row>
    <row r="29" spans="1:9">
      <c r="A29" s="3" t="s">
        <v>159</v>
      </c>
    </row>
    <row r="30" spans="1:9">
      <c r="A30" s="4" t="s">
        <v>82</v>
      </c>
      <c r="B30" s="6" t="n">
        <v>122628</v>
      </c>
      <c r="C30" s="6" t="n">
        <v>120888</v>
      </c>
      <c r="F30" s="6" t="n">
        <v>120888</v>
      </c>
      <c r="I30" s="6" t="n">
        <v>1740</v>
      </c>
    </row>
    <row r="31" spans="1:9">
      <c r="A31" s="4" t="s">
        <v>96</v>
      </c>
      <c r="B31" s="6" t="n">
        <v>-4697</v>
      </c>
      <c r="C31" s="6" t="n">
        <v>-4697</v>
      </c>
      <c r="G31" s="6" t="n">
        <v>-4697</v>
      </c>
    </row>
    <row r="32" spans="1:9">
      <c r="A32" s="4" t="s">
        <v>160</v>
      </c>
      <c r="H32" s="6" t="n">
        <v>-105</v>
      </c>
    </row>
    <row r="33" spans="1:9">
      <c r="A33" s="4" t="s">
        <v>161</v>
      </c>
      <c r="B33" s="6" t="n">
        <v>-1308</v>
      </c>
      <c r="C33" s="6" t="n">
        <v>-1308</v>
      </c>
      <c r="H33" s="5" t="n">
        <v>-1308</v>
      </c>
    </row>
    <row r="34" spans="1:9">
      <c r="A34" s="4" t="s">
        <v>162</v>
      </c>
      <c r="D34" s="6" t="n">
        <v>1525</v>
      </c>
    </row>
    <row r="35" spans="1:9">
      <c r="A35" s="4" t="s">
        <v>163</v>
      </c>
      <c r="B35" s="6" t="n">
        <v>11405</v>
      </c>
      <c r="C35" s="6" t="n">
        <v>11405</v>
      </c>
      <c r="D35" s="5" t="n">
        <v>2</v>
      </c>
      <c r="E35" s="6" t="n">
        <v>11403</v>
      </c>
    </row>
    <row r="36" spans="1:9">
      <c r="A36" s="4" t="s">
        <v>164</v>
      </c>
      <c r="B36" s="6" t="n">
        <v>6911</v>
      </c>
      <c r="C36" s="6" t="n">
        <v>6911</v>
      </c>
      <c r="E36" s="6" t="n">
        <v>6911</v>
      </c>
    </row>
    <row r="37" spans="1:9">
      <c r="A37" s="4" t="s">
        <v>165</v>
      </c>
      <c r="B37" s="5" t="n">
        <v>-600</v>
      </c>
      <c r="I37" s="6" t="n">
        <v>-600</v>
      </c>
    </row>
    <row r="38" spans="1:9">
      <c r="A38" s="4" t="s">
        <v>170</v>
      </c>
      <c r="B38" s="6" t="n">
        <v>286877</v>
      </c>
      <c r="D38" s="6" t="n">
        <v>286877</v>
      </c>
    </row>
    <row r="39" spans="1:9">
      <c r="A39" s="4" t="s">
        <v>170</v>
      </c>
      <c r="B39" s="6" t="n">
        <v>-46072</v>
      </c>
      <c r="H39" s="6" t="n">
        <v>-46072</v>
      </c>
    </row>
    <row r="40" spans="1:9">
      <c r="A40" s="4" t="s">
        <v>171</v>
      </c>
      <c r="B40" s="5" t="n">
        <v>1990239</v>
      </c>
      <c r="C40" s="5" t="n">
        <v>1963739</v>
      </c>
      <c r="D40" s="5" t="n">
        <v>287</v>
      </c>
      <c r="E40" s="5" t="n">
        <v>1927739</v>
      </c>
      <c r="F40" s="5" t="n">
        <v>234077</v>
      </c>
      <c r="G40" s="5" t="n">
        <v>19115</v>
      </c>
      <c r="H40" s="5" t="n">
        <v>-217479</v>
      </c>
      <c r="I40" s="5" t="n">
        <v>26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65</v>
      </c>
      <c r="D2" s="2" t="s">
        <v>66</v>
      </c>
    </row>
    <row r="3" spans="1:4">
      <c r="A3" s="3" t="s">
        <v>605</v>
      </c>
    </row>
    <row r="4" spans="1:4">
      <c r="A4" s="4" t="s">
        <v>606</v>
      </c>
      <c r="B4" s="5" t="n">
        <v>25268</v>
      </c>
      <c r="C4" s="5" t="n">
        <v>27211</v>
      </c>
      <c r="D4" s="5" t="n">
        <v>23149</v>
      </c>
    </row>
    <row r="5" spans="1:4">
      <c r="A5" s="4" t="s">
        <v>607</v>
      </c>
      <c r="B5" s="6" t="n">
        <v>8944</v>
      </c>
      <c r="C5" s="6" t="n">
        <v>401</v>
      </c>
      <c r="D5" s="6" t="n">
        <v>1419</v>
      </c>
    </row>
    <row r="6" spans="1:4">
      <c r="A6" s="4" t="s">
        <v>608</v>
      </c>
      <c r="B6" s="6" t="n">
        <v>188</v>
      </c>
      <c r="C6" s="6" t="n">
        <v>636</v>
      </c>
      <c r="D6" s="6" t="n">
        <v>2661</v>
      </c>
    </row>
    <row r="7" spans="1:4">
      <c r="A7" s="4" t="s">
        <v>609</v>
      </c>
      <c r="B7" s="6" t="n">
        <v>-4539</v>
      </c>
      <c r="C7" s="6" t="n">
        <v>-2958</v>
      </c>
      <c r="D7" s="6" t="n">
        <v>-1</v>
      </c>
    </row>
    <row r="8" spans="1:4">
      <c r="A8" s="4" t="s">
        <v>610</v>
      </c>
      <c r="B8" s="6" t="n">
        <v>-1886</v>
      </c>
      <c r="C8" s="6" t="n">
        <v>0</v>
      </c>
      <c r="D8" s="6" t="n">
        <v>0</v>
      </c>
    </row>
    <row r="9" spans="1:4">
      <c r="A9" s="4" t="s">
        <v>541</v>
      </c>
      <c r="B9" s="6" t="n">
        <v>-1733</v>
      </c>
      <c r="C9" s="6" t="n">
        <v>-22</v>
      </c>
      <c r="D9" s="6" t="n">
        <v>-17</v>
      </c>
    </row>
    <row r="10" spans="1:4">
      <c r="A10" s="4" t="s">
        <v>611</v>
      </c>
      <c r="B10" s="6" t="n">
        <v>26242</v>
      </c>
      <c r="C10" s="5" t="n">
        <v>25268</v>
      </c>
      <c r="D10" s="5" t="n">
        <v>27211</v>
      </c>
    </row>
    <row r="11" spans="1:4">
      <c r="A11" s="3" t="s">
        <v>612</v>
      </c>
    </row>
    <row r="12" spans="1:4">
      <c r="A12" s="4" t="s">
        <v>613</v>
      </c>
      <c r="B12" s="6" t="n">
        <v>1000</v>
      </c>
    </row>
    <row r="13" spans="1:4">
      <c r="A13" s="4" t="s">
        <v>614</v>
      </c>
      <c r="B13" s="6" t="n">
        <v>22300</v>
      </c>
    </row>
    <row r="14" spans="1:4">
      <c r="A14" s="4" t="s">
        <v>615</v>
      </c>
      <c r="B14" s="5" t="n">
        <v>39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535</v>
      </c>
      <c r="J1" s="2" t="s">
        <v>1</v>
      </c>
    </row>
    <row r="2" spans="1:12">
      <c r="B2" s="2" t="s">
        <v>2</v>
      </c>
      <c r="C2" s="2" t="s">
        <v>544</v>
      </c>
      <c r="D2" s="2" t="s">
        <v>545</v>
      </c>
      <c r="E2" s="2" t="s">
        <v>546</v>
      </c>
      <c r="F2" s="2" t="s">
        <v>65</v>
      </c>
      <c r="G2" s="2" t="s">
        <v>547</v>
      </c>
      <c r="H2" s="2" t="s">
        <v>548</v>
      </c>
      <c r="I2" s="2" t="s">
        <v>549</v>
      </c>
      <c r="J2" s="2" t="s">
        <v>2</v>
      </c>
      <c r="K2" s="2" t="s">
        <v>65</v>
      </c>
      <c r="L2" s="2" t="s">
        <v>66</v>
      </c>
    </row>
    <row r="3" spans="1:12">
      <c r="A3" s="3" t="s">
        <v>239</v>
      </c>
    </row>
    <row r="4" spans="1:12">
      <c r="A4" s="4" t="s">
        <v>617</v>
      </c>
      <c r="J4" s="5" t="n">
        <v>120888</v>
      </c>
      <c r="K4" s="5" t="n">
        <v>127092</v>
      </c>
      <c r="L4" s="5" t="n">
        <v>263550</v>
      </c>
    </row>
    <row r="5" spans="1:12">
      <c r="A5" s="4" t="s">
        <v>618</v>
      </c>
      <c r="J5" s="6" t="n">
        <v>239725</v>
      </c>
      <c r="K5" s="6" t="n">
        <v>239329</v>
      </c>
      <c r="L5" s="6" t="n">
        <v>238937</v>
      </c>
    </row>
    <row r="6" spans="1:12">
      <c r="A6" s="3" t="s">
        <v>619</v>
      </c>
    </row>
    <row r="7" spans="1:12">
      <c r="A7" s="4" t="s">
        <v>620</v>
      </c>
      <c r="J7" s="6" t="n">
        <v>397</v>
      </c>
      <c r="K7" s="6" t="n">
        <v>412</v>
      </c>
      <c r="L7" s="6" t="n">
        <v>714</v>
      </c>
    </row>
    <row r="8" spans="1:12">
      <c r="A8" s="4" t="s">
        <v>621</v>
      </c>
      <c r="J8" s="6" t="n">
        <v>240122</v>
      </c>
      <c r="K8" s="6" t="n">
        <v>239741</v>
      </c>
      <c r="L8" s="6" t="n">
        <v>239651</v>
      </c>
    </row>
    <row r="9" spans="1:12">
      <c r="A9" s="3" t="s">
        <v>85</v>
      </c>
    </row>
    <row r="10" spans="1:12">
      <c r="A10" s="4" t="s">
        <v>86</v>
      </c>
      <c r="B10" s="7" t="n">
        <v>0.41</v>
      </c>
      <c r="C10" s="7" t="n">
        <v>0.23</v>
      </c>
      <c r="D10" s="7" t="n">
        <v>-0.04</v>
      </c>
      <c r="E10" s="7" t="n">
        <v>-0.1</v>
      </c>
      <c r="F10" s="7" t="n">
        <v>0.12</v>
      </c>
      <c r="G10" s="7" t="n">
        <v>0.24</v>
      </c>
      <c r="H10" s="7" t="n">
        <v>0.14</v>
      </c>
      <c r="I10" s="7" t="n">
        <v>0.04</v>
      </c>
      <c r="J10" s="7" t="n">
        <v>0.5</v>
      </c>
      <c r="K10" s="7" t="n">
        <v>0.53</v>
      </c>
      <c r="L10" s="7" t="n">
        <v>1.1</v>
      </c>
    </row>
    <row r="11" spans="1:12">
      <c r="A11" s="4" t="s">
        <v>87</v>
      </c>
      <c r="B11" s="7" t="n">
        <v>0.41</v>
      </c>
      <c r="C11" s="7" t="n">
        <v>0.23</v>
      </c>
      <c r="D11" s="7" t="n">
        <v>-0.04</v>
      </c>
      <c r="E11" s="7" t="n">
        <v>-0.1</v>
      </c>
      <c r="F11" s="7" t="n">
        <v>0.12</v>
      </c>
      <c r="G11" s="7" t="n">
        <v>0.24</v>
      </c>
      <c r="H11" s="7" t="n">
        <v>0.14</v>
      </c>
      <c r="I11" s="7" t="n">
        <v>0.04</v>
      </c>
      <c r="J11" s="7" t="n">
        <v>0.5</v>
      </c>
      <c r="K11" s="7" t="n">
        <v>0.53</v>
      </c>
      <c r="L11" s="7" t="n">
        <v>1.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2</v>
      </c>
      <c r="B1" s="2" t="s">
        <v>1</v>
      </c>
    </row>
    <row r="2" spans="1:4">
      <c r="B2" s="2" t="s">
        <v>2</v>
      </c>
      <c r="C2" s="2" t="s">
        <v>65</v>
      </c>
      <c r="D2" s="2" t="s">
        <v>66</v>
      </c>
    </row>
    <row r="3" spans="1:4">
      <c r="A3" s="3" t="s">
        <v>239</v>
      </c>
    </row>
    <row r="4" spans="1:4">
      <c r="A4" s="4" t="s">
        <v>623</v>
      </c>
      <c r="B4" s="6" t="n">
        <v>5379</v>
      </c>
      <c r="C4" s="6" t="n">
        <v>3662</v>
      </c>
      <c r="D4" s="6" t="n">
        <v>34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65</v>
      </c>
    </row>
    <row r="3" spans="1:3">
      <c r="A3" s="4" t="s">
        <v>625</v>
      </c>
    </row>
    <row r="4" spans="1:3">
      <c r="A4" s="3" t="s">
        <v>626</v>
      </c>
    </row>
    <row r="5" spans="1:3">
      <c r="A5" s="4" t="s">
        <v>627</v>
      </c>
      <c r="B5" s="9" t="n">
        <v>680.4</v>
      </c>
      <c r="C5" s="9" t="n">
        <v>873.9</v>
      </c>
    </row>
    <row r="6" spans="1:3">
      <c r="A6" s="4" t="s">
        <v>628</v>
      </c>
    </row>
    <row r="7" spans="1:3">
      <c r="A7" s="3" t="s">
        <v>626</v>
      </c>
    </row>
    <row r="8" spans="1:3">
      <c r="A8" s="4" t="s">
        <v>627</v>
      </c>
      <c r="B8" s="9" t="n">
        <v>4.4</v>
      </c>
      <c r="C8" s="5" t="n">
        <v>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9</v>
      </c>
      <c r="B1" s="2" t="s">
        <v>1</v>
      </c>
    </row>
    <row r="2" spans="1:4">
      <c r="B2" s="2" t="s">
        <v>2</v>
      </c>
      <c r="C2" s="2" t="s">
        <v>65</v>
      </c>
      <c r="D2" s="2" t="s">
        <v>66</v>
      </c>
    </row>
    <row r="3" spans="1:4">
      <c r="A3" s="3" t="s">
        <v>630</v>
      </c>
    </row>
    <row r="4" spans="1:4">
      <c r="A4" s="4" t="s">
        <v>631</v>
      </c>
      <c r="C4" s="5" t="n">
        <v>7270623</v>
      </c>
    </row>
    <row r="5" spans="1:4">
      <c r="A5" s="4" t="s">
        <v>632</v>
      </c>
      <c r="B5" s="5" t="n">
        <v>34158</v>
      </c>
    </row>
    <row r="6" spans="1:4">
      <c r="A6" s="4" t="s">
        <v>633</v>
      </c>
      <c r="B6" s="6" t="n">
        <v>4977072</v>
      </c>
    </row>
    <row r="7" spans="1:4">
      <c r="A7" s="4" t="s">
        <v>631</v>
      </c>
      <c r="B7" s="6" t="n">
        <v>7381922</v>
      </c>
    </row>
    <row r="8" spans="1:4">
      <c r="A8" s="4" t="s">
        <v>633</v>
      </c>
      <c r="C8" s="6" t="n">
        <v>-4620175</v>
      </c>
    </row>
    <row r="9" spans="1:4">
      <c r="A9" s="4" t="s">
        <v>634</v>
      </c>
      <c r="C9" s="6" t="n">
        <v>2650448</v>
      </c>
    </row>
    <row r="10" spans="1:4">
      <c r="A10" s="4" t="s">
        <v>634</v>
      </c>
      <c r="B10" s="6" t="n">
        <v>2404850</v>
      </c>
    </row>
    <row r="11" spans="1:4">
      <c r="A11" s="4" t="s">
        <v>635</v>
      </c>
      <c r="B11" s="6" t="n">
        <v>522011</v>
      </c>
      <c r="C11" s="6" t="n">
        <v>570304</v>
      </c>
      <c r="D11" s="5" t="n">
        <v>580172</v>
      </c>
    </row>
    <row r="12" spans="1:4">
      <c r="A12" s="4" t="s">
        <v>636</v>
      </c>
    </row>
    <row r="13" spans="1:4">
      <c r="A13" s="3" t="s">
        <v>630</v>
      </c>
    </row>
    <row r="14" spans="1:4">
      <c r="A14" s="4" t="s">
        <v>631</v>
      </c>
      <c r="B14" s="6" t="n">
        <v>219785</v>
      </c>
      <c r="C14" s="6" t="n">
        <v>222884</v>
      </c>
    </row>
    <row r="15" spans="1:4">
      <c r="A15" s="4" t="s">
        <v>637</v>
      </c>
    </row>
    <row r="16" spans="1:4">
      <c r="A16" s="3" t="s">
        <v>630</v>
      </c>
    </row>
    <row r="17" spans="1:4">
      <c r="A17" s="4" t="s">
        <v>631</v>
      </c>
      <c r="B17" s="6" t="n">
        <v>0</v>
      </c>
      <c r="C17" s="6" t="n">
        <v>26845</v>
      </c>
    </row>
    <row r="18" spans="1:4">
      <c r="A18" s="4" t="s">
        <v>638</v>
      </c>
    </row>
    <row r="19" spans="1:4">
      <c r="A19" s="3" t="s">
        <v>630</v>
      </c>
    </row>
    <row r="20" spans="1:4">
      <c r="A20" s="4" t="s">
        <v>631</v>
      </c>
      <c r="B20" s="6" t="n">
        <v>1571653</v>
      </c>
      <c r="C20" s="6" t="n">
        <v>1523065</v>
      </c>
    </row>
    <row r="21" spans="1:4">
      <c r="A21" s="4" t="s">
        <v>639</v>
      </c>
    </row>
    <row r="22" spans="1:4">
      <c r="A22" s="3" t="s">
        <v>630</v>
      </c>
    </row>
    <row r="23" spans="1:4">
      <c r="A23" s="4" t="s">
        <v>631</v>
      </c>
      <c r="B23" s="6" t="n">
        <v>5303729</v>
      </c>
      <c r="C23" s="6" t="n">
        <v>5196930</v>
      </c>
    </row>
    <row r="24" spans="1:4">
      <c r="A24" s="4" t="s">
        <v>632</v>
      </c>
    </row>
    <row r="25" spans="1:4">
      <c r="A25" s="3" t="s">
        <v>630</v>
      </c>
    </row>
    <row r="26" spans="1:4">
      <c r="A26" s="4" t="s">
        <v>631</v>
      </c>
      <c r="C26" s="6" t="n">
        <v>25874</v>
      </c>
    </row>
    <row r="27" spans="1:4">
      <c r="A27" s="4" t="s">
        <v>640</v>
      </c>
    </row>
    <row r="28" spans="1:4">
      <c r="A28" s="3" t="s">
        <v>630</v>
      </c>
    </row>
    <row r="29" spans="1:4">
      <c r="A29" s="4" t="s">
        <v>631</v>
      </c>
      <c r="B29" s="6" t="n">
        <v>220264</v>
      </c>
      <c r="C29" s="6" t="n">
        <v>213440</v>
      </c>
    </row>
    <row r="30" spans="1:4">
      <c r="A30" s="4" t="s">
        <v>641</v>
      </c>
    </row>
    <row r="31" spans="1:4">
      <c r="A31" s="3" t="s">
        <v>630</v>
      </c>
    </row>
    <row r="32" spans="1:4">
      <c r="A32" s="4" t="s">
        <v>631</v>
      </c>
      <c r="B32" s="6" t="n">
        <v>19740</v>
      </c>
      <c r="C32" s="6" t="n">
        <v>17204</v>
      </c>
    </row>
    <row r="33" spans="1:4">
      <c r="A33" s="4" t="s">
        <v>642</v>
      </c>
    </row>
    <row r="34" spans="1:4">
      <c r="A34" s="3" t="s">
        <v>630</v>
      </c>
    </row>
    <row r="35" spans="1:4">
      <c r="A35" s="4" t="s">
        <v>631</v>
      </c>
      <c r="B35" s="5" t="n">
        <v>12593</v>
      </c>
      <c r="C35" s="5" t="n">
        <v>443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643</v>
      </c>
      <c r="B1" s="2" t="s">
        <v>644</v>
      </c>
      <c r="D1" s="2" t="s">
        <v>1</v>
      </c>
    </row>
    <row r="2" spans="1:6">
      <c r="B2" s="2" t="s">
        <v>645</v>
      </c>
      <c r="C2" s="2" t="s">
        <v>646</v>
      </c>
      <c r="D2" s="2" t="s">
        <v>2</v>
      </c>
      <c r="E2" s="2" t="s">
        <v>65</v>
      </c>
      <c r="F2" s="2" t="s">
        <v>66</v>
      </c>
    </row>
    <row r="3" spans="1:6">
      <c r="A3" s="3" t="s">
        <v>630</v>
      </c>
    </row>
    <row r="4" spans="1:6">
      <c r="A4" s="4" t="s">
        <v>188</v>
      </c>
      <c r="D4" s="5" t="n">
        <v>10117</v>
      </c>
      <c r="E4" s="5" t="n">
        <v>2841</v>
      </c>
      <c r="F4" s="5" t="n">
        <v>141530</v>
      </c>
    </row>
    <row r="5" spans="1:6">
      <c r="A5" s="4" t="s">
        <v>647</v>
      </c>
      <c r="D5" s="5" t="n">
        <v>1175</v>
      </c>
      <c r="E5" s="5" t="n">
        <v>-5310</v>
      </c>
      <c r="F5" s="5" t="n">
        <v>2648</v>
      </c>
    </row>
    <row r="6" spans="1:6">
      <c r="A6" s="4" t="s">
        <v>648</v>
      </c>
    </row>
    <row r="7" spans="1:6">
      <c r="A7" s="3" t="s">
        <v>630</v>
      </c>
    </row>
    <row r="8" spans="1:6">
      <c r="A8" s="4" t="s">
        <v>188</v>
      </c>
      <c r="C8" s="5" t="n">
        <v>142400</v>
      </c>
    </row>
    <row r="9" spans="1:6">
      <c r="A9" s="4" t="s">
        <v>649</v>
      </c>
      <c r="C9" s="4" t="s">
        <v>650</v>
      </c>
    </row>
    <row r="10" spans="1:6">
      <c r="A10" s="4" t="s">
        <v>647</v>
      </c>
      <c r="B10" s="5" t="n">
        <v>1081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25"/>
    <col customWidth="1" max="3" min="3" width="14"/>
    <col customWidth="1" max="4" min="4" width="14"/>
  </cols>
  <sheetData>
    <row r="1" spans="1:4">
      <c r="A1" s="1" t="s">
        <v>651</v>
      </c>
      <c r="B1" s="2" t="s">
        <v>1</v>
      </c>
    </row>
    <row r="2" spans="1:4">
      <c r="B2" s="2" t="s">
        <v>2</v>
      </c>
      <c r="C2" s="2" t="s">
        <v>65</v>
      </c>
      <c r="D2" s="2" t="s">
        <v>66</v>
      </c>
    </row>
    <row r="3" spans="1:4">
      <c r="A3" s="3" t="s">
        <v>248</v>
      </c>
    </row>
    <row r="4" spans="1:4">
      <c r="A4" s="4" t="s">
        <v>652</v>
      </c>
      <c r="B4" s="5" t="n">
        <v>41559</v>
      </c>
    </row>
    <row r="5" spans="1:4">
      <c r="A5" s="4" t="s">
        <v>653</v>
      </c>
      <c r="B5" s="6" t="n">
        <v>5240</v>
      </c>
    </row>
    <row r="6" spans="1:4">
      <c r="A6" s="4" t="s">
        <v>654</v>
      </c>
      <c r="B6" s="6" t="n">
        <v>933</v>
      </c>
    </row>
    <row r="7" spans="1:4">
      <c r="A7" s="4" t="s">
        <v>655</v>
      </c>
      <c r="B7" s="6" t="n">
        <v>6173</v>
      </c>
    </row>
    <row r="8" spans="1:4">
      <c r="A8" s="4" t="s">
        <v>656</v>
      </c>
      <c r="B8" s="6" t="n">
        <v>8927</v>
      </c>
    </row>
    <row r="9" spans="1:4">
      <c r="A9" s="4" t="s">
        <v>657</v>
      </c>
      <c r="B9" s="6" t="n">
        <v>5416</v>
      </c>
    </row>
    <row r="10" spans="1:4">
      <c r="A10" s="4" t="s">
        <v>658</v>
      </c>
      <c r="B10" s="6" t="n">
        <v>62075</v>
      </c>
    </row>
    <row r="11" spans="1:4">
      <c r="A11" s="4" t="s">
        <v>659</v>
      </c>
      <c r="C11" s="5" t="n">
        <v>43600</v>
      </c>
      <c r="D11" s="5" t="n">
        <v>48100</v>
      </c>
    </row>
    <row r="12" spans="1:4">
      <c r="A12" s="4" t="s">
        <v>660</v>
      </c>
      <c r="B12" s="6" t="n">
        <v>39870</v>
      </c>
    </row>
    <row r="13" spans="1:4">
      <c r="A13" s="4" t="s">
        <v>661</v>
      </c>
      <c r="B13" s="6" t="n">
        <v>893</v>
      </c>
    </row>
    <row r="14" spans="1:4">
      <c r="A14" s="4" t="s">
        <v>662</v>
      </c>
      <c r="B14" s="5" t="n">
        <v>6574</v>
      </c>
    </row>
    <row r="15" spans="1:4">
      <c r="A15" s="4" t="s">
        <v>663</v>
      </c>
      <c r="B15" s="4" t="s">
        <v>664</v>
      </c>
    </row>
    <row r="16" spans="1:4">
      <c r="A16" s="4" t="s">
        <v>665</v>
      </c>
      <c r="B16" s="4" t="s">
        <v>666</v>
      </c>
    </row>
    <row r="17" spans="1:4">
      <c r="A17" s="4" t="s">
        <v>667</v>
      </c>
      <c r="B17" s="4" t="s">
        <v>668</v>
      </c>
    </row>
    <row r="18" spans="1:4">
      <c r="A18" s="4" t="s">
        <v>669</v>
      </c>
      <c r="B18" s="4" t="s">
        <v>6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1</v>
      </c>
      <c r="B1" s="2" t="s">
        <v>2</v>
      </c>
      <c r="C1" s="2" t="s">
        <v>65</v>
      </c>
    </row>
    <row r="2" spans="1:3">
      <c r="A2" s="3" t="s">
        <v>672</v>
      </c>
    </row>
    <row r="3" spans="1:3">
      <c r="A3" s="4" t="s">
        <v>673</v>
      </c>
      <c r="B3" s="5" t="n">
        <v>46204</v>
      </c>
    </row>
    <row r="4" spans="1:3">
      <c r="A4" s="4" t="s">
        <v>674</v>
      </c>
      <c r="B4" s="6" t="n">
        <v>35686</v>
      </c>
    </row>
    <row r="5" spans="1:3">
      <c r="A5" s="4" t="s">
        <v>675</v>
      </c>
      <c r="B5" s="6" t="n">
        <v>21015</v>
      </c>
    </row>
    <row r="6" spans="1:3">
      <c r="A6" s="4" t="s">
        <v>676</v>
      </c>
      <c r="B6" s="6" t="n">
        <v>11046</v>
      </c>
    </row>
    <row r="7" spans="1:3">
      <c r="A7" s="4" t="s">
        <v>677</v>
      </c>
      <c r="B7" s="6" t="n">
        <v>9605</v>
      </c>
    </row>
    <row r="8" spans="1:3">
      <c r="A8" s="4" t="s">
        <v>678</v>
      </c>
      <c r="B8" s="6" t="n">
        <v>24244</v>
      </c>
    </row>
    <row r="9" spans="1:3">
      <c r="A9" s="4" t="s">
        <v>679</v>
      </c>
      <c r="B9" s="6" t="n">
        <v>147800</v>
      </c>
    </row>
    <row r="10" spans="1:3">
      <c r="A10" s="4" t="s">
        <v>149</v>
      </c>
      <c r="B10" s="6" t="n">
        <v>-15721</v>
      </c>
    </row>
    <row r="11" spans="1:3">
      <c r="A11" s="4" t="s">
        <v>149</v>
      </c>
      <c r="B11" s="6" t="n">
        <v>132079</v>
      </c>
    </row>
    <row r="12" spans="1:3">
      <c r="A12" s="4" t="s">
        <v>57</v>
      </c>
      <c r="C12" s="5" t="n">
        <v>32461</v>
      </c>
    </row>
    <row r="13" spans="1:3">
      <c r="A13" s="4" t="s">
        <v>673</v>
      </c>
      <c r="C13" s="6" t="n">
        <v>24630</v>
      </c>
    </row>
    <row r="14" spans="1:3">
      <c r="A14" s="4" t="s">
        <v>674</v>
      </c>
      <c r="C14" s="6" t="n">
        <v>17676</v>
      </c>
    </row>
    <row r="15" spans="1:3">
      <c r="A15" s="4" t="s">
        <v>675</v>
      </c>
      <c r="C15" s="6" t="n">
        <v>10942</v>
      </c>
    </row>
    <row r="16" spans="1:3">
      <c r="A16" s="4" t="s">
        <v>676</v>
      </c>
      <c r="C16" s="6" t="n">
        <v>9008</v>
      </c>
    </row>
    <row r="17" spans="1:3">
      <c r="A17" s="4" t="s">
        <v>678</v>
      </c>
      <c r="C17" s="6" t="n">
        <v>26070</v>
      </c>
    </row>
    <row r="18" spans="1:3">
      <c r="A18" s="4" t="s">
        <v>679</v>
      </c>
      <c r="C18" s="6" t="n">
        <v>120787</v>
      </c>
    </row>
    <row r="19" spans="1:3">
      <c r="A19" s="3" t="s">
        <v>680</v>
      </c>
    </row>
    <row r="20" spans="1:3">
      <c r="A20" s="4" t="s">
        <v>673</v>
      </c>
      <c r="B20" s="6" t="n">
        <v>9905</v>
      </c>
    </row>
    <row r="21" spans="1:3">
      <c r="A21" s="4" t="s">
        <v>674</v>
      </c>
      <c r="B21" s="6" t="n">
        <v>8808</v>
      </c>
    </row>
    <row r="22" spans="1:3">
      <c r="A22" s="4" t="s">
        <v>675</v>
      </c>
      <c r="B22" s="6" t="n">
        <v>2064</v>
      </c>
    </row>
    <row r="23" spans="1:3">
      <c r="A23" s="4" t="s">
        <v>676</v>
      </c>
      <c r="B23" s="6" t="n">
        <v>956</v>
      </c>
    </row>
    <row r="24" spans="1:3">
      <c r="A24" s="4" t="s">
        <v>677</v>
      </c>
      <c r="B24" s="6" t="n">
        <v>949</v>
      </c>
    </row>
    <row r="25" spans="1:3">
      <c r="A25" s="4" t="s">
        <v>678</v>
      </c>
      <c r="B25" s="6" t="n">
        <v>2864</v>
      </c>
    </row>
    <row r="26" spans="1:3">
      <c r="A26" s="4" t="s">
        <v>679</v>
      </c>
      <c r="B26" s="6" t="n">
        <v>25546</v>
      </c>
    </row>
    <row r="27" spans="1:3">
      <c r="A27" s="4" t="s">
        <v>149</v>
      </c>
      <c r="B27" s="6" t="n">
        <v>-2317</v>
      </c>
    </row>
    <row r="28" spans="1:3">
      <c r="A28" s="4" t="s">
        <v>149</v>
      </c>
      <c r="B28" s="6" t="n">
        <v>23229</v>
      </c>
    </row>
    <row r="29" spans="1:3">
      <c r="A29" s="4" t="s">
        <v>57</v>
      </c>
      <c r="C29" s="6" t="n">
        <v>6430</v>
      </c>
    </row>
    <row r="30" spans="1:3">
      <c r="A30" s="4" t="s">
        <v>673</v>
      </c>
      <c r="C30" s="6" t="n">
        <v>4555</v>
      </c>
    </row>
    <row r="31" spans="1:3">
      <c r="A31" s="4" t="s">
        <v>674</v>
      </c>
      <c r="C31" s="6" t="n">
        <v>4748</v>
      </c>
    </row>
    <row r="32" spans="1:3">
      <c r="A32" s="4" t="s">
        <v>675</v>
      </c>
      <c r="C32" s="6" t="n">
        <v>936</v>
      </c>
    </row>
    <row r="33" spans="1:3">
      <c r="A33" s="4" t="s">
        <v>676</v>
      </c>
      <c r="C33" s="6" t="n">
        <v>936</v>
      </c>
    </row>
    <row r="34" spans="1:3">
      <c r="A34" s="4" t="s">
        <v>678</v>
      </c>
      <c r="C34" s="6" t="n">
        <v>3807</v>
      </c>
    </row>
    <row r="35" spans="1:3">
      <c r="A35" s="4" t="s">
        <v>679</v>
      </c>
      <c r="C35" s="5" t="n">
        <v>21412</v>
      </c>
    </row>
    <row r="36" spans="1:3">
      <c r="A36" s="4" t="s">
        <v>681</v>
      </c>
      <c r="B36" s="5" t="n">
        <v>6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82</v>
      </c>
      <c r="B1" s="2" t="s">
        <v>2</v>
      </c>
      <c r="C1" s="2" t="s">
        <v>65</v>
      </c>
    </row>
    <row r="2" spans="1:3">
      <c r="A2" s="3" t="s">
        <v>252</v>
      </c>
    </row>
    <row r="3" spans="1:3">
      <c r="A3" s="4" t="s">
        <v>683</v>
      </c>
      <c r="B3" s="5" t="n">
        <v>115693</v>
      </c>
      <c r="C3" s="5" t="n">
        <v>124943</v>
      </c>
    </row>
    <row r="4" spans="1:3">
      <c r="A4" s="4" t="s">
        <v>684</v>
      </c>
      <c r="B4" s="6" t="n">
        <v>40972</v>
      </c>
      <c r="C4" s="6" t="n">
        <v>0</v>
      </c>
    </row>
    <row r="5" spans="1:3">
      <c r="A5" s="4" t="s">
        <v>685</v>
      </c>
      <c r="B5" s="6" t="n">
        <v>16177</v>
      </c>
      <c r="C5" s="6" t="n">
        <v>16736</v>
      </c>
    </row>
    <row r="6" spans="1:3">
      <c r="A6" s="4" t="s">
        <v>686</v>
      </c>
      <c r="B6" s="6" t="n">
        <v>13408</v>
      </c>
      <c r="C6" s="6" t="n">
        <v>13179</v>
      </c>
    </row>
    <row r="7" spans="1:3">
      <c r="A7" s="4" t="s">
        <v>687</v>
      </c>
      <c r="B7" s="6" t="n">
        <v>11661</v>
      </c>
      <c r="C7" s="6" t="n">
        <v>38567</v>
      </c>
    </row>
    <row r="8" spans="1:3">
      <c r="A8" s="4" t="s">
        <v>688</v>
      </c>
      <c r="B8" s="6" t="n">
        <v>11638</v>
      </c>
      <c r="C8" s="6" t="n">
        <v>10302</v>
      </c>
    </row>
    <row r="9" spans="1:3">
      <c r="A9" s="4" t="s">
        <v>689</v>
      </c>
      <c r="B9" s="6" t="n">
        <v>9121</v>
      </c>
    </row>
    <row r="10" spans="1:3">
      <c r="A10" s="4" t="s">
        <v>689</v>
      </c>
      <c r="C10" s="6" t="n">
        <v>6028</v>
      </c>
    </row>
    <row r="11" spans="1:3">
      <c r="A11" s="4" t="s">
        <v>690</v>
      </c>
      <c r="B11" s="6" t="n">
        <v>48556</v>
      </c>
      <c r="C11" s="6" t="n">
        <v>48454</v>
      </c>
    </row>
    <row r="12" spans="1:3">
      <c r="A12" s="4" t="s">
        <v>691</v>
      </c>
      <c r="B12" s="5" t="n">
        <v>267226</v>
      </c>
      <c r="C12" s="5" t="n">
        <v>2582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5"/>
    <col customWidth="1" max="9" min="9" width="15"/>
    <col customWidth="1" max="10" min="10" width="16"/>
  </cols>
  <sheetData>
    <row r="1" spans="1:10">
      <c r="A1" s="1" t="s">
        <v>692</v>
      </c>
      <c r="B1" s="2" t="s">
        <v>1</v>
      </c>
    </row>
    <row r="2" spans="1:10">
      <c r="B2" s="2" t="s">
        <v>2</v>
      </c>
      <c r="C2" s="2" t="s">
        <v>693</v>
      </c>
      <c r="D2" s="2" t="s">
        <v>544</v>
      </c>
      <c r="E2" s="2" t="s">
        <v>694</v>
      </c>
      <c r="F2" s="2" t="s">
        <v>695</v>
      </c>
      <c r="G2" s="2" t="s">
        <v>546</v>
      </c>
      <c r="H2" s="2" t="s">
        <v>65</v>
      </c>
      <c r="I2" s="2" t="s">
        <v>696</v>
      </c>
      <c r="J2" s="2" t="s">
        <v>697</v>
      </c>
    </row>
    <row r="3" spans="1:10">
      <c r="A3" s="3" t="s">
        <v>698</v>
      </c>
    </row>
    <row r="4" spans="1:10">
      <c r="A4" s="4" t="s">
        <v>699</v>
      </c>
      <c r="B4" s="5" t="n">
        <v>1460351000</v>
      </c>
      <c r="H4" s="5" t="n">
        <v>1334129000</v>
      </c>
    </row>
    <row r="5" spans="1:10">
      <c r="A5" s="4" t="s">
        <v>700</v>
      </c>
      <c r="B5" s="6" t="n">
        <v>-10117000</v>
      </c>
      <c r="H5" s="6" t="n">
        <v>-1818000</v>
      </c>
    </row>
    <row r="6" spans="1:10">
      <c r="A6" s="4" t="s">
        <v>701</v>
      </c>
      <c r="B6" s="6" t="n">
        <v>-144479000</v>
      </c>
      <c r="H6" s="6" t="n">
        <v>-114579000</v>
      </c>
    </row>
    <row r="7" spans="1:10">
      <c r="A7" s="4" t="s">
        <v>119</v>
      </c>
      <c r="B7" s="6" t="n">
        <v>1305755000</v>
      </c>
      <c r="H7" s="6" t="n">
        <v>1217732000</v>
      </c>
    </row>
    <row r="8" spans="1:10">
      <c r="A8" s="4" t="s">
        <v>702</v>
      </c>
    </row>
    <row r="9" spans="1:10">
      <c r="A9" s="3" t="s">
        <v>698</v>
      </c>
    </row>
    <row r="10" spans="1:10">
      <c r="A10" s="4" t="s">
        <v>699</v>
      </c>
      <c r="B10" s="6" t="n">
        <v>0</v>
      </c>
      <c r="H10" s="5" t="n">
        <v>524971000</v>
      </c>
    </row>
    <row r="11" spans="1:10">
      <c r="A11" s="4" t="s">
        <v>703</v>
      </c>
      <c r="F11" s="4" t="s">
        <v>704</v>
      </c>
      <c r="H11" s="4" t="s">
        <v>704</v>
      </c>
    </row>
    <row r="12" spans="1:10">
      <c r="A12" s="4" t="s">
        <v>705</v>
      </c>
    </row>
    <row r="13" spans="1:10">
      <c r="A13" s="3" t="s">
        <v>698</v>
      </c>
    </row>
    <row r="14" spans="1:10">
      <c r="A14" s="4" t="s">
        <v>699</v>
      </c>
      <c r="B14" s="5" t="n">
        <v>525000000</v>
      </c>
      <c r="H14" s="5" t="n">
        <v>0</v>
      </c>
    </row>
    <row r="15" spans="1:10">
      <c r="A15" s="4" t="s">
        <v>703</v>
      </c>
      <c r="B15" s="4" t="s">
        <v>706</v>
      </c>
      <c r="G15" s="4" t="s">
        <v>706</v>
      </c>
    </row>
    <row r="16" spans="1:10">
      <c r="A16" s="4" t="s">
        <v>707</v>
      </c>
    </row>
    <row r="17" spans="1:10">
      <c r="A17" s="3" t="s">
        <v>698</v>
      </c>
    </row>
    <row r="18" spans="1:10">
      <c r="A18" s="4" t="s">
        <v>699</v>
      </c>
      <c r="B18" s="5" t="n">
        <v>0</v>
      </c>
      <c r="H18" s="6" t="n">
        <v>0</v>
      </c>
    </row>
    <row r="19" spans="1:10">
      <c r="A19" s="4" t="s">
        <v>708</v>
      </c>
      <c r="B19" s="6" t="n">
        <v>250000000</v>
      </c>
    </row>
    <row r="20" spans="1:10">
      <c r="A20" s="4" t="s">
        <v>709</v>
      </c>
    </row>
    <row r="21" spans="1:10">
      <c r="A21" s="3" t="s">
        <v>698</v>
      </c>
    </row>
    <row r="22" spans="1:10">
      <c r="A22" s="4" t="s">
        <v>699</v>
      </c>
      <c r="B22" s="6" t="n">
        <v>0</v>
      </c>
      <c r="H22" s="6" t="n">
        <v>0</v>
      </c>
    </row>
    <row r="23" spans="1:10">
      <c r="A23" s="4" t="s">
        <v>708</v>
      </c>
      <c r="B23" s="6" t="n">
        <v>30000000</v>
      </c>
      <c r="C23" s="5" t="n">
        <v>30000000</v>
      </c>
    </row>
    <row r="24" spans="1:10">
      <c r="A24" s="4" t="s">
        <v>710</v>
      </c>
    </row>
    <row r="25" spans="1:10">
      <c r="A25" s="3" t="s">
        <v>698</v>
      </c>
    </row>
    <row r="26" spans="1:10">
      <c r="A26" s="4" t="s">
        <v>699</v>
      </c>
      <c r="B26" s="5" t="n">
        <v>0</v>
      </c>
      <c r="H26" s="6" t="n">
        <v>120000000</v>
      </c>
    </row>
    <row r="27" spans="1:10">
      <c r="A27" s="4" t="s">
        <v>703</v>
      </c>
      <c r="B27" s="4" t="s">
        <v>711</v>
      </c>
    </row>
    <row r="28" spans="1:10">
      <c r="A28" s="4" t="s">
        <v>712</v>
      </c>
    </row>
    <row r="29" spans="1:10">
      <c r="A29" s="3" t="s">
        <v>698</v>
      </c>
    </row>
    <row r="30" spans="1:10">
      <c r="A30" s="4" t="s">
        <v>699</v>
      </c>
      <c r="B30" s="5" t="n">
        <v>24000000</v>
      </c>
      <c r="H30" s="6" t="n">
        <v>125000000</v>
      </c>
    </row>
    <row r="31" spans="1:10">
      <c r="A31" s="4" t="s">
        <v>708</v>
      </c>
      <c r="J31" s="5" t="n">
        <v>150000000</v>
      </c>
    </row>
    <row r="32" spans="1:10">
      <c r="A32" s="4" t="s">
        <v>713</v>
      </c>
    </row>
    <row r="33" spans="1:10">
      <c r="A33" s="3" t="s">
        <v>698</v>
      </c>
    </row>
    <row r="34" spans="1:10">
      <c r="A34" s="4" t="s">
        <v>714</v>
      </c>
      <c r="B34" s="4" t="s">
        <v>715</v>
      </c>
    </row>
    <row r="35" spans="1:10">
      <c r="A35" s="4" t="s">
        <v>716</v>
      </c>
    </row>
    <row r="36" spans="1:10">
      <c r="A36" s="3" t="s">
        <v>698</v>
      </c>
    </row>
    <row r="37" spans="1:10">
      <c r="A37" s="4" t="s">
        <v>699</v>
      </c>
      <c r="B37" s="5" t="n">
        <v>40000000</v>
      </c>
      <c r="H37" s="6" t="n">
        <v>0</v>
      </c>
    </row>
    <row r="38" spans="1:10">
      <c r="A38" s="4" t="s">
        <v>703</v>
      </c>
      <c r="E38" s="4" t="s">
        <v>717</v>
      </c>
    </row>
    <row r="39" spans="1:10">
      <c r="A39" s="4" t="s">
        <v>718</v>
      </c>
    </row>
    <row r="40" spans="1:10">
      <c r="A40" s="3" t="s">
        <v>698</v>
      </c>
    </row>
    <row r="41" spans="1:10">
      <c r="A41" s="4" t="s">
        <v>714</v>
      </c>
      <c r="B41" s="4" t="s">
        <v>719</v>
      </c>
    </row>
    <row r="42" spans="1:10">
      <c r="A42" s="4" t="s">
        <v>720</v>
      </c>
    </row>
    <row r="43" spans="1:10">
      <c r="A43" s="3" t="s">
        <v>698</v>
      </c>
    </row>
    <row r="44" spans="1:10">
      <c r="A44" s="4" t="s">
        <v>699</v>
      </c>
      <c r="B44" s="5" t="n">
        <v>60000000</v>
      </c>
      <c r="H44" s="6" t="n">
        <v>0</v>
      </c>
    </row>
    <row r="45" spans="1:10">
      <c r="A45" s="4" t="s">
        <v>703</v>
      </c>
      <c r="D45" s="4" t="s">
        <v>721</v>
      </c>
    </row>
    <row r="46" spans="1:10">
      <c r="A46" s="4" t="s">
        <v>722</v>
      </c>
    </row>
    <row r="47" spans="1:10">
      <c r="A47" s="3" t="s">
        <v>698</v>
      </c>
    </row>
    <row r="48" spans="1:10">
      <c r="A48" s="4" t="s">
        <v>714</v>
      </c>
      <c r="B48" s="4" t="s">
        <v>719</v>
      </c>
    </row>
    <row r="49" spans="1:10">
      <c r="A49" s="4" t="s">
        <v>723</v>
      </c>
    </row>
    <row r="50" spans="1:10">
      <c r="A50" s="3" t="s">
        <v>698</v>
      </c>
    </row>
    <row r="51" spans="1:10">
      <c r="A51" s="4" t="s">
        <v>699</v>
      </c>
      <c r="B51" s="5" t="n">
        <v>200000000</v>
      </c>
      <c r="H51" s="6" t="n">
        <v>200000000</v>
      </c>
    </row>
    <row r="52" spans="1:10">
      <c r="A52" s="4" t="s">
        <v>714</v>
      </c>
      <c r="B52" s="4" t="s">
        <v>724</v>
      </c>
    </row>
    <row r="53" spans="1:10">
      <c r="A53" s="4" t="s">
        <v>725</v>
      </c>
    </row>
    <row r="54" spans="1:10">
      <c r="A54" s="3" t="s">
        <v>698</v>
      </c>
    </row>
    <row r="55" spans="1:10">
      <c r="A55" s="4" t="s">
        <v>714</v>
      </c>
      <c r="B55" s="4" t="s">
        <v>724</v>
      </c>
    </row>
    <row r="56" spans="1:10">
      <c r="A56" s="4" t="s">
        <v>726</v>
      </c>
    </row>
    <row r="57" spans="1:10">
      <c r="A57" s="3" t="s">
        <v>698</v>
      </c>
    </row>
    <row r="58" spans="1:10">
      <c r="A58" s="4" t="s">
        <v>699</v>
      </c>
      <c r="B58" s="5" t="n">
        <v>66000000</v>
      </c>
      <c r="H58" s="5" t="n">
        <v>24000000</v>
      </c>
    </row>
    <row r="59" spans="1:10">
      <c r="A59" s="4" t="s">
        <v>703</v>
      </c>
      <c r="H59" s="4" t="s">
        <v>727</v>
      </c>
    </row>
    <row r="60" spans="1:10">
      <c r="A60" s="4" t="s">
        <v>728</v>
      </c>
    </row>
    <row r="61" spans="1:10">
      <c r="A61" s="3" t="s">
        <v>698</v>
      </c>
    </row>
    <row r="62" spans="1:10">
      <c r="A62" s="4" t="s">
        <v>714</v>
      </c>
      <c r="B62" s="4" t="s">
        <v>729</v>
      </c>
    </row>
    <row r="63" spans="1:10">
      <c r="A63" s="4" t="s">
        <v>730</v>
      </c>
    </row>
    <row r="64" spans="1:10">
      <c r="A64" s="3" t="s">
        <v>698</v>
      </c>
    </row>
    <row r="65" spans="1:10">
      <c r="A65" s="4" t="s">
        <v>699</v>
      </c>
      <c r="B65" s="5" t="n">
        <v>7071000</v>
      </c>
      <c r="H65" s="5" t="n">
        <v>8232000</v>
      </c>
    </row>
    <row r="66" spans="1:10">
      <c r="A66" s="4" t="s">
        <v>731</v>
      </c>
    </row>
    <row r="67" spans="1:10">
      <c r="A67" s="3" t="s">
        <v>698</v>
      </c>
    </row>
    <row r="68" spans="1:10">
      <c r="A68" s="4" t="s">
        <v>699</v>
      </c>
      <c r="B68" s="5" t="n">
        <v>23018000</v>
      </c>
      <c r="H68" s="6" t="n">
        <v>31908000</v>
      </c>
    </row>
    <row r="69" spans="1:10">
      <c r="A69" s="4" t="s">
        <v>703</v>
      </c>
      <c r="B69" s="4" t="s">
        <v>732</v>
      </c>
    </row>
    <row r="70" spans="1:10">
      <c r="A70" s="4" t="s">
        <v>733</v>
      </c>
    </row>
    <row r="71" spans="1:10">
      <c r="A71" s="3" t="s">
        <v>698</v>
      </c>
    </row>
    <row r="72" spans="1:10">
      <c r="A72" s="4" t="s">
        <v>699</v>
      </c>
      <c r="B72" s="5" t="n">
        <v>5064000</v>
      </c>
      <c r="H72" s="6" t="n">
        <v>6838000</v>
      </c>
    </row>
    <row r="73" spans="1:10">
      <c r="A73" s="4" t="s">
        <v>703</v>
      </c>
      <c r="B73" s="4" t="s">
        <v>734</v>
      </c>
    </row>
    <row r="74" spans="1:10">
      <c r="A74" s="4" t="s">
        <v>735</v>
      </c>
    </row>
    <row r="75" spans="1:10">
      <c r="A75" s="3" t="s">
        <v>698</v>
      </c>
    </row>
    <row r="76" spans="1:10">
      <c r="A76" s="4" t="s">
        <v>699</v>
      </c>
      <c r="B76" s="5" t="n">
        <v>179541000</v>
      </c>
      <c r="H76" s="6" t="n">
        <v>225180000</v>
      </c>
    </row>
    <row r="77" spans="1:10">
      <c r="A77" s="4" t="s">
        <v>703</v>
      </c>
      <c r="B77" s="4" t="s">
        <v>736</v>
      </c>
    </row>
    <row r="78" spans="1:10">
      <c r="A78" s="4" t="s">
        <v>737</v>
      </c>
    </row>
    <row r="79" spans="1:10">
      <c r="A79" s="3" t="s">
        <v>698</v>
      </c>
    </row>
    <row r="80" spans="1:10">
      <c r="A80" s="4" t="s">
        <v>699</v>
      </c>
      <c r="B80" s="5" t="n">
        <v>262407000</v>
      </c>
      <c r="H80" s="6" t="n">
        <v>0</v>
      </c>
    </row>
    <row r="81" spans="1:10">
      <c r="A81" s="4" t="s">
        <v>703</v>
      </c>
      <c r="B81" s="4" t="s">
        <v>738</v>
      </c>
    </row>
    <row r="82" spans="1:10">
      <c r="A82" s="4" t="s">
        <v>739</v>
      </c>
    </row>
    <row r="83" spans="1:10">
      <c r="A83" s="3" t="s">
        <v>698</v>
      </c>
    </row>
    <row r="84" spans="1:10">
      <c r="A84" s="4" t="s">
        <v>699</v>
      </c>
      <c r="B84" s="5" t="n">
        <v>0</v>
      </c>
      <c r="H84" s="6" t="n">
        <v>20000000</v>
      </c>
    </row>
    <row r="85" spans="1:10">
      <c r="A85" s="4" t="s">
        <v>708</v>
      </c>
      <c r="I85" s="5" t="n">
        <v>39000000</v>
      </c>
    </row>
    <row r="86" spans="1:10">
      <c r="A86" s="4" t="s">
        <v>740</v>
      </c>
    </row>
    <row r="87" spans="1:10">
      <c r="A87" s="3" t="s">
        <v>698</v>
      </c>
    </row>
    <row r="88" spans="1:10">
      <c r="A88" s="4" t="s">
        <v>699</v>
      </c>
      <c r="B88" s="6" t="n">
        <v>20000000</v>
      </c>
      <c r="H88" s="6" t="n">
        <v>0</v>
      </c>
    </row>
    <row r="89" spans="1:10">
      <c r="A89" s="4" t="s">
        <v>708</v>
      </c>
      <c r="B89" s="6" t="n">
        <v>56000000</v>
      </c>
    </row>
    <row r="90" spans="1:10">
      <c r="A90" s="4" t="s">
        <v>741</v>
      </c>
    </row>
    <row r="91" spans="1:10">
      <c r="A91" s="3" t="s">
        <v>698</v>
      </c>
    </row>
    <row r="92" spans="1:10">
      <c r="A92" s="4" t="s">
        <v>699</v>
      </c>
      <c r="B92" s="5" t="n">
        <v>0</v>
      </c>
      <c r="H92" s="6" t="n">
        <v>48000000</v>
      </c>
    </row>
    <row r="93" spans="1:10">
      <c r="A93" s="4" t="s">
        <v>742</v>
      </c>
    </row>
    <row r="94" spans="1:10">
      <c r="A94" s="3" t="s">
        <v>698</v>
      </c>
    </row>
    <row r="95" spans="1:10">
      <c r="A95" s="4" t="s">
        <v>714</v>
      </c>
      <c r="B95" s="4" t="s">
        <v>743</v>
      </c>
    </row>
    <row r="96" spans="1:10">
      <c r="A96" s="4" t="s">
        <v>744</v>
      </c>
    </row>
    <row r="97" spans="1:10">
      <c r="A97" s="3" t="s">
        <v>698</v>
      </c>
    </row>
    <row r="98" spans="1:10">
      <c r="A98" s="4" t="s">
        <v>699</v>
      </c>
      <c r="B98" s="5" t="n">
        <v>29000000</v>
      </c>
      <c r="H98" s="6" t="n">
        <v>0</v>
      </c>
    </row>
    <row r="99" spans="1:10">
      <c r="A99" s="4" t="s">
        <v>745</v>
      </c>
    </row>
    <row r="100" spans="1:10">
      <c r="A100" s="3" t="s">
        <v>698</v>
      </c>
    </row>
    <row r="101" spans="1:10">
      <c r="A101" s="4" t="s">
        <v>714</v>
      </c>
      <c r="B101" s="4" t="s">
        <v>715</v>
      </c>
    </row>
    <row r="102" spans="1:10">
      <c r="A102" s="4" t="s">
        <v>746</v>
      </c>
    </row>
    <row r="103" spans="1:10">
      <c r="A103" s="3" t="s">
        <v>698</v>
      </c>
    </row>
    <row r="104" spans="1:10">
      <c r="A104" s="4" t="s">
        <v>699</v>
      </c>
      <c r="B104" s="5" t="n">
        <v>19250000</v>
      </c>
      <c r="H104" s="5" t="n">
        <v>0</v>
      </c>
    </row>
    <row r="105" spans="1:10">
      <c r="A105" s="4" t="s">
        <v>747</v>
      </c>
    </row>
    <row r="106" spans="1:10">
      <c r="A106" s="3" t="s">
        <v>698</v>
      </c>
    </row>
    <row r="107" spans="1:10">
      <c r="A107" s="4" t="s">
        <v>714</v>
      </c>
      <c r="B107" s="4" t="s">
        <v>748</v>
      </c>
    </row>
    <row r="108" spans="1:10">
      <c r="A108" s="4" t="s">
        <v>749</v>
      </c>
    </row>
    <row r="109" spans="1:10">
      <c r="A109" s="3" t="s">
        <v>698</v>
      </c>
    </row>
    <row r="110" spans="1:10">
      <c r="A110" s="4" t="s">
        <v>703</v>
      </c>
      <c r="B110" s="4" t="s">
        <v>750</v>
      </c>
    </row>
    <row r="111" spans="1:10">
      <c r="A111" s="4" t="s">
        <v>751</v>
      </c>
    </row>
    <row r="112" spans="1:10">
      <c r="A112" s="3" t="s">
        <v>698</v>
      </c>
    </row>
    <row r="113" spans="1:10">
      <c r="A113" s="4" t="s">
        <v>703</v>
      </c>
      <c r="B113" s="4" t="s">
        <v>7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5</v>
      </c>
      <c r="D2" s="2" t="s">
        <v>66</v>
      </c>
    </row>
    <row r="3" spans="1:4">
      <c r="A3" s="3" t="s">
        <v>173</v>
      </c>
    </row>
    <row r="4" spans="1:4">
      <c r="A4" s="4" t="s">
        <v>82</v>
      </c>
      <c r="B4" s="5" t="n">
        <v>122628</v>
      </c>
      <c r="C4" s="5" t="n">
        <v>129565</v>
      </c>
      <c r="D4" s="5" t="n">
        <v>267705</v>
      </c>
    </row>
    <row r="5" spans="1:4">
      <c r="A5" s="3" t="s">
        <v>174</v>
      </c>
    </row>
    <row r="6" spans="1:4">
      <c r="A6" s="4" t="s">
        <v>175</v>
      </c>
      <c r="B6" s="6" t="n">
        <v>524177</v>
      </c>
      <c r="C6" s="6" t="n">
        <v>571961</v>
      </c>
      <c r="D6" s="6" t="n">
        <v>581940</v>
      </c>
    </row>
    <row r="7" spans="1:4">
      <c r="A7" s="4" t="s">
        <v>73</v>
      </c>
      <c r="B7" s="6" t="n">
        <v>-3302</v>
      </c>
      <c r="C7" s="6" t="n">
        <v>0</v>
      </c>
      <c r="D7" s="6" t="n">
        <v>-108109</v>
      </c>
    </row>
    <row r="8" spans="1:4">
      <c r="A8" s="4" t="s">
        <v>176</v>
      </c>
      <c r="B8" s="6" t="n">
        <v>1640</v>
      </c>
      <c r="C8" s="6" t="n">
        <v>1120</v>
      </c>
      <c r="D8" s="6" t="n">
        <v>1235</v>
      </c>
    </row>
    <row r="9" spans="1:4">
      <c r="A9" s="4" t="s">
        <v>177</v>
      </c>
      <c r="B9" s="6" t="n">
        <v>25931</v>
      </c>
      <c r="C9" s="6" t="n">
        <v>-13110</v>
      </c>
      <c r="D9" s="6" t="n">
        <v>-42189</v>
      </c>
    </row>
    <row r="10" spans="1:4">
      <c r="A10" s="4" t="s">
        <v>178</v>
      </c>
      <c r="B10" s="6" t="n">
        <v>8536</v>
      </c>
      <c r="C10" s="6" t="n">
        <v>1512</v>
      </c>
      <c r="D10" s="6" t="n">
        <v>4835</v>
      </c>
    </row>
    <row r="11" spans="1:4">
      <c r="A11" s="4" t="s">
        <v>179</v>
      </c>
      <c r="B11" s="6" t="n">
        <v>-1175</v>
      </c>
      <c r="C11" s="6" t="n">
        <v>5310</v>
      </c>
      <c r="D11" s="6" t="n">
        <v>-2648</v>
      </c>
    </row>
    <row r="12" spans="1:4">
      <c r="A12" s="4" t="s">
        <v>164</v>
      </c>
      <c r="B12" s="6" t="n">
        <v>6911</v>
      </c>
      <c r="C12" s="6" t="n">
        <v>5018</v>
      </c>
      <c r="D12" s="6" t="n">
        <v>5145</v>
      </c>
    </row>
    <row r="13" spans="1:4">
      <c r="A13" s="4" t="s">
        <v>180</v>
      </c>
      <c r="B13" s="6" t="n">
        <v>4394</v>
      </c>
      <c r="C13" s="6" t="n">
        <v>2558</v>
      </c>
      <c r="D13" s="6" t="n">
        <v>-8143</v>
      </c>
    </row>
    <row r="14" spans="1:4">
      <c r="A14" s="3" t="s">
        <v>181</v>
      </c>
    </row>
    <row r="15" spans="1:4">
      <c r="A15" s="4" t="s">
        <v>182</v>
      </c>
      <c r="B15" s="6" t="n">
        <v>-124140</v>
      </c>
      <c r="C15" s="6" t="n">
        <v>80571</v>
      </c>
      <c r="D15" s="6" t="n">
        <v>-133814</v>
      </c>
    </row>
    <row r="16" spans="1:4">
      <c r="A16" s="4" t="s">
        <v>105</v>
      </c>
      <c r="B16" s="6" t="n">
        <v>10208</v>
      </c>
      <c r="C16" s="6" t="n">
        <v>-16310</v>
      </c>
      <c r="D16" s="6" t="n">
        <v>-36307</v>
      </c>
    </row>
    <row r="17" spans="1:4">
      <c r="A17" s="4" t="s">
        <v>106</v>
      </c>
      <c r="B17" s="6" t="n">
        <v>-2369</v>
      </c>
      <c r="C17" s="6" t="n">
        <v>4329</v>
      </c>
      <c r="D17" s="6" t="n">
        <v>-2473</v>
      </c>
    </row>
    <row r="18" spans="1:4">
      <c r="A18" s="4" t="s">
        <v>111</v>
      </c>
      <c r="B18" s="6" t="n">
        <v>2253</v>
      </c>
      <c r="C18" s="6" t="n">
        <v>1986</v>
      </c>
      <c r="D18" s="6" t="n">
        <v>-458</v>
      </c>
    </row>
    <row r="19" spans="1:4">
      <c r="A19" s="4" t="s">
        <v>115</v>
      </c>
      <c r="B19" s="6" t="n">
        <v>38670</v>
      </c>
      <c r="C19" s="6" t="n">
        <v>-43490</v>
      </c>
      <c r="D19" s="6" t="n">
        <v>67574</v>
      </c>
    </row>
    <row r="20" spans="1:4">
      <c r="A20" s="4" t="s">
        <v>117</v>
      </c>
      <c r="B20" s="6" t="n">
        <v>-33297</v>
      </c>
      <c r="C20" s="6" t="n">
        <v>-78136</v>
      </c>
      <c r="D20" s="6" t="n">
        <v>29424</v>
      </c>
    </row>
    <row r="21" spans="1:4">
      <c r="A21" s="4" t="s">
        <v>120</v>
      </c>
      <c r="B21" s="6" t="n">
        <v>-12216</v>
      </c>
      <c r="C21" s="6" t="n">
        <v>-4653</v>
      </c>
      <c r="D21" s="6" t="n">
        <v>23881</v>
      </c>
    </row>
    <row r="22" spans="1:4">
      <c r="A22" s="4" t="s">
        <v>183</v>
      </c>
      <c r="B22" s="6" t="n">
        <v>-127743</v>
      </c>
    </row>
    <row r="23" spans="1:4">
      <c r="A23" s="4" t="s">
        <v>184</v>
      </c>
      <c r="B23" s="6" t="n">
        <v>131967</v>
      </c>
    </row>
    <row r="24" spans="1:4">
      <c r="A24" s="4" t="s">
        <v>122</v>
      </c>
      <c r="B24" s="6" t="n">
        <v>-9223</v>
      </c>
      <c r="C24" s="6" t="n">
        <v>15179</v>
      </c>
      <c r="D24" s="6" t="n">
        <v>-29331</v>
      </c>
    </row>
    <row r="25" spans="1:4">
      <c r="A25" s="4" t="s">
        <v>185</v>
      </c>
      <c r="B25" s="6" t="n">
        <v>563850</v>
      </c>
      <c r="C25" s="6" t="n">
        <v>663410</v>
      </c>
      <c r="D25" s="6" t="n">
        <v>618267</v>
      </c>
    </row>
    <row r="26" spans="1:4">
      <c r="A26" s="3" t="s">
        <v>186</v>
      </c>
    </row>
    <row r="27" spans="1:4">
      <c r="A27" s="4" t="s">
        <v>187</v>
      </c>
      <c r="B27" s="6" t="n">
        <v>-472433</v>
      </c>
      <c r="C27" s="6" t="n">
        <v>-547122</v>
      </c>
      <c r="D27" s="6" t="n">
        <v>-550943</v>
      </c>
    </row>
    <row r="28" spans="1:4">
      <c r="A28" s="4" t="s">
        <v>188</v>
      </c>
      <c r="B28" s="6" t="n">
        <v>10117</v>
      </c>
      <c r="C28" s="6" t="n">
        <v>2841</v>
      </c>
      <c r="D28" s="6" t="n">
        <v>141530</v>
      </c>
    </row>
    <row r="29" spans="1:4">
      <c r="A29" s="4" t="s">
        <v>189</v>
      </c>
      <c r="B29" s="6" t="n">
        <v>1538</v>
      </c>
      <c r="C29" s="6" t="n">
        <v>1371</v>
      </c>
      <c r="D29" s="6" t="n">
        <v>0</v>
      </c>
    </row>
    <row r="30" spans="1:4">
      <c r="A30" s="4" t="s">
        <v>190</v>
      </c>
      <c r="B30" s="6" t="n">
        <v>13550</v>
      </c>
      <c r="C30" s="6" t="n">
        <v>6754</v>
      </c>
      <c r="D30" s="6" t="n">
        <v>0</v>
      </c>
    </row>
    <row r="31" spans="1:4">
      <c r="A31" s="4" t="s">
        <v>191</v>
      </c>
      <c r="B31" s="6" t="n">
        <v>-15593</v>
      </c>
      <c r="C31" s="6" t="n">
        <v>-5864</v>
      </c>
      <c r="D31" s="6" t="n">
        <v>0</v>
      </c>
    </row>
    <row r="32" spans="1:4">
      <c r="A32" s="4" t="s">
        <v>192</v>
      </c>
      <c r="B32" s="6" t="n">
        <v>0</v>
      </c>
      <c r="C32" s="6" t="n">
        <v>0</v>
      </c>
      <c r="D32" s="6" t="n">
        <v>-43771</v>
      </c>
    </row>
    <row r="33" spans="1:4">
      <c r="A33" s="4" t="s">
        <v>193</v>
      </c>
      <c r="B33" s="6" t="n">
        <v>332</v>
      </c>
      <c r="C33" s="6" t="n">
        <v>4637</v>
      </c>
      <c r="D33" s="6" t="n">
        <v>-1648</v>
      </c>
    </row>
    <row r="34" spans="1:4">
      <c r="A34" s="4" t="s">
        <v>194</v>
      </c>
      <c r="B34" s="6" t="n">
        <v>-462489</v>
      </c>
      <c r="C34" s="6" t="n">
        <v>-537383</v>
      </c>
      <c r="D34" s="6" t="n">
        <v>-454832</v>
      </c>
    </row>
    <row r="35" spans="1:4">
      <c r="A35" s="3" t="s">
        <v>195</v>
      </c>
    </row>
    <row r="36" spans="1:4">
      <c r="A36" s="4" t="s">
        <v>196</v>
      </c>
      <c r="B36" s="6" t="n">
        <v>272700</v>
      </c>
      <c r="C36" s="6" t="n">
        <v>0</v>
      </c>
      <c r="D36" s="6" t="n">
        <v>75000</v>
      </c>
    </row>
    <row r="37" spans="1:4">
      <c r="A37" s="4" t="s">
        <v>197</v>
      </c>
      <c r="B37" s="6" t="n">
        <v>-272700</v>
      </c>
      <c r="C37" s="6" t="n">
        <v>-75000</v>
      </c>
      <c r="D37" s="6" t="n">
        <v>0</v>
      </c>
    </row>
    <row r="38" spans="1:4">
      <c r="A38" s="4" t="s">
        <v>198</v>
      </c>
      <c r="B38" s="6" t="n">
        <v>51434</v>
      </c>
      <c r="C38" s="6" t="n">
        <v>23341</v>
      </c>
      <c r="D38" s="6" t="n">
        <v>77781</v>
      </c>
    </row>
    <row r="39" spans="1:4">
      <c r="A39" s="4" t="s">
        <v>199</v>
      </c>
      <c r="B39" s="6" t="n">
        <v>-52635</v>
      </c>
      <c r="C39" s="6" t="n">
        <v>-46631</v>
      </c>
      <c r="D39" s="6" t="n">
        <v>-70236</v>
      </c>
    </row>
    <row r="40" spans="1:4">
      <c r="A40" s="4" t="s">
        <v>200</v>
      </c>
      <c r="B40" s="6" t="n">
        <v>975575</v>
      </c>
      <c r="C40" s="6" t="n">
        <v>596226</v>
      </c>
      <c r="D40" s="6" t="n">
        <v>223976</v>
      </c>
    </row>
    <row r="41" spans="1:4">
      <c r="A41" s="4" t="s">
        <v>201</v>
      </c>
      <c r="B41" s="6" t="n">
        <v>-862927</v>
      </c>
      <c r="C41" s="6" t="n">
        <v>-535738</v>
      </c>
      <c r="D41" s="6" t="n">
        <v>-405269</v>
      </c>
    </row>
    <row r="42" spans="1:4">
      <c r="A42" s="4" t="s">
        <v>202</v>
      </c>
      <c r="B42" s="6" t="n">
        <v>0</v>
      </c>
      <c r="C42" s="6" t="n">
        <v>0</v>
      </c>
      <c r="D42" s="6" t="n">
        <v>-17837</v>
      </c>
    </row>
    <row r="43" spans="1:4">
      <c r="A43" s="4" t="s">
        <v>203</v>
      </c>
      <c r="B43" s="6" t="n">
        <v>-7027</v>
      </c>
      <c r="C43" s="6" t="n">
        <v>-3796</v>
      </c>
      <c r="D43" s="6" t="n">
        <v>-156</v>
      </c>
    </row>
    <row r="44" spans="1:4">
      <c r="A44" s="4" t="s">
        <v>204</v>
      </c>
      <c r="B44" s="6" t="n">
        <v>-6574</v>
      </c>
    </row>
    <row r="45" spans="1:4">
      <c r="A45" s="4" t="s">
        <v>204</v>
      </c>
      <c r="C45" s="6" t="n">
        <v>-3930</v>
      </c>
      <c r="D45" s="6" t="n">
        <v>-5340</v>
      </c>
    </row>
    <row r="46" spans="1:4">
      <c r="A46" s="4" t="s">
        <v>205</v>
      </c>
      <c r="B46" s="6" t="n">
        <v>0</v>
      </c>
      <c r="C46" s="6" t="n">
        <v>0</v>
      </c>
      <c r="D46" s="6" t="n">
        <v>-3890</v>
      </c>
    </row>
    <row r="47" spans="1:4">
      <c r="A47" s="4" t="s">
        <v>206</v>
      </c>
      <c r="B47" s="6" t="n">
        <v>11405</v>
      </c>
      <c r="C47" s="6" t="n">
        <v>1050</v>
      </c>
      <c r="D47" s="6" t="n">
        <v>3124</v>
      </c>
    </row>
    <row r="48" spans="1:4">
      <c r="A48" s="4" t="s">
        <v>207</v>
      </c>
      <c r="B48" s="6" t="n">
        <v>-1001</v>
      </c>
      <c r="C48" s="6" t="n">
        <v>3855</v>
      </c>
      <c r="D48" s="6" t="n">
        <v>-2039</v>
      </c>
    </row>
    <row r="49" spans="1:4">
      <c r="A49" s="4" t="s">
        <v>208</v>
      </c>
      <c r="B49" s="6" t="n">
        <v>108250</v>
      </c>
      <c r="C49" s="6" t="n">
        <v>-40623</v>
      </c>
      <c r="D49" s="6" t="n">
        <v>-124886</v>
      </c>
    </row>
    <row r="50" spans="1:4">
      <c r="A50" s="4" t="s">
        <v>209</v>
      </c>
      <c r="B50" s="6" t="n">
        <v>870</v>
      </c>
      <c r="C50" s="6" t="n">
        <v>-204</v>
      </c>
      <c r="D50" s="6" t="n">
        <v>8807</v>
      </c>
    </row>
    <row r="51" spans="1:4">
      <c r="A51" s="4" t="s">
        <v>210</v>
      </c>
      <c r="B51" s="6" t="n">
        <v>210481</v>
      </c>
      <c r="C51" s="6" t="n">
        <v>85200</v>
      </c>
      <c r="D51" s="6" t="n">
        <v>47356</v>
      </c>
    </row>
    <row r="52" spans="1:4">
      <c r="A52" s="4" t="s">
        <v>211</v>
      </c>
      <c r="B52" s="6" t="n">
        <v>688051</v>
      </c>
      <c r="C52" s="6" t="n">
        <v>602851</v>
      </c>
      <c r="D52" s="6" t="n">
        <v>555495</v>
      </c>
    </row>
    <row r="53" spans="1:4">
      <c r="A53" s="4" t="s">
        <v>212</v>
      </c>
      <c r="B53" s="6" t="n">
        <v>898532</v>
      </c>
      <c r="C53" s="6" t="n">
        <v>688051</v>
      </c>
      <c r="D53" s="6" t="n">
        <v>602851</v>
      </c>
    </row>
    <row r="54" spans="1:4">
      <c r="A54" s="3" t="s">
        <v>213</v>
      </c>
    </row>
    <row r="55" spans="1:4">
      <c r="A55" s="4" t="s">
        <v>214</v>
      </c>
      <c r="B55" s="6" t="n">
        <v>65992</v>
      </c>
      <c r="C55" s="6" t="n">
        <v>77575</v>
      </c>
      <c r="D55" s="6" t="n">
        <v>83808</v>
      </c>
    </row>
    <row r="56" spans="1:4">
      <c r="A56" s="4" t="s">
        <v>215</v>
      </c>
      <c r="B56" s="6" t="n">
        <v>44495</v>
      </c>
      <c r="C56" s="6" t="n">
        <v>63080</v>
      </c>
      <c r="D56" s="6" t="n">
        <v>61878</v>
      </c>
    </row>
    <row r="57" spans="1:4">
      <c r="A57" s="3" t="s">
        <v>216</v>
      </c>
    </row>
    <row r="58" spans="1:4">
      <c r="A58" s="4" t="s">
        <v>217</v>
      </c>
      <c r="B58" s="6" t="n">
        <v>77250</v>
      </c>
      <c r="C58" s="6" t="n">
        <v>256070</v>
      </c>
      <c r="D58" s="6" t="n">
        <v>294912</v>
      </c>
    </row>
    <row r="59" spans="1:4">
      <c r="A59" s="4" t="s">
        <v>218</v>
      </c>
      <c r="B59" s="6" t="n">
        <v>10835</v>
      </c>
      <c r="C59" s="6" t="n">
        <v>17163</v>
      </c>
      <c r="D59" s="6" t="n">
        <v>929</v>
      </c>
    </row>
    <row r="60" spans="1:4">
      <c r="A60" s="4" t="s">
        <v>219</v>
      </c>
      <c r="B60" s="5" t="n">
        <v>60963</v>
      </c>
      <c r="C60" s="5" t="n">
        <v>0</v>
      </c>
      <c r="D60"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S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5"/>
    <col customWidth="1" max="17" min="17" width="20"/>
    <col customWidth="1" max="18" min="18" width="21"/>
    <col customWidth="1" max="19" min="19" width="20"/>
  </cols>
  <sheetData>
    <row r="1" spans="1:19">
      <c r="A1" s="1" t="s">
        <v>753</v>
      </c>
      <c r="B1" s="2" t="s">
        <v>644</v>
      </c>
      <c r="I1" s="2" t="s">
        <v>535</v>
      </c>
      <c r="J1" s="2" t="s">
        <v>1</v>
      </c>
    </row>
    <row r="2" spans="1:19">
      <c r="B2" s="2" t="s">
        <v>754</v>
      </c>
      <c r="C2" s="2" t="s">
        <v>755</v>
      </c>
      <c r="D2" s="2" t="s">
        <v>412</v>
      </c>
      <c r="E2" s="2" t="s">
        <v>756</v>
      </c>
      <c r="F2" s="2" t="s">
        <v>757</v>
      </c>
      <c r="G2" s="2" t="s">
        <v>758</v>
      </c>
      <c r="H2" s="2" t="s">
        <v>759</v>
      </c>
      <c r="I2" s="2" t="s">
        <v>760</v>
      </c>
      <c r="J2" s="2" t="s">
        <v>412</v>
      </c>
      <c r="K2" s="2" t="s">
        <v>761</v>
      </c>
      <c r="L2" s="2" t="s">
        <v>762</v>
      </c>
      <c r="M2" s="2" t="s">
        <v>763</v>
      </c>
      <c r="N2" s="2" t="s">
        <v>764</v>
      </c>
      <c r="O2" s="2" t="s">
        <v>765</v>
      </c>
      <c r="P2" s="2" t="s">
        <v>766</v>
      </c>
      <c r="Q2" s="2" t="s">
        <v>767</v>
      </c>
      <c r="R2" s="2" t="s">
        <v>768</v>
      </c>
      <c r="S2" s="2" t="s">
        <v>769</v>
      </c>
    </row>
    <row r="3" spans="1:19">
      <c r="A3" s="3" t="s">
        <v>698</v>
      </c>
    </row>
    <row r="4" spans="1:19">
      <c r="A4" s="4" t="s">
        <v>699</v>
      </c>
      <c r="D4" s="5" t="n">
        <v>1460351000</v>
      </c>
      <c r="J4" s="5" t="n">
        <v>1460351000</v>
      </c>
      <c r="K4" s="5" t="n">
        <v>1334129000</v>
      </c>
    </row>
    <row r="5" spans="1:19">
      <c r="A5" s="4" t="s">
        <v>178</v>
      </c>
      <c r="J5" s="6" t="n">
        <v>8536000</v>
      </c>
      <c r="K5" s="6" t="n">
        <v>1512000</v>
      </c>
      <c r="L5" s="5" t="n">
        <v>4835000</v>
      </c>
    </row>
    <row r="6" spans="1:19">
      <c r="A6" s="4" t="s">
        <v>200</v>
      </c>
      <c r="J6" s="6" t="n">
        <v>975575000</v>
      </c>
      <c r="K6" s="6" t="n">
        <v>596226000</v>
      </c>
      <c r="L6" s="5" t="n">
        <v>223976000</v>
      </c>
    </row>
    <row r="7" spans="1:19">
      <c r="A7" s="4" t="s">
        <v>770</v>
      </c>
    </row>
    <row r="8" spans="1:19">
      <c r="A8" s="3" t="s">
        <v>698</v>
      </c>
    </row>
    <row r="9" spans="1:19">
      <c r="A9" s="4" t="s">
        <v>771</v>
      </c>
      <c r="H9" s="5" t="n">
        <v>50000000</v>
      </c>
    </row>
    <row r="10" spans="1:19">
      <c r="A10" s="4" t="s">
        <v>772</v>
      </c>
      <c r="J10" s="6" t="n">
        <v>48000000</v>
      </c>
    </row>
    <row r="11" spans="1:19">
      <c r="A11" s="4" t="s">
        <v>773</v>
      </c>
      <c r="H11" s="5" t="n">
        <v>500000</v>
      </c>
    </row>
    <row r="12" spans="1:19">
      <c r="A12" s="4" t="s">
        <v>774</v>
      </c>
    </row>
    <row r="13" spans="1:19">
      <c r="A13" s="3" t="s">
        <v>698</v>
      </c>
    </row>
    <row r="14" spans="1:19">
      <c r="A14" s="4" t="s">
        <v>771</v>
      </c>
      <c r="F14" s="5" t="n">
        <v>30000000</v>
      </c>
    </row>
    <row r="15" spans="1:19">
      <c r="A15" s="4" t="s">
        <v>200</v>
      </c>
      <c r="F15" s="6" t="n">
        <v>30000000</v>
      </c>
    </row>
    <row r="16" spans="1:19">
      <c r="A16" s="4" t="s">
        <v>773</v>
      </c>
      <c r="F16" s="5" t="n">
        <v>500000</v>
      </c>
    </row>
    <row r="17" spans="1:19">
      <c r="A17" s="4" t="s">
        <v>775</v>
      </c>
    </row>
    <row r="18" spans="1:19">
      <c r="A18" s="3" t="s">
        <v>698</v>
      </c>
    </row>
    <row r="19" spans="1:19">
      <c r="A19" s="4" t="s">
        <v>699</v>
      </c>
      <c r="D19" s="6" t="n">
        <v>0</v>
      </c>
      <c r="J19" s="6" t="n">
        <v>0</v>
      </c>
      <c r="K19" s="5" t="n">
        <v>524971000</v>
      </c>
    </row>
    <row r="20" spans="1:19">
      <c r="A20" s="4" t="s">
        <v>703</v>
      </c>
      <c r="E20" s="4" t="s">
        <v>704</v>
      </c>
      <c r="K20" s="4" t="s">
        <v>704</v>
      </c>
    </row>
    <row r="21" spans="1:19">
      <c r="A21" s="4" t="s">
        <v>776</v>
      </c>
      <c r="E21" s="4" t="s">
        <v>777</v>
      </c>
    </row>
    <row r="22" spans="1:19">
      <c r="A22" s="4" t="s">
        <v>178</v>
      </c>
      <c r="I22" s="5" t="n">
        <v>8400000</v>
      </c>
    </row>
    <row r="23" spans="1:19">
      <c r="A23" s="4" t="s">
        <v>771</v>
      </c>
      <c r="E23" s="5" t="n">
        <v>525000000</v>
      </c>
    </row>
    <row r="24" spans="1:19">
      <c r="A24" s="4" t="s">
        <v>778</v>
      </c>
    </row>
    <row r="25" spans="1:19">
      <c r="A25" s="3" t="s">
        <v>698</v>
      </c>
    </row>
    <row r="26" spans="1:19">
      <c r="A26" s="4" t="s">
        <v>699</v>
      </c>
      <c r="D26" s="5" t="n">
        <v>525000000</v>
      </c>
      <c r="J26" s="5" t="n">
        <v>525000000</v>
      </c>
      <c r="K26" s="5" t="n">
        <v>0</v>
      </c>
    </row>
    <row r="27" spans="1:19">
      <c r="A27" s="4" t="s">
        <v>703</v>
      </c>
      <c r="D27" s="4" t="s">
        <v>706</v>
      </c>
      <c r="F27" s="4" t="s">
        <v>706</v>
      </c>
      <c r="J27" s="4" t="s">
        <v>706</v>
      </c>
      <c r="M27" s="4" t="s">
        <v>706</v>
      </c>
    </row>
    <row r="28" spans="1:19">
      <c r="A28" s="4" t="s">
        <v>771</v>
      </c>
      <c r="F28" s="5" t="n">
        <v>525000000</v>
      </c>
    </row>
    <row r="29" spans="1:19">
      <c r="A29" s="4" t="s">
        <v>779</v>
      </c>
      <c r="F29" s="4" t="s">
        <v>780</v>
      </c>
    </row>
    <row r="30" spans="1:19">
      <c r="A30" s="4" t="s">
        <v>781</v>
      </c>
      <c r="F30" s="5" t="n">
        <v>2600000</v>
      </c>
    </row>
    <row r="31" spans="1:19">
      <c r="A31" s="4" t="s">
        <v>782</v>
      </c>
      <c r="F31" s="5" t="n">
        <v>3600000</v>
      </c>
    </row>
    <row r="32" spans="1:19">
      <c r="A32" s="4" t="s">
        <v>783</v>
      </c>
    </row>
    <row r="33" spans="1:19">
      <c r="A33" s="3" t="s">
        <v>698</v>
      </c>
    </row>
    <row r="34" spans="1:19">
      <c r="A34" s="4" t="s">
        <v>771</v>
      </c>
      <c r="P34" s="5" t="n">
        <v>180000000</v>
      </c>
    </row>
    <row r="35" spans="1:19">
      <c r="A35" s="4" t="s">
        <v>784</v>
      </c>
      <c r="P35" s="6" t="n">
        <v>2</v>
      </c>
    </row>
    <row r="36" spans="1:19">
      <c r="A36" s="4" t="s">
        <v>785</v>
      </c>
    </row>
    <row r="37" spans="1:19">
      <c r="A37" s="3" t="s">
        <v>698</v>
      </c>
    </row>
    <row r="38" spans="1:19">
      <c r="A38" s="4" t="s">
        <v>699</v>
      </c>
      <c r="D38" s="5" t="n">
        <v>0</v>
      </c>
      <c r="J38" s="5" t="n">
        <v>0</v>
      </c>
      <c r="K38" s="6" t="n">
        <v>120000000</v>
      </c>
    </row>
    <row r="39" spans="1:19">
      <c r="A39" s="4" t="s">
        <v>703</v>
      </c>
      <c r="D39" s="4" t="s">
        <v>711</v>
      </c>
      <c r="J39" s="4" t="s">
        <v>711</v>
      </c>
      <c r="M39" s="4" t="s">
        <v>711</v>
      </c>
    </row>
    <row r="40" spans="1:19">
      <c r="A40" s="4" t="s">
        <v>771</v>
      </c>
      <c r="P40" s="5" t="n">
        <v>40000000</v>
      </c>
      <c r="Q40" s="5" t="n">
        <v>120000000</v>
      </c>
    </row>
    <row r="41" spans="1:19">
      <c r="A41" s="4" t="s">
        <v>772</v>
      </c>
      <c r="J41" s="5" t="n">
        <v>120000000</v>
      </c>
    </row>
    <row r="42" spans="1:19">
      <c r="A42" s="4" t="s">
        <v>786</v>
      </c>
    </row>
    <row r="43" spans="1:19">
      <c r="A43" s="3" t="s">
        <v>698</v>
      </c>
    </row>
    <row r="44" spans="1:19">
      <c r="A44" s="4" t="s">
        <v>699</v>
      </c>
      <c r="D44" s="5" t="n">
        <v>24000000</v>
      </c>
      <c r="J44" s="6" t="n">
        <v>24000000</v>
      </c>
      <c r="K44" s="6" t="n">
        <v>125000000</v>
      </c>
    </row>
    <row r="45" spans="1:19">
      <c r="A45" s="4" t="s">
        <v>708</v>
      </c>
      <c r="S45" s="5" t="n">
        <v>150000000</v>
      </c>
    </row>
    <row r="46" spans="1:19">
      <c r="A46" s="4" t="s">
        <v>772</v>
      </c>
      <c r="J46" s="6" t="n">
        <v>101000000</v>
      </c>
    </row>
    <row r="47" spans="1:19">
      <c r="A47" s="4" t="s">
        <v>787</v>
      </c>
    </row>
    <row r="48" spans="1:19">
      <c r="A48" s="3" t="s">
        <v>698</v>
      </c>
    </row>
    <row r="49" spans="1:19">
      <c r="A49" s="4" t="s">
        <v>699</v>
      </c>
      <c r="D49" s="6" t="n">
        <v>40000000</v>
      </c>
      <c r="J49" s="6" t="n">
        <v>40000000</v>
      </c>
      <c r="K49" s="6" t="n">
        <v>0</v>
      </c>
    </row>
    <row r="50" spans="1:19">
      <c r="A50" s="4" t="s">
        <v>703</v>
      </c>
      <c r="P50" s="4" t="s">
        <v>717</v>
      </c>
    </row>
    <row r="51" spans="1:19">
      <c r="A51" s="4" t="s">
        <v>771</v>
      </c>
      <c r="P51" s="5" t="n">
        <v>40000000</v>
      </c>
    </row>
    <row r="52" spans="1:19">
      <c r="A52" s="4" t="s">
        <v>788</v>
      </c>
    </row>
    <row r="53" spans="1:19">
      <c r="A53" s="3" t="s">
        <v>698</v>
      </c>
    </row>
    <row r="54" spans="1:19">
      <c r="A54" s="4" t="s">
        <v>699</v>
      </c>
      <c r="D54" s="6" t="n">
        <v>60000000</v>
      </c>
      <c r="J54" s="6" t="n">
        <v>60000000</v>
      </c>
      <c r="K54" s="6" t="n">
        <v>0</v>
      </c>
    </row>
    <row r="55" spans="1:19">
      <c r="A55" s="4" t="s">
        <v>703</v>
      </c>
      <c r="O55" s="4" t="s">
        <v>721</v>
      </c>
    </row>
    <row r="56" spans="1:19">
      <c r="A56" s="4" t="s">
        <v>771</v>
      </c>
      <c r="O56" s="5" t="n">
        <v>60000000</v>
      </c>
    </row>
    <row r="57" spans="1:19">
      <c r="A57" s="4" t="s">
        <v>789</v>
      </c>
      <c r="D57" s="6" t="n">
        <v>80000000</v>
      </c>
      <c r="J57" s="6" t="n">
        <v>80000000</v>
      </c>
    </row>
    <row r="58" spans="1:19">
      <c r="A58" s="4" t="s">
        <v>790</v>
      </c>
    </row>
    <row r="59" spans="1:19">
      <c r="A59" s="3" t="s">
        <v>698</v>
      </c>
    </row>
    <row r="60" spans="1:19">
      <c r="A60" s="4" t="s">
        <v>699</v>
      </c>
      <c r="D60" s="6" t="n">
        <v>200000000</v>
      </c>
      <c r="J60" s="6" t="n">
        <v>200000000</v>
      </c>
      <c r="K60" s="6" t="n">
        <v>200000000</v>
      </c>
    </row>
    <row r="61" spans="1:19">
      <c r="A61" s="4" t="s">
        <v>791</v>
      </c>
    </row>
    <row r="62" spans="1:19">
      <c r="A62" s="3" t="s">
        <v>698</v>
      </c>
    </row>
    <row r="63" spans="1:19">
      <c r="A63" s="4" t="s">
        <v>699</v>
      </c>
      <c r="D63" s="6" t="n">
        <v>66000000</v>
      </c>
      <c r="J63" s="6" t="n">
        <v>66000000</v>
      </c>
      <c r="K63" s="5" t="n">
        <v>24000000</v>
      </c>
    </row>
    <row r="64" spans="1:19">
      <c r="A64" s="4" t="s">
        <v>703</v>
      </c>
      <c r="K64" s="4" t="s">
        <v>727</v>
      </c>
    </row>
    <row r="65" spans="1:19">
      <c r="A65" s="4" t="s">
        <v>771</v>
      </c>
      <c r="K65" s="5" t="n">
        <v>90000000</v>
      </c>
    </row>
    <row r="66" spans="1:19">
      <c r="A66" s="4" t="s">
        <v>789</v>
      </c>
      <c r="D66" s="6" t="n">
        <v>24000000</v>
      </c>
      <c r="J66" s="6" t="n">
        <v>24000000</v>
      </c>
    </row>
    <row r="67" spans="1:19">
      <c r="A67" s="4" t="s">
        <v>200</v>
      </c>
      <c r="J67" s="6" t="n">
        <v>42000000</v>
      </c>
    </row>
    <row r="68" spans="1:19">
      <c r="A68" s="4" t="s">
        <v>792</v>
      </c>
    </row>
    <row r="69" spans="1:19">
      <c r="A69" s="3" t="s">
        <v>698</v>
      </c>
    </row>
    <row r="70" spans="1:19">
      <c r="A70" s="4" t="s">
        <v>699</v>
      </c>
      <c r="D70" s="6" t="n">
        <v>7071000</v>
      </c>
      <c r="J70" s="6" t="n">
        <v>7071000</v>
      </c>
      <c r="K70" s="6" t="n">
        <v>8232000</v>
      </c>
    </row>
    <row r="71" spans="1:19">
      <c r="A71" s="4" t="s">
        <v>789</v>
      </c>
      <c r="D71" s="6" t="n">
        <v>6000000</v>
      </c>
      <c r="J71" s="6" t="n">
        <v>6000000</v>
      </c>
    </row>
    <row r="72" spans="1:19">
      <c r="A72" s="4" t="s">
        <v>793</v>
      </c>
    </row>
    <row r="73" spans="1:19">
      <c r="A73" s="3" t="s">
        <v>698</v>
      </c>
    </row>
    <row r="74" spans="1:19">
      <c r="A74" s="4" t="s">
        <v>699</v>
      </c>
      <c r="D74" s="5" t="n">
        <v>262407000</v>
      </c>
      <c r="J74" s="5" t="n">
        <v>262407000</v>
      </c>
      <c r="K74" s="6" t="n">
        <v>0</v>
      </c>
    </row>
    <row r="75" spans="1:19">
      <c r="A75" s="4" t="s">
        <v>703</v>
      </c>
      <c r="D75" s="4" t="s">
        <v>738</v>
      </c>
      <c r="J75" s="4" t="s">
        <v>738</v>
      </c>
      <c r="M75" s="4" t="s">
        <v>738</v>
      </c>
    </row>
    <row r="76" spans="1:19">
      <c r="A76" s="4" t="s">
        <v>771</v>
      </c>
      <c r="D76" s="5" t="n">
        <v>260600000</v>
      </c>
      <c r="J76" s="5" t="n">
        <v>260600000</v>
      </c>
      <c r="M76" s="11" t="n">
        <v>28500000000</v>
      </c>
    </row>
    <row r="77" spans="1:19">
      <c r="A77" s="4" t="s">
        <v>200</v>
      </c>
      <c r="D77" s="6" t="n">
        <v>260600000</v>
      </c>
    </row>
    <row r="78" spans="1:19">
      <c r="A78" s="4" t="s">
        <v>794</v>
      </c>
    </row>
    <row r="79" spans="1:19">
      <c r="A79" s="3" t="s">
        <v>698</v>
      </c>
    </row>
    <row r="80" spans="1:19">
      <c r="A80" s="4" t="s">
        <v>699</v>
      </c>
      <c r="D80" s="5" t="n">
        <v>179541000</v>
      </c>
      <c r="J80" s="5" t="n">
        <v>179541000</v>
      </c>
      <c r="K80" s="6" t="n">
        <v>225180000</v>
      </c>
    </row>
    <row r="81" spans="1:19">
      <c r="A81" s="4" t="s">
        <v>703</v>
      </c>
      <c r="D81" s="4" t="s">
        <v>736</v>
      </c>
      <c r="J81" s="4" t="s">
        <v>736</v>
      </c>
      <c r="M81" s="4" t="s">
        <v>736</v>
      </c>
    </row>
    <row r="82" spans="1:19">
      <c r="A82" s="4" t="s">
        <v>197</v>
      </c>
      <c r="D82" s="5" t="n">
        <v>80000000</v>
      </c>
    </row>
    <row r="83" spans="1:19">
      <c r="A83" s="4" t="s">
        <v>795</v>
      </c>
    </row>
    <row r="84" spans="1:19">
      <c r="A84" s="3" t="s">
        <v>698</v>
      </c>
    </row>
    <row r="85" spans="1:19">
      <c r="A85" s="4" t="s">
        <v>699</v>
      </c>
      <c r="D85" s="6" t="n">
        <v>0</v>
      </c>
      <c r="J85" s="5" t="n">
        <v>0</v>
      </c>
      <c r="K85" s="6" t="n">
        <v>48000000</v>
      </c>
    </row>
    <row r="86" spans="1:19">
      <c r="A86" s="4" t="s">
        <v>796</v>
      </c>
    </row>
    <row r="87" spans="1:19">
      <c r="A87" s="3" t="s">
        <v>698</v>
      </c>
    </row>
    <row r="88" spans="1:19">
      <c r="A88" s="4" t="s">
        <v>699</v>
      </c>
      <c r="D88" s="6" t="n">
        <v>29000000</v>
      </c>
      <c r="J88" s="6" t="n">
        <v>29000000</v>
      </c>
      <c r="K88" s="6" t="n">
        <v>0</v>
      </c>
    </row>
    <row r="89" spans="1:19">
      <c r="A89" s="4" t="s">
        <v>797</v>
      </c>
    </row>
    <row r="90" spans="1:19">
      <c r="A90" s="3" t="s">
        <v>698</v>
      </c>
    </row>
    <row r="91" spans="1:19">
      <c r="A91" s="4" t="s">
        <v>699</v>
      </c>
      <c r="D91" s="6" t="n">
        <v>19250000</v>
      </c>
      <c r="J91" s="6" t="n">
        <v>19250000</v>
      </c>
      <c r="K91" s="6" t="n">
        <v>0</v>
      </c>
    </row>
    <row r="92" spans="1:19">
      <c r="A92" s="4" t="s">
        <v>771</v>
      </c>
      <c r="E92" s="6" t="n">
        <v>20000000</v>
      </c>
    </row>
    <row r="93" spans="1:19">
      <c r="A93" s="4" t="s">
        <v>200</v>
      </c>
      <c r="E93" s="6" t="n">
        <v>20000000</v>
      </c>
    </row>
    <row r="94" spans="1:19">
      <c r="A94" s="4" t="s">
        <v>773</v>
      </c>
      <c r="E94" s="5" t="n">
        <v>500000</v>
      </c>
    </row>
    <row r="95" spans="1:19">
      <c r="A95" s="4" t="s">
        <v>798</v>
      </c>
    </row>
    <row r="96" spans="1:19">
      <c r="A96" s="3" t="s">
        <v>698</v>
      </c>
    </row>
    <row r="97" spans="1:19">
      <c r="A97" s="4" t="s">
        <v>799</v>
      </c>
      <c r="G97" s="5" t="n">
        <v>400000</v>
      </c>
    </row>
    <row r="98" spans="1:19">
      <c r="A98" s="4" t="s">
        <v>800</v>
      </c>
    </row>
    <row r="99" spans="1:19">
      <c r="A99" s="3" t="s">
        <v>698</v>
      </c>
    </row>
    <row r="100" spans="1:19">
      <c r="A100" s="4" t="s">
        <v>699</v>
      </c>
      <c r="D100" s="6" t="n">
        <v>0</v>
      </c>
      <c r="J100" s="6" t="n">
        <v>0</v>
      </c>
      <c r="K100" s="6" t="n">
        <v>0</v>
      </c>
    </row>
    <row r="101" spans="1:19">
      <c r="A101" s="4" t="s">
        <v>708</v>
      </c>
      <c r="D101" s="6" t="n">
        <v>250000000</v>
      </c>
      <c r="J101" s="6" t="n">
        <v>250000000</v>
      </c>
    </row>
    <row r="102" spans="1:19">
      <c r="A102" s="4" t="s">
        <v>801</v>
      </c>
      <c r="D102" s="5" t="n">
        <v>250000000</v>
      </c>
      <c r="J102" s="5" t="n">
        <v>250000000</v>
      </c>
    </row>
    <row r="103" spans="1:19">
      <c r="A103" s="4" t="s">
        <v>802</v>
      </c>
    </row>
    <row r="104" spans="1:19">
      <c r="A104" s="3" t="s">
        <v>698</v>
      </c>
    </row>
    <row r="105" spans="1:19">
      <c r="A105" s="4" t="s">
        <v>703</v>
      </c>
      <c r="D105" s="4" t="s">
        <v>750</v>
      </c>
      <c r="J105" s="4" t="s">
        <v>750</v>
      </c>
      <c r="M105" s="4" t="s">
        <v>750</v>
      </c>
    </row>
    <row r="106" spans="1:19">
      <c r="A106" s="4" t="s">
        <v>803</v>
      </c>
    </row>
    <row r="107" spans="1:19">
      <c r="A107" s="3" t="s">
        <v>698</v>
      </c>
    </row>
    <row r="108" spans="1:19">
      <c r="A108" s="4" t="s">
        <v>703</v>
      </c>
      <c r="D108" s="4" t="s">
        <v>752</v>
      </c>
      <c r="J108" s="4" t="s">
        <v>752</v>
      </c>
      <c r="M108" s="4" t="s">
        <v>752</v>
      </c>
    </row>
    <row r="109" spans="1:19">
      <c r="A109" s="4" t="s">
        <v>804</v>
      </c>
    </row>
    <row r="110" spans="1:19">
      <c r="A110" s="3" t="s">
        <v>698</v>
      </c>
    </row>
    <row r="111" spans="1:19">
      <c r="A111" s="4" t="s">
        <v>699</v>
      </c>
      <c r="D111" s="5" t="n">
        <v>0</v>
      </c>
      <c r="J111" s="5" t="n">
        <v>0</v>
      </c>
      <c r="K111" s="6" t="n">
        <v>0</v>
      </c>
    </row>
    <row r="112" spans="1:19">
      <c r="A112" s="4" t="s">
        <v>708</v>
      </c>
      <c r="D112" s="6" t="n">
        <v>30000000</v>
      </c>
      <c r="J112" s="6" t="n">
        <v>30000000</v>
      </c>
      <c r="N112" s="5" t="n">
        <v>30000000</v>
      </c>
    </row>
    <row r="113" spans="1:19">
      <c r="A113" s="4" t="s">
        <v>801</v>
      </c>
      <c r="D113" s="6" t="n">
        <v>30000000</v>
      </c>
      <c r="J113" s="6" t="n">
        <v>30000000</v>
      </c>
    </row>
    <row r="114" spans="1:19">
      <c r="A114" s="4" t="s">
        <v>805</v>
      </c>
    </row>
    <row r="115" spans="1:19">
      <c r="A115" s="3" t="s">
        <v>698</v>
      </c>
    </row>
    <row r="116" spans="1:19">
      <c r="A116" s="4" t="s">
        <v>699</v>
      </c>
      <c r="D116" s="6" t="n">
        <v>0</v>
      </c>
      <c r="J116" s="6" t="n">
        <v>0</v>
      </c>
      <c r="K116" s="6" t="n">
        <v>20000000</v>
      </c>
    </row>
    <row r="117" spans="1:19">
      <c r="A117" s="4" t="s">
        <v>708</v>
      </c>
      <c r="R117" s="5" t="n">
        <v>39000000</v>
      </c>
    </row>
    <row r="118" spans="1:19">
      <c r="A118" s="4" t="s">
        <v>197</v>
      </c>
      <c r="D118" s="6" t="n">
        <v>20000000</v>
      </c>
    </row>
    <row r="119" spans="1:19">
      <c r="A119" s="4" t="s">
        <v>806</v>
      </c>
    </row>
    <row r="120" spans="1:19">
      <c r="A120" s="3" t="s">
        <v>698</v>
      </c>
    </row>
    <row r="121" spans="1:19">
      <c r="A121" s="4" t="s">
        <v>699</v>
      </c>
      <c r="D121" s="6" t="n">
        <v>20000000</v>
      </c>
      <c r="J121" s="6" t="n">
        <v>20000000</v>
      </c>
      <c r="K121" s="5" t="n">
        <v>0</v>
      </c>
    </row>
    <row r="122" spans="1:19">
      <c r="A122" s="4" t="s">
        <v>708</v>
      </c>
      <c r="D122" s="6" t="n">
        <v>56000000</v>
      </c>
      <c r="J122" s="6" t="n">
        <v>56000000</v>
      </c>
    </row>
    <row r="123" spans="1:19">
      <c r="A123" s="4" t="s">
        <v>801</v>
      </c>
      <c r="D123" s="5" t="n">
        <v>36000000</v>
      </c>
      <c r="J123" s="5" t="n">
        <v>36000000</v>
      </c>
    </row>
    <row r="124" spans="1:19">
      <c r="A124" s="4" t="s">
        <v>807</v>
      </c>
    </row>
    <row r="125" spans="1:19">
      <c r="A125" s="3" t="s">
        <v>698</v>
      </c>
    </row>
    <row r="126" spans="1:19">
      <c r="A126" s="4" t="s">
        <v>772</v>
      </c>
      <c r="B126" s="5" t="n">
        <v>24000000</v>
      </c>
    </row>
    <row r="127" spans="1:19">
      <c r="A127" s="4" t="s">
        <v>808</v>
      </c>
    </row>
    <row r="128" spans="1:19">
      <c r="A128" s="3" t="s">
        <v>698</v>
      </c>
    </row>
    <row r="129" spans="1:19">
      <c r="A129" s="4" t="s">
        <v>772</v>
      </c>
      <c r="C129" s="5" t="n">
        <v>120000000</v>
      </c>
    </row>
  </sheetData>
  <mergeCells count="3">
    <mergeCell ref="A1:A2"/>
    <mergeCell ref="B1:H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6"/>
  </cols>
  <sheetData>
    <row r="1" spans="1:6">
      <c r="A1" s="1" t="s">
        <v>809</v>
      </c>
      <c r="B1" s="2" t="s">
        <v>1</v>
      </c>
    </row>
    <row r="2" spans="1:6">
      <c r="B2" s="2" t="s">
        <v>2</v>
      </c>
      <c r="C2" s="2" t="s">
        <v>693</v>
      </c>
      <c r="D2" s="2" t="s">
        <v>65</v>
      </c>
      <c r="E2" s="2" t="s">
        <v>696</v>
      </c>
      <c r="F2" s="2" t="s">
        <v>697</v>
      </c>
    </row>
    <row r="3" spans="1:6">
      <c r="A3" s="4" t="s">
        <v>810</v>
      </c>
    </row>
    <row r="4" spans="1:6">
      <c r="A4" s="3" t="s">
        <v>698</v>
      </c>
    </row>
    <row r="5" spans="1:6">
      <c r="A5" s="4" t="s">
        <v>811</v>
      </c>
      <c r="B5" s="4" t="s">
        <v>812</v>
      </c>
      <c r="D5" s="4" t="s">
        <v>813</v>
      </c>
    </row>
    <row r="6" spans="1:6">
      <c r="A6" s="4" t="s">
        <v>708</v>
      </c>
      <c r="F6" s="5" t="n">
        <v>150000000</v>
      </c>
    </row>
    <row r="7" spans="1:6">
      <c r="A7" s="4" t="s">
        <v>814</v>
      </c>
    </row>
    <row r="8" spans="1:6">
      <c r="A8" s="3" t="s">
        <v>698</v>
      </c>
    </row>
    <row r="9" spans="1:6">
      <c r="A9" s="4" t="s">
        <v>811</v>
      </c>
      <c r="B9" s="4" t="s">
        <v>813</v>
      </c>
      <c r="D9" s="4" t="s">
        <v>815</v>
      </c>
    </row>
    <row r="10" spans="1:6">
      <c r="A10" s="4" t="s">
        <v>714</v>
      </c>
      <c r="B10" s="4" t="s">
        <v>724</v>
      </c>
    </row>
    <row r="11" spans="1:6">
      <c r="A11" s="4" t="s">
        <v>816</v>
      </c>
    </row>
    <row r="12" spans="1:6">
      <c r="A12" s="3" t="s">
        <v>698</v>
      </c>
    </row>
    <row r="13" spans="1:6">
      <c r="A13" s="4" t="s">
        <v>811</v>
      </c>
      <c r="B13" s="4" t="s">
        <v>492</v>
      </c>
      <c r="D13" s="4" t="s">
        <v>817</v>
      </c>
    </row>
    <row r="14" spans="1:6">
      <c r="A14" s="4" t="s">
        <v>818</v>
      </c>
    </row>
    <row r="15" spans="1:6">
      <c r="A15" s="3" t="s">
        <v>698</v>
      </c>
    </row>
    <row r="16" spans="1:6">
      <c r="A16" s="4" t="s">
        <v>811</v>
      </c>
      <c r="B16" s="4" t="s">
        <v>819</v>
      </c>
      <c r="D16" s="4" t="s">
        <v>492</v>
      </c>
    </row>
    <row r="17" spans="1:6">
      <c r="A17" s="4" t="s">
        <v>820</v>
      </c>
    </row>
    <row r="18" spans="1:6">
      <c r="A18" s="3" t="s">
        <v>698</v>
      </c>
    </row>
    <row r="19" spans="1:6">
      <c r="A19" s="4" t="s">
        <v>811</v>
      </c>
      <c r="B19" s="4" t="s">
        <v>821</v>
      </c>
      <c r="D19" s="4" t="s">
        <v>492</v>
      </c>
    </row>
    <row r="20" spans="1:6">
      <c r="A20" s="4" t="s">
        <v>822</v>
      </c>
    </row>
    <row r="21" spans="1:6">
      <c r="A21" s="3" t="s">
        <v>698</v>
      </c>
    </row>
    <row r="22" spans="1:6">
      <c r="A22" s="4" t="s">
        <v>708</v>
      </c>
      <c r="B22" s="5" t="n">
        <v>30000000</v>
      </c>
      <c r="C22" s="5" t="n">
        <v>30000000</v>
      </c>
    </row>
    <row r="23" spans="1:6">
      <c r="A23" s="4" t="s">
        <v>823</v>
      </c>
    </row>
    <row r="24" spans="1:6">
      <c r="A24" s="3" t="s">
        <v>698</v>
      </c>
    </row>
    <row r="25" spans="1:6">
      <c r="A25" s="4" t="s">
        <v>811</v>
      </c>
      <c r="B25" s="4" t="s">
        <v>824</v>
      </c>
      <c r="D25" s="4" t="s">
        <v>825</v>
      </c>
    </row>
    <row r="26" spans="1:6">
      <c r="A26" s="4" t="s">
        <v>800</v>
      </c>
    </row>
    <row r="27" spans="1:6">
      <c r="A27" s="3" t="s">
        <v>698</v>
      </c>
    </row>
    <row r="28" spans="1:6">
      <c r="A28" s="4" t="s">
        <v>708</v>
      </c>
      <c r="B28" s="5" t="n">
        <v>250000000</v>
      </c>
    </row>
    <row r="29" spans="1:6">
      <c r="A29" s="4" t="s">
        <v>826</v>
      </c>
    </row>
    <row r="30" spans="1:6">
      <c r="A30" s="3" t="s">
        <v>698</v>
      </c>
    </row>
    <row r="31" spans="1:6">
      <c r="A31" s="4" t="s">
        <v>811</v>
      </c>
      <c r="B31" s="4" t="s">
        <v>492</v>
      </c>
      <c r="D31" s="4" t="s">
        <v>827</v>
      </c>
    </row>
    <row r="32" spans="1:6">
      <c r="A32" s="4" t="s">
        <v>708</v>
      </c>
      <c r="E32" s="5" t="n">
        <v>39000000</v>
      </c>
    </row>
    <row r="33" spans="1:6">
      <c r="A33" s="4" t="s">
        <v>828</v>
      </c>
    </row>
    <row r="34" spans="1:6">
      <c r="A34" s="3" t="s">
        <v>698</v>
      </c>
    </row>
    <row r="35" spans="1:6">
      <c r="A35" s="4" t="s">
        <v>811</v>
      </c>
      <c r="B35" s="4" t="s">
        <v>829</v>
      </c>
      <c r="D35" s="4" t="s">
        <v>492</v>
      </c>
    </row>
    <row r="36" spans="1:6">
      <c r="A36" s="4" t="s">
        <v>708</v>
      </c>
      <c r="B36" s="5" t="n">
        <v>56000000</v>
      </c>
    </row>
    <row r="37" spans="1:6">
      <c r="A37" s="4" t="s">
        <v>830</v>
      </c>
    </row>
    <row r="38" spans="1:6">
      <c r="A38" s="3" t="s">
        <v>698</v>
      </c>
    </row>
    <row r="39" spans="1:6">
      <c r="A39" s="4" t="s">
        <v>703</v>
      </c>
      <c r="B39" s="4" t="s">
        <v>750</v>
      </c>
    </row>
    <row r="40" spans="1:6">
      <c r="A40" s="4" t="s">
        <v>831</v>
      </c>
    </row>
    <row r="41" spans="1:6">
      <c r="A41" s="3" t="s">
        <v>698</v>
      </c>
    </row>
    <row r="42" spans="1:6">
      <c r="A42" s="4" t="s">
        <v>703</v>
      </c>
      <c r="B42" s="4" t="s">
        <v>752</v>
      </c>
    </row>
    <row r="43" spans="1:6">
      <c r="A43" s="4" t="s">
        <v>832</v>
      </c>
    </row>
    <row r="44" spans="1:6">
      <c r="A44" s="3" t="s">
        <v>698</v>
      </c>
    </row>
    <row r="45" spans="1:6">
      <c r="A45" s="4" t="s">
        <v>714</v>
      </c>
      <c r="B45" s="4" t="s">
        <v>715</v>
      </c>
    </row>
    <row r="46" spans="1:6">
      <c r="A46" s="4" t="s">
        <v>833</v>
      </c>
    </row>
    <row r="47" spans="1:6">
      <c r="A47" s="3" t="s">
        <v>698</v>
      </c>
    </row>
    <row r="48" spans="1:6">
      <c r="A48" s="4" t="s">
        <v>714</v>
      </c>
      <c r="B48" s="4" t="s">
        <v>724</v>
      </c>
    </row>
    <row r="49" spans="1:6">
      <c r="A49" s="4" t="s">
        <v>834</v>
      </c>
    </row>
    <row r="50" spans="1:6">
      <c r="A50" s="3" t="s">
        <v>698</v>
      </c>
    </row>
    <row r="51" spans="1:6">
      <c r="A51" s="4" t="s">
        <v>714</v>
      </c>
      <c r="B51" s="4" t="s">
        <v>743</v>
      </c>
    </row>
    <row r="52" spans="1:6">
      <c r="A52" s="4" t="s">
        <v>835</v>
      </c>
    </row>
    <row r="53" spans="1:6">
      <c r="A53" s="3" t="s">
        <v>698</v>
      </c>
    </row>
    <row r="54" spans="1:6">
      <c r="A54" s="4" t="s">
        <v>714</v>
      </c>
      <c r="B54" s="4" t="s">
        <v>715</v>
      </c>
    </row>
    <row r="55" spans="1:6">
      <c r="A55" s="4" t="s">
        <v>836</v>
      </c>
    </row>
    <row r="56" spans="1:6">
      <c r="A56" s="3" t="s">
        <v>698</v>
      </c>
    </row>
    <row r="57" spans="1:6">
      <c r="A57" s="4" t="s">
        <v>714</v>
      </c>
      <c r="B57" s="4" t="s">
        <v>74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37</v>
      </c>
      <c r="B1" s="2" t="s">
        <v>2</v>
      </c>
      <c r="C1" s="2" t="s">
        <v>65</v>
      </c>
    </row>
    <row r="2" spans="1:3">
      <c r="A2" s="3" t="s">
        <v>255</v>
      </c>
    </row>
    <row r="3" spans="1:3">
      <c r="A3" s="4" t="s">
        <v>673</v>
      </c>
      <c r="B3" s="5" t="n">
        <v>144479</v>
      </c>
    </row>
    <row r="4" spans="1:3">
      <c r="A4" s="4" t="s">
        <v>674</v>
      </c>
      <c r="B4" s="6" t="n">
        <v>113408</v>
      </c>
    </row>
    <row r="5" spans="1:3">
      <c r="A5" s="4" t="s">
        <v>675</v>
      </c>
      <c r="B5" s="6" t="n">
        <v>260022</v>
      </c>
    </row>
    <row r="6" spans="1:3">
      <c r="A6" s="4" t="s">
        <v>676</v>
      </c>
      <c r="B6" s="6" t="n">
        <v>297818</v>
      </c>
    </row>
    <row r="7" spans="1:3">
      <c r="A7" s="4" t="s">
        <v>677</v>
      </c>
      <c r="B7" s="6" t="n">
        <v>81910</v>
      </c>
    </row>
    <row r="8" spans="1:3">
      <c r="A8" s="4" t="s">
        <v>838</v>
      </c>
      <c r="B8" s="6" t="n">
        <v>562714</v>
      </c>
    </row>
    <row r="9" spans="1:3">
      <c r="A9" s="4" t="s">
        <v>699</v>
      </c>
      <c r="B9" s="5" t="n">
        <v>1460351</v>
      </c>
      <c r="C9" s="5" t="n">
        <v>13341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65</v>
      </c>
      <c r="D2" s="2" t="s">
        <v>66</v>
      </c>
    </row>
    <row r="3" spans="1:4">
      <c r="A3" s="3" t="s">
        <v>840</v>
      </c>
    </row>
    <row r="4" spans="1:4">
      <c r="A4" s="4" t="s">
        <v>841</v>
      </c>
      <c r="B4" s="5" t="n">
        <v>142298</v>
      </c>
      <c r="C4" s="5" t="n">
        <v>153920</v>
      </c>
      <c r="D4" s="5" t="n">
        <v>136396</v>
      </c>
    </row>
    <row r="5" spans="1:4">
      <c r="A5" s="4" t="s">
        <v>842</v>
      </c>
      <c r="B5" s="6" t="n">
        <v>1306</v>
      </c>
      <c r="C5" s="6" t="n">
        <v>1939</v>
      </c>
      <c r="D5" s="6" t="n">
        <v>11714</v>
      </c>
    </row>
    <row r="6" spans="1:4">
      <c r="A6" s="4" t="s">
        <v>843</v>
      </c>
      <c r="B6" s="6" t="n">
        <v>-10659</v>
      </c>
      <c r="C6" s="6" t="n">
        <v>-7611</v>
      </c>
      <c r="D6" s="6" t="n">
        <v>-11787</v>
      </c>
    </row>
    <row r="7" spans="1:4">
      <c r="A7" s="4" t="s">
        <v>844</v>
      </c>
      <c r="B7" s="6" t="n">
        <v>-5398</v>
      </c>
      <c r="C7" s="6" t="n">
        <v>-5950</v>
      </c>
      <c r="D7" s="6" t="n">
        <v>17597</v>
      </c>
    </row>
    <row r="8" spans="1:4">
      <c r="A8" s="4" t="s">
        <v>845</v>
      </c>
      <c r="B8" s="6" t="n">
        <v>127547</v>
      </c>
      <c r="C8" s="6" t="n">
        <v>142298</v>
      </c>
      <c r="D8" s="6" t="n">
        <v>153920</v>
      </c>
    </row>
    <row r="9" spans="1:4">
      <c r="A9" s="4" t="s">
        <v>846</v>
      </c>
      <c r="B9" s="6" t="n">
        <v>-161</v>
      </c>
      <c r="C9" s="6" t="n">
        <v>-172</v>
      </c>
      <c r="D9" s="6" t="n">
        <v>-185</v>
      </c>
    </row>
    <row r="10" spans="1:4">
      <c r="A10" s="4" t="s">
        <v>847</v>
      </c>
      <c r="B10" s="6" t="n">
        <v>127386</v>
      </c>
      <c r="C10" s="6" t="n">
        <v>142126</v>
      </c>
      <c r="D10" s="6" t="n">
        <v>153735</v>
      </c>
    </row>
    <row r="11" spans="1:4">
      <c r="A11" s="4" t="s">
        <v>848</v>
      </c>
      <c r="B11" s="6" t="n">
        <v>13408</v>
      </c>
      <c r="C11" s="6" t="n">
        <v>13179</v>
      </c>
      <c r="D11" s="6" t="n">
        <v>15190</v>
      </c>
    </row>
    <row r="12" spans="1:4">
      <c r="A12" s="4" t="s">
        <v>849</v>
      </c>
      <c r="B12" s="5" t="n">
        <v>113978</v>
      </c>
      <c r="C12" s="5" t="n">
        <v>128947</v>
      </c>
      <c r="D12" s="5" t="n">
        <v>1385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65</v>
      </c>
      <c r="D2" s="2" t="s">
        <v>66</v>
      </c>
    </row>
    <row r="3" spans="1:4">
      <c r="A3" s="3" t="s">
        <v>851</v>
      </c>
    </row>
    <row r="4" spans="1:4">
      <c r="A4" s="4" t="s">
        <v>852</v>
      </c>
      <c r="B4" s="5" t="n">
        <v>175712</v>
      </c>
      <c r="C4" s="5" t="n">
        <v>158466</v>
      </c>
    </row>
    <row r="5" spans="1:4">
      <c r="A5" s="4" t="s">
        <v>853</v>
      </c>
      <c r="B5" s="6" t="n">
        <v>31355</v>
      </c>
      <c r="C5" s="6" t="n">
        <v>32913</v>
      </c>
      <c r="D5" s="5" t="n">
        <v>33823</v>
      </c>
    </row>
    <row r="6" spans="1:4">
      <c r="A6" s="4" t="s">
        <v>854</v>
      </c>
      <c r="B6" s="6" t="n">
        <v>5244</v>
      </c>
      <c r="C6" s="6" t="n">
        <v>4867</v>
      </c>
      <c r="D6" s="6" t="n">
        <v>4067</v>
      </c>
    </row>
    <row r="7" spans="1:4">
      <c r="A7" s="4" t="s">
        <v>855</v>
      </c>
      <c r="B7" s="6" t="n">
        <v>-11742</v>
      </c>
      <c r="C7" s="6" t="n">
        <v>-6137</v>
      </c>
    </row>
    <row r="8" spans="1:4">
      <c r="A8" s="4" t="s">
        <v>856</v>
      </c>
      <c r="B8" s="6" t="n">
        <v>12540</v>
      </c>
      <c r="C8" s="6" t="n">
        <v>-5991</v>
      </c>
    </row>
    <row r="9" spans="1:4">
      <c r="A9" s="4" t="s">
        <v>857</v>
      </c>
      <c r="B9" s="6" t="n">
        <v>-5310</v>
      </c>
      <c r="C9" s="6" t="n">
        <v>-5055</v>
      </c>
    </row>
    <row r="10" spans="1:4">
      <c r="A10" s="4" t="s">
        <v>858</v>
      </c>
      <c r="B10" s="6" t="n">
        <v>-351</v>
      </c>
      <c r="C10" s="6" t="n">
        <v>-3351</v>
      </c>
    </row>
    <row r="11" spans="1:4">
      <c r="A11" s="4" t="s">
        <v>859</v>
      </c>
      <c r="B11" s="6" t="n">
        <v>207448</v>
      </c>
      <c r="C11" s="6" t="n">
        <v>175712</v>
      </c>
      <c r="D11" s="6" t="n">
        <v>158466</v>
      </c>
    </row>
    <row r="12" spans="1:4">
      <c r="A12" s="3" t="s">
        <v>860</v>
      </c>
    </row>
    <row r="13" spans="1:4">
      <c r="A13" s="4" t="s">
        <v>861</v>
      </c>
      <c r="B13" s="6" t="n">
        <v>123370</v>
      </c>
      <c r="C13" s="6" t="n">
        <v>115725</v>
      </c>
    </row>
    <row r="14" spans="1:4">
      <c r="A14" s="4" t="s">
        <v>862</v>
      </c>
      <c r="B14" s="6" t="n">
        <v>12221</v>
      </c>
      <c r="C14" s="6" t="n">
        <v>-4210</v>
      </c>
    </row>
    <row r="15" spans="1:4">
      <c r="A15" s="4" t="s">
        <v>863</v>
      </c>
      <c r="B15" s="6" t="n">
        <v>27134</v>
      </c>
      <c r="C15" s="6" t="n">
        <v>26899</v>
      </c>
    </row>
    <row r="16" spans="1:4">
      <c r="A16" s="4" t="s">
        <v>857</v>
      </c>
      <c r="B16" s="6" t="n">
        <v>-5310</v>
      </c>
      <c r="C16" s="6" t="n">
        <v>-5055</v>
      </c>
    </row>
    <row r="17" spans="1:4">
      <c r="A17" s="4" t="s">
        <v>855</v>
      </c>
      <c r="B17" s="6" t="n">
        <v>-11742</v>
      </c>
      <c r="C17" s="6" t="n">
        <v>-6137</v>
      </c>
    </row>
    <row r="18" spans="1:4">
      <c r="A18" s="4" t="s">
        <v>864</v>
      </c>
      <c r="B18" s="6" t="n">
        <v>-515</v>
      </c>
      <c r="C18" s="6" t="n">
        <v>-3852</v>
      </c>
    </row>
    <row r="19" spans="1:4">
      <c r="A19" s="4" t="s">
        <v>865</v>
      </c>
      <c r="B19" s="6" t="n">
        <v>145158</v>
      </c>
      <c r="C19" s="6" t="n">
        <v>123370</v>
      </c>
      <c r="D19" s="5" t="n">
        <v>115725</v>
      </c>
    </row>
    <row r="20" spans="1:4">
      <c r="A20" s="4" t="s">
        <v>866</v>
      </c>
      <c r="B20" s="6" t="n">
        <v>-62290</v>
      </c>
      <c r="C20" s="6" t="n">
        <v>-52342</v>
      </c>
    </row>
    <row r="21" spans="1:4">
      <c r="A21" s="3" t="s">
        <v>867</v>
      </c>
    </row>
    <row r="22" spans="1:4">
      <c r="A22" s="4" t="s">
        <v>868</v>
      </c>
      <c r="B22" s="6" t="n">
        <v>154700</v>
      </c>
      <c r="C22" s="6" t="n">
        <v>132900</v>
      </c>
    </row>
    <row r="23" spans="1:4">
      <c r="A23" s="3" t="s">
        <v>869</v>
      </c>
    </row>
    <row r="24" spans="1:4">
      <c r="A24" s="4" t="s">
        <v>870</v>
      </c>
      <c r="B24" s="6" t="n">
        <v>197377</v>
      </c>
      <c r="C24" s="6" t="n">
        <v>135967</v>
      </c>
    </row>
    <row r="25" spans="1:4">
      <c r="A25" s="4" t="s">
        <v>871</v>
      </c>
      <c r="B25" s="6" t="n">
        <v>134589</v>
      </c>
      <c r="C25" s="6" t="n">
        <v>80885</v>
      </c>
    </row>
    <row r="26" spans="1:4">
      <c r="A26" s="3" t="s">
        <v>872</v>
      </c>
    </row>
    <row r="27" spans="1:4">
      <c r="A27" s="4" t="s">
        <v>873</v>
      </c>
      <c r="B27" s="6" t="n">
        <v>71059</v>
      </c>
      <c r="C27" s="6" t="n">
        <v>63274</v>
      </c>
    </row>
    <row r="28" spans="1:4">
      <c r="A28" s="4" t="s">
        <v>871</v>
      </c>
      <c r="B28" s="5" t="n">
        <v>24043</v>
      </c>
      <c r="C28" s="5" t="n">
        <v>20094</v>
      </c>
    </row>
    <row r="29" spans="1:4">
      <c r="A29" s="3" t="s">
        <v>874</v>
      </c>
    </row>
    <row r="30" spans="1:4">
      <c r="A30" s="4" t="s">
        <v>875</v>
      </c>
      <c r="B30" s="4" t="s">
        <v>876</v>
      </c>
      <c r="C30" s="4" t="s">
        <v>877</v>
      </c>
      <c r="D30" s="4" t="s">
        <v>876</v>
      </c>
    </row>
    <row r="31" spans="1:4">
      <c r="A31" s="4" t="s">
        <v>878</v>
      </c>
      <c r="B31" s="4" t="s">
        <v>485</v>
      </c>
      <c r="C31" s="4" t="s">
        <v>876</v>
      </c>
      <c r="D31" s="4" t="s">
        <v>877</v>
      </c>
    </row>
    <row r="32" spans="1:4">
      <c r="A32" s="4" t="s">
        <v>879</v>
      </c>
      <c r="B32" s="4" t="s">
        <v>880</v>
      </c>
      <c r="C32" s="4" t="s">
        <v>717</v>
      </c>
      <c r="D32" s="4" t="s">
        <v>717</v>
      </c>
    </row>
    <row r="33" spans="1:4">
      <c r="A33" s="4" t="s">
        <v>881</v>
      </c>
      <c r="B33" s="4" t="s">
        <v>711</v>
      </c>
      <c r="C33" s="4" t="s">
        <v>880</v>
      </c>
      <c r="D33" s="4" t="s">
        <v>717</v>
      </c>
    </row>
    <row r="34" spans="1:4">
      <c r="A34" s="4" t="s">
        <v>882</v>
      </c>
      <c r="B34" s="4" t="s">
        <v>883</v>
      </c>
      <c r="C34" s="4" t="s">
        <v>884</v>
      </c>
      <c r="D34" s="4" t="s">
        <v>8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65</v>
      </c>
    </row>
    <row r="2" spans="1:3">
      <c r="A2" s="3" t="s">
        <v>258</v>
      </c>
    </row>
    <row r="3" spans="1:3">
      <c r="A3" s="4" t="s">
        <v>886</v>
      </c>
      <c r="B3" s="5" t="n">
        <v>498</v>
      </c>
      <c r="C3" s="5" t="n">
        <v>2740</v>
      </c>
    </row>
    <row r="4" spans="1:3">
      <c r="A4" s="4" t="s">
        <v>887</v>
      </c>
      <c r="B4" s="6" t="n">
        <v>-62788</v>
      </c>
      <c r="C4" s="6" t="n">
        <v>-55082</v>
      </c>
    </row>
    <row r="5" spans="1:3">
      <c r="A5" s="4" t="s">
        <v>888</v>
      </c>
      <c r="B5" s="5" t="n">
        <v>-62290</v>
      </c>
      <c r="C5" s="5" t="n">
        <v>-523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5</v>
      </c>
      <c r="D2" s="2" t="s">
        <v>66</v>
      </c>
    </row>
    <row r="3" spans="1:4">
      <c r="A3" s="3" t="s">
        <v>890</v>
      </c>
    </row>
    <row r="4" spans="1:4">
      <c r="A4" s="4" t="s">
        <v>891</v>
      </c>
      <c r="B4" s="5" t="n">
        <v>1855900</v>
      </c>
      <c r="C4" s="5" t="n">
        <v>1719709</v>
      </c>
      <c r="D4" s="5" t="n">
        <v>1429517</v>
      </c>
    </row>
    <row r="5" spans="1:4">
      <c r="A5" s="4" t="s">
        <v>892</v>
      </c>
      <c r="B5" s="6" t="n">
        <v>-589</v>
      </c>
      <c r="C5" s="6" t="n">
        <v>-1736</v>
      </c>
    </row>
    <row r="6" spans="1:4">
      <c r="A6" s="4" t="s">
        <v>893</v>
      </c>
      <c r="B6" s="6" t="n">
        <v>-4108</v>
      </c>
      <c r="C6" s="6" t="n">
        <v>3029</v>
      </c>
    </row>
    <row r="7" spans="1:4">
      <c r="A7" s="4" t="s">
        <v>96</v>
      </c>
      <c r="B7" s="6" t="n">
        <v>-4697</v>
      </c>
      <c r="C7" s="6" t="n">
        <v>1293</v>
      </c>
      <c r="D7" s="6" t="n">
        <v>16257</v>
      </c>
    </row>
    <row r="8" spans="1:4">
      <c r="A8" s="4" t="s">
        <v>894</v>
      </c>
      <c r="B8" s="6" t="n">
        <v>1990239</v>
      </c>
      <c r="C8" s="6" t="n">
        <v>1855900</v>
      </c>
      <c r="D8" s="6" t="n">
        <v>1719709</v>
      </c>
    </row>
    <row r="9" spans="1:4">
      <c r="A9" s="4" t="s">
        <v>895</v>
      </c>
    </row>
    <row r="10" spans="1:4">
      <c r="A10" s="3" t="s">
        <v>890</v>
      </c>
    </row>
    <row r="11" spans="1:4">
      <c r="A11" s="4" t="s">
        <v>891</v>
      </c>
      <c r="B11" s="6" t="n">
        <v>602</v>
      </c>
      <c r="C11" s="6" t="n">
        <v>603</v>
      </c>
    </row>
    <row r="12" spans="1:4">
      <c r="A12" s="4" t="s">
        <v>892</v>
      </c>
      <c r="B12" s="6" t="n">
        <v>0</v>
      </c>
      <c r="C12" s="6" t="n">
        <v>-1</v>
      </c>
    </row>
    <row r="13" spans="1:4">
      <c r="A13" s="4" t="s">
        <v>893</v>
      </c>
      <c r="B13" s="6" t="n">
        <v>0</v>
      </c>
      <c r="C13" s="6" t="n">
        <v>0</v>
      </c>
    </row>
    <row r="14" spans="1:4">
      <c r="A14" s="4" t="s">
        <v>96</v>
      </c>
      <c r="B14" s="6" t="n">
        <v>0</v>
      </c>
      <c r="C14" s="6" t="n">
        <v>-1</v>
      </c>
    </row>
    <row r="15" spans="1:4">
      <c r="A15" s="4" t="s">
        <v>894</v>
      </c>
      <c r="B15" s="6" t="n">
        <v>602</v>
      </c>
      <c r="C15" s="6" t="n">
        <v>602</v>
      </c>
      <c r="D15" s="6" t="n">
        <v>603</v>
      </c>
    </row>
    <row r="16" spans="1:4">
      <c r="A16" s="4" t="s">
        <v>896</v>
      </c>
      <c r="B16" s="6" t="n">
        <v>0</v>
      </c>
    </row>
    <row r="17" spans="1:4">
      <c r="A17" s="4" t="s">
        <v>897</v>
      </c>
    </row>
    <row r="18" spans="1:4">
      <c r="A18" s="3" t="s">
        <v>890</v>
      </c>
    </row>
    <row r="19" spans="1:4">
      <c r="A19" s="4" t="s">
        <v>891</v>
      </c>
      <c r="B19" s="6" t="n">
        <v>2057</v>
      </c>
      <c r="C19" s="6" t="n">
        <v>5700</v>
      </c>
    </row>
    <row r="20" spans="1:4">
      <c r="A20" s="4" t="s">
        <v>892</v>
      </c>
      <c r="B20" s="6" t="n">
        <v>-589</v>
      </c>
      <c r="C20" s="6" t="n">
        <v>-1735</v>
      </c>
    </row>
    <row r="21" spans="1:4">
      <c r="A21" s="4" t="s">
        <v>893</v>
      </c>
      <c r="B21" s="6" t="n">
        <v>-6890</v>
      </c>
      <c r="C21" s="6" t="n">
        <v>-1908</v>
      </c>
    </row>
    <row r="22" spans="1:4">
      <c r="A22" s="4" t="s">
        <v>96</v>
      </c>
      <c r="B22" s="6" t="n">
        <v>-7479</v>
      </c>
      <c r="C22" s="6" t="n">
        <v>-3643</v>
      </c>
    </row>
    <row r="23" spans="1:4">
      <c r="A23" s="4" t="s">
        <v>894</v>
      </c>
      <c r="B23" s="6" t="n">
        <v>-5422</v>
      </c>
      <c r="C23" s="6" t="n">
        <v>2057</v>
      </c>
      <c r="D23" s="6" t="n">
        <v>5700</v>
      </c>
    </row>
    <row r="24" spans="1:4">
      <c r="A24" s="4" t="s">
        <v>896</v>
      </c>
      <c r="B24" s="6" t="n">
        <v>59</v>
      </c>
    </row>
    <row r="25" spans="1:4">
      <c r="A25" s="4" t="s">
        <v>149</v>
      </c>
    </row>
    <row r="26" spans="1:4">
      <c r="A26" s="3" t="s">
        <v>890</v>
      </c>
    </row>
    <row r="27" spans="1:4">
      <c r="A27" s="4" t="s">
        <v>891</v>
      </c>
      <c r="B27" s="6" t="n">
        <v>2659</v>
      </c>
      <c r="C27" s="6" t="n">
        <v>6303</v>
      </c>
    </row>
    <row r="28" spans="1:4">
      <c r="A28" s="4" t="s">
        <v>892</v>
      </c>
      <c r="B28" s="6" t="n">
        <v>-589</v>
      </c>
      <c r="C28" s="6" t="n">
        <v>-1736</v>
      </c>
    </row>
    <row r="29" spans="1:4">
      <c r="A29" s="4" t="s">
        <v>893</v>
      </c>
      <c r="B29" s="6" t="n">
        <v>-6890</v>
      </c>
      <c r="C29" s="6" t="n">
        <v>-1908</v>
      </c>
    </row>
    <row r="30" spans="1:4">
      <c r="A30" s="4" t="s">
        <v>96</v>
      </c>
      <c r="B30" s="6" t="n">
        <v>-7479</v>
      </c>
      <c r="C30" s="6" t="n">
        <v>-3644</v>
      </c>
    </row>
    <row r="31" spans="1:4">
      <c r="A31" s="4" t="s">
        <v>894</v>
      </c>
      <c r="B31" s="6" t="n">
        <v>-4820</v>
      </c>
      <c r="C31" s="5" t="n">
        <v>2659</v>
      </c>
      <c r="D31" s="5" t="n">
        <v>6303</v>
      </c>
    </row>
    <row r="32" spans="1:4">
      <c r="A32" s="4" t="s">
        <v>896</v>
      </c>
      <c r="B32" s="5" t="n">
        <v>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5</v>
      </c>
      <c r="D2" s="2" t="s">
        <v>66</v>
      </c>
    </row>
    <row r="3" spans="1:4">
      <c r="A3" s="3" t="s">
        <v>258</v>
      </c>
    </row>
    <row r="4" spans="1:4">
      <c r="A4" s="4" t="s">
        <v>853</v>
      </c>
      <c r="B4" s="5" t="n">
        <v>31355</v>
      </c>
      <c r="C4" s="5" t="n">
        <v>32913</v>
      </c>
      <c r="D4" s="5" t="n">
        <v>33823</v>
      </c>
    </row>
    <row r="5" spans="1:4">
      <c r="A5" s="4" t="s">
        <v>854</v>
      </c>
      <c r="B5" s="6" t="n">
        <v>5244</v>
      </c>
      <c r="C5" s="6" t="n">
        <v>4867</v>
      </c>
      <c r="D5" s="6" t="n">
        <v>4067</v>
      </c>
    </row>
    <row r="6" spans="1:4">
      <c r="A6" s="4" t="s">
        <v>899</v>
      </c>
      <c r="B6" s="6" t="n">
        <v>-6412</v>
      </c>
      <c r="C6" s="6" t="n">
        <v>-5640</v>
      </c>
      <c r="D6" s="6" t="n">
        <v>-4537</v>
      </c>
    </row>
    <row r="7" spans="1:4">
      <c r="A7" s="4" t="s">
        <v>900</v>
      </c>
      <c r="B7" s="6" t="n">
        <v>0</v>
      </c>
      <c r="C7" s="6" t="n">
        <v>6</v>
      </c>
      <c r="D7" s="6" t="n">
        <v>30</v>
      </c>
    </row>
    <row r="8" spans="1:4">
      <c r="A8" s="4" t="s">
        <v>901</v>
      </c>
      <c r="B8" s="6" t="n">
        <v>-374</v>
      </c>
      <c r="C8" s="6" t="n">
        <v>-147</v>
      </c>
      <c r="D8" s="6" t="n">
        <v>84</v>
      </c>
    </row>
    <row r="9" spans="1:4">
      <c r="A9" s="4" t="s">
        <v>902</v>
      </c>
      <c r="B9" s="6" t="n">
        <v>29813</v>
      </c>
      <c r="C9" s="6" t="n">
        <v>31999</v>
      </c>
      <c r="D9" s="6" t="n">
        <v>33467</v>
      </c>
    </row>
    <row r="10" spans="1:4">
      <c r="A10" s="4" t="s">
        <v>903</v>
      </c>
      <c r="B10" s="6" t="n">
        <v>0</v>
      </c>
      <c r="C10" s="6" t="n">
        <v>0</v>
      </c>
      <c r="D10" s="6" t="n">
        <v>574</v>
      </c>
    </row>
    <row r="11" spans="1:4">
      <c r="A11" s="4" t="s">
        <v>904</v>
      </c>
      <c r="B11" s="6" t="n">
        <v>-210</v>
      </c>
      <c r="C11" s="6" t="n">
        <v>-1639</v>
      </c>
      <c r="D11" s="6" t="n">
        <v>383</v>
      </c>
    </row>
    <row r="12" spans="1:4">
      <c r="A12" s="4" t="s">
        <v>905</v>
      </c>
      <c r="B12" s="5" t="n">
        <v>29603</v>
      </c>
      <c r="C12" s="5" t="n">
        <v>30360</v>
      </c>
      <c r="D12" s="5" t="n">
        <v>344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2</v>
      </c>
      <c r="C1" s="2" t="s">
        <v>65</v>
      </c>
      <c r="D1" s="2" t="s">
        <v>66</v>
      </c>
    </row>
    <row r="2" spans="1:4">
      <c r="A2" s="3" t="s">
        <v>907</v>
      </c>
    </row>
    <row r="3" spans="1:4">
      <c r="A3" s="4" t="s">
        <v>908</v>
      </c>
      <c r="B3" s="5" t="n">
        <v>145158</v>
      </c>
      <c r="C3" s="5" t="n">
        <v>123370</v>
      </c>
      <c r="D3" s="5" t="n">
        <v>115725</v>
      </c>
    </row>
    <row r="4" spans="1:4">
      <c r="A4" s="4" t="s">
        <v>909</v>
      </c>
    </row>
    <row r="5" spans="1:4">
      <c r="A5" s="3" t="s">
        <v>907</v>
      </c>
    </row>
    <row r="6" spans="1:4">
      <c r="A6" s="4" t="s">
        <v>908</v>
      </c>
      <c r="B6" s="6" t="n">
        <v>61961</v>
      </c>
      <c r="C6" s="6" t="n">
        <v>50467</v>
      </c>
    </row>
    <row r="7" spans="1:4">
      <c r="A7" s="4" t="s">
        <v>910</v>
      </c>
    </row>
    <row r="8" spans="1:4">
      <c r="A8" s="3" t="s">
        <v>907</v>
      </c>
    </row>
    <row r="9" spans="1:4">
      <c r="A9" s="4" t="s">
        <v>908</v>
      </c>
      <c r="B9" s="6" t="n">
        <v>35180</v>
      </c>
      <c r="C9" s="6" t="n">
        <v>36479</v>
      </c>
    </row>
    <row r="10" spans="1:4">
      <c r="A10" s="4" t="s">
        <v>911</v>
      </c>
    </row>
    <row r="11" spans="1:4">
      <c r="A11" s="3" t="s">
        <v>907</v>
      </c>
    </row>
    <row r="12" spans="1:4">
      <c r="A12" s="4" t="s">
        <v>908</v>
      </c>
      <c r="B12" s="6" t="n">
        <v>3614</v>
      </c>
      <c r="C12" s="6" t="n">
        <v>6640</v>
      </c>
    </row>
    <row r="13" spans="1:4">
      <c r="A13" s="4" t="s">
        <v>912</v>
      </c>
    </row>
    <row r="14" spans="1:4">
      <c r="A14" s="3" t="s">
        <v>907</v>
      </c>
    </row>
    <row r="15" spans="1:4">
      <c r="A15" s="4" t="s">
        <v>908</v>
      </c>
      <c r="B15" s="6" t="n">
        <v>19276</v>
      </c>
      <c r="C15" s="6" t="n">
        <v>15069</v>
      </c>
    </row>
    <row r="16" spans="1:4">
      <c r="A16" s="4" t="s">
        <v>913</v>
      </c>
    </row>
    <row r="17" spans="1:4">
      <c r="A17" s="3" t="s">
        <v>907</v>
      </c>
    </row>
    <row r="18" spans="1:4">
      <c r="A18" s="4" t="s">
        <v>908</v>
      </c>
      <c r="B18" s="6" t="n">
        <v>11854</v>
      </c>
      <c r="C18" s="6" t="n">
        <v>10162</v>
      </c>
    </row>
    <row r="19" spans="1:4">
      <c r="A19" s="4" t="s">
        <v>914</v>
      </c>
    </row>
    <row r="20" spans="1:4">
      <c r="A20" s="3" t="s">
        <v>907</v>
      </c>
    </row>
    <row r="21" spans="1:4">
      <c r="A21" s="4" t="s">
        <v>908</v>
      </c>
      <c r="B21" s="6" t="n">
        <v>30801</v>
      </c>
      <c r="C21" s="6" t="n">
        <v>25236</v>
      </c>
    </row>
    <row r="22" spans="1:4">
      <c r="A22" s="4" t="s">
        <v>915</v>
      </c>
    </row>
    <row r="23" spans="1:4">
      <c r="A23" s="3" t="s">
        <v>907</v>
      </c>
    </row>
    <row r="24" spans="1:4">
      <c r="A24" s="4" t="s">
        <v>908</v>
      </c>
      <c r="B24" s="6" t="n">
        <v>3338</v>
      </c>
      <c r="C24" s="6" t="n">
        <v>4427</v>
      </c>
    </row>
    <row r="25" spans="1:4">
      <c r="A25" s="4" t="s">
        <v>916</v>
      </c>
    </row>
    <row r="26" spans="1:4">
      <c r="A26" s="3" t="s">
        <v>907</v>
      </c>
    </row>
    <row r="27" spans="1:4">
      <c r="A27" s="4" t="s">
        <v>908</v>
      </c>
      <c r="B27" s="6" t="n">
        <v>379</v>
      </c>
      <c r="C27" s="6" t="n">
        <v>5713</v>
      </c>
    </row>
    <row r="28" spans="1:4">
      <c r="A28" s="4" t="s">
        <v>917</v>
      </c>
    </row>
    <row r="29" spans="1:4">
      <c r="A29" s="3" t="s">
        <v>907</v>
      </c>
    </row>
    <row r="30" spans="1:4">
      <c r="A30" s="4" t="s">
        <v>908</v>
      </c>
      <c r="B30" s="6" t="n">
        <v>3516</v>
      </c>
      <c r="C30" s="6" t="n">
        <v>2587</v>
      </c>
    </row>
    <row r="31" spans="1:4">
      <c r="A31" s="4" t="s">
        <v>918</v>
      </c>
    </row>
    <row r="32" spans="1:4">
      <c r="A32" s="3" t="s">
        <v>907</v>
      </c>
    </row>
    <row r="33" spans="1:4">
      <c r="A33" s="4" t="s">
        <v>908</v>
      </c>
      <c r="B33" s="6" t="n">
        <v>11404</v>
      </c>
      <c r="C33" s="6" t="n">
        <v>11188</v>
      </c>
    </row>
    <row r="34" spans="1:4">
      <c r="A34" s="4" t="s">
        <v>919</v>
      </c>
    </row>
    <row r="35" spans="1:4">
      <c r="A35" s="3" t="s">
        <v>907</v>
      </c>
    </row>
    <row r="36" spans="1:4">
      <c r="A36" s="4" t="s">
        <v>908</v>
      </c>
      <c r="B36" s="6" t="n">
        <v>11359</v>
      </c>
      <c r="C36" s="6" t="n">
        <v>10451</v>
      </c>
    </row>
    <row r="37" spans="1:4">
      <c r="A37" s="4" t="s">
        <v>920</v>
      </c>
    </row>
    <row r="38" spans="1:4">
      <c r="A38" s="3" t="s">
        <v>907</v>
      </c>
    </row>
    <row r="39" spans="1:4">
      <c r="A39" s="4" t="s">
        <v>908</v>
      </c>
      <c r="B39" s="6" t="n">
        <v>99</v>
      </c>
      <c r="C39" s="6" t="n">
        <v>680</v>
      </c>
    </row>
    <row r="40" spans="1:4">
      <c r="A40" s="4" t="s">
        <v>921</v>
      </c>
    </row>
    <row r="41" spans="1:4">
      <c r="A41" s="3" t="s">
        <v>907</v>
      </c>
    </row>
    <row r="42" spans="1:4">
      <c r="A42" s="4" t="s">
        <v>908</v>
      </c>
      <c r="B42" s="6" t="n">
        <v>2</v>
      </c>
      <c r="C42" s="6" t="n">
        <v>0</v>
      </c>
    </row>
    <row r="43" spans="1:4">
      <c r="A43" s="4" t="s">
        <v>922</v>
      </c>
    </row>
    <row r="44" spans="1:4">
      <c r="A44" s="3" t="s">
        <v>907</v>
      </c>
    </row>
    <row r="45" spans="1:4">
      <c r="A45" s="4" t="s">
        <v>908</v>
      </c>
      <c r="B45" s="6" t="n">
        <v>28</v>
      </c>
      <c r="C45" s="6" t="n">
        <v>0</v>
      </c>
    </row>
    <row r="46" spans="1:4">
      <c r="A46" s="4" t="s">
        <v>923</v>
      </c>
    </row>
    <row r="47" spans="1:4">
      <c r="A47" s="3" t="s">
        <v>907</v>
      </c>
    </row>
    <row r="48" spans="1:4">
      <c r="A48" s="4" t="s">
        <v>908</v>
      </c>
      <c r="B48" s="6" t="n">
        <v>1442</v>
      </c>
      <c r="C48" s="6" t="n">
        <v>1039</v>
      </c>
    </row>
    <row r="49" spans="1:4">
      <c r="A49" s="4" t="s">
        <v>924</v>
      </c>
    </row>
    <row r="50" spans="1:4">
      <c r="A50" s="3" t="s">
        <v>907</v>
      </c>
    </row>
    <row r="51" spans="1:4">
      <c r="A51" s="4" t="s">
        <v>908</v>
      </c>
      <c r="B51" s="6" t="n">
        <v>31</v>
      </c>
      <c r="C51" s="6" t="n">
        <v>29</v>
      </c>
    </row>
    <row r="52" spans="1:4">
      <c r="A52" s="4" t="s">
        <v>925</v>
      </c>
    </row>
    <row r="53" spans="1:4">
      <c r="A53" s="3" t="s">
        <v>907</v>
      </c>
    </row>
    <row r="54" spans="1:4">
      <c r="A54" s="4" t="s">
        <v>908</v>
      </c>
      <c r="B54" s="6" t="n">
        <v>9821</v>
      </c>
      <c r="C54" s="6" t="n">
        <v>9545</v>
      </c>
    </row>
    <row r="55" spans="1:4">
      <c r="A55" s="4" t="s">
        <v>926</v>
      </c>
    </row>
    <row r="56" spans="1:4">
      <c r="A56" s="3" t="s">
        <v>907</v>
      </c>
    </row>
    <row r="57" spans="1:4">
      <c r="A57" s="4" t="s">
        <v>908</v>
      </c>
      <c r="B57" s="6" t="n">
        <v>5249</v>
      </c>
      <c r="C57" s="6" t="n">
        <v>1951</v>
      </c>
    </row>
    <row r="58" spans="1:4">
      <c r="A58" s="4" t="s">
        <v>927</v>
      </c>
    </row>
    <row r="59" spans="1:4">
      <c r="A59" s="3" t="s">
        <v>907</v>
      </c>
    </row>
    <row r="60" spans="1:4">
      <c r="A60" s="4" t="s">
        <v>908</v>
      </c>
      <c r="B60" s="6" t="n">
        <v>33931</v>
      </c>
      <c r="C60" s="6" t="n">
        <v>18120</v>
      </c>
    </row>
    <row r="61" spans="1:4">
      <c r="A61" s="4" t="s">
        <v>928</v>
      </c>
    </row>
    <row r="62" spans="1:4">
      <c r="A62" s="3" t="s">
        <v>907</v>
      </c>
    </row>
    <row r="63" spans="1:4">
      <c r="A63" s="4" t="s">
        <v>908</v>
      </c>
      <c r="B63" s="5" t="n">
        <v>-986</v>
      </c>
      <c r="C63" s="5" t="n">
        <v>533</v>
      </c>
    </row>
    <row r="64" spans="1:4">
      <c r="A64" s="4" t="s">
        <v>929</v>
      </c>
    </row>
    <row r="65" spans="1:4">
      <c r="A65" s="3" t="s">
        <v>907</v>
      </c>
    </row>
    <row r="66" spans="1:4">
      <c r="A66" s="4" t="s">
        <v>930</v>
      </c>
      <c r="B66" s="4" t="s">
        <v>931</v>
      </c>
    </row>
    <row r="67" spans="1:4">
      <c r="A67" s="4" t="s">
        <v>932</v>
      </c>
    </row>
    <row r="68" spans="1:4">
      <c r="A68" s="3" t="s">
        <v>907</v>
      </c>
    </row>
    <row r="69" spans="1:4">
      <c r="A69" s="4" t="s">
        <v>930</v>
      </c>
      <c r="B69" s="4" t="s">
        <v>933</v>
      </c>
    </row>
    <row r="70" spans="1:4">
      <c r="A70" s="4" t="s">
        <v>934</v>
      </c>
    </row>
    <row r="71" spans="1:4">
      <c r="A71" s="3" t="s">
        <v>907</v>
      </c>
    </row>
    <row r="72" spans="1:4">
      <c r="A72" s="4" t="s">
        <v>930</v>
      </c>
      <c r="B72" s="4" t="s">
        <v>935</v>
      </c>
    </row>
    <row r="73" spans="1:4">
      <c r="A73" s="4" t="s">
        <v>936</v>
      </c>
    </row>
    <row r="74" spans="1:4">
      <c r="A74" s="3" t="s">
        <v>907</v>
      </c>
    </row>
    <row r="75" spans="1:4">
      <c r="A75" s="4" t="s">
        <v>930</v>
      </c>
      <c r="B75" s="4" t="s">
        <v>415</v>
      </c>
    </row>
    <row r="76" spans="1:4">
      <c r="A76" s="4" t="s">
        <v>937</v>
      </c>
    </row>
    <row r="77" spans="1:4">
      <c r="A77" s="3" t="s">
        <v>907</v>
      </c>
    </row>
    <row r="78" spans="1:4">
      <c r="A78" s="4" t="s">
        <v>930</v>
      </c>
      <c r="B78" s="4" t="s">
        <v>938</v>
      </c>
    </row>
    <row r="79" spans="1:4">
      <c r="A79" s="4" t="s">
        <v>939</v>
      </c>
    </row>
    <row r="80" spans="1:4">
      <c r="A80" s="3" t="s">
        <v>907</v>
      </c>
    </row>
    <row r="81" spans="1:4">
      <c r="A81" s="4" t="s">
        <v>930</v>
      </c>
      <c r="B81" s="4" t="s">
        <v>940</v>
      </c>
    </row>
    <row r="82" spans="1:4">
      <c r="A82" s="4" t="s">
        <v>941</v>
      </c>
    </row>
    <row r="83" spans="1:4">
      <c r="A83" s="3" t="s">
        <v>907</v>
      </c>
    </row>
    <row r="84" spans="1:4">
      <c r="A84" s="4" t="s">
        <v>930</v>
      </c>
      <c r="B84" s="4" t="s">
        <v>942</v>
      </c>
    </row>
    <row r="85" spans="1:4">
      <c r="A85" s="4" t="s">
        <v>943</v>
      </c>
    </row>
    <row r="86" spans="1:4">
      <c r="A86" s="3" t="s">
        <v>907</v>
      </c>
    </row>
    <row r="87" spans="1:4">
      <c r="A87" s="4" t="s">
        <v>930</v>
      </c>
      <c r="B87" s="4" t="s">
        <v>415</v>
      </c>
    </row>
    <row r="88" spans="1:4">
      <c r="A88" s="4" t="s">
        <v>944</v>
      </c>
    </row>
    <row r="89" spans="1:4">
      <c r="A89" s="3" t="s">
        <v>907</v>
      </c>
    </row>
    <row r="90" spans="1:4">
      <c r="A90" s="4" t="s">
        <v>930</v>
      </c>
      <c r="B90" s="4" t="s">
        <v>6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412</v>
      </c>
    </row>
    <row r="2" spans="1:2">
      <c r="A2" s="3" t="s">
        <v>258</v>
      </c>
    </row>
    <row r="3" spans="1:2">
      <c r="A3" s="4" t="s">
        <v>946</v>
      </c>
      <c r="B3" s="5" t="n">
        <v>23000</v>
      </c>
    </row>
    <row r="4" spans="1:2">
      <c r="A4" s="3" t="s">
        <v>947</v>
      </c>
    </row>
    <row r="5" spans="1:2">
      <c r="A5" s="4" t="s">
        <v>673</v>
      </c>
      <c r="B5" s="6" t="n">
        <v>9569</v>
      </c>
    </row>
    <row r="6" spans="1:2">
      <c r="A6" s="4" t="s">
        <v>674</v>
      </c>
      <c r="B6" s="6" t="n">
        <v>11780</v>
      </c>
    </row>
    <row r="7" spans="1:2">
      <c r="A7" s="4" t="s">
        <v>675</v>
      </c>
      <c r="B7" s="6" t="n">
        <v>13093</v>
      </c>
    </row>
    <row r="8" spans="1:2">
      <c r="A8" s="4" t="s">
        <v>676</v>
      </c>
      <c r="B8" s="6" t="n">
        <v>15573</v>
      </c>
    </row>
    <row r="9" spans="1:2">
      <c r="A9" s="4" t="s">
        <v>677</v>
      </c>
      <c r="B9" s="6" t="n">
        <v>18584</v>
      </c>
    </row>
    <row r="10" spans="1:2">
      <c r="A10" s="4" t="s">
        <v>948</v>
      </c>
      <c r="B10" s="5" t="n">
        <v>1372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5</v>
      </c>
      <c r="D2" s="2" t="s">
        <v>66</v>
      </c>
    </row>
    <row r="3" spans="1:4">
      <c r="A3" s="3" t="s">
        <v>258</v>
      </c>
    </row>
    <row r="4" spans="1:4">
      <c r="A4" s="4" t="s">
        <v>950</v>
      </c>
      <c r="B4" s="9" t="n">
        <v>13.6</v>
      </c>
      <c r="C4" s="9" t="n">
        <v>12.2</v>
      </c>
      <c r="D4" s="9" t="n">
        <v>1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65</v>
      </c>
      <c r="D2" s="2" t="s">
        <v>66</v>
      </c>
    </row>
    <row r="3" spans="1:4">
      <c r="A3" s="3" t="s">
        <v>952</v>
      </c>
    </row>
    <row r="4" spans="1:4">
      <c r="A4" s="4" t="s">
        <v>891</v>
      </c>
      <c r="B4" s="5" t="n">
        <v>1855900</v>
      </c>
      <c r="C4" s="5" t="n">
        <v>1719709</v>
      </c>
      <c r="D4" s="5" t="n">
        <v>1429517</v>
      </c>
    </row>
    <row r="5" spans="1:4">
      <c r="A5" s="4" t="s">
        <v>953</v>
      </c>
      <c r="B5" s="6" t="n">
        <v>-4108</v>
      </c>
      <c r="C5" s="6" t="n">
        <v>3029</v>
      </c>
    </row>
    <row r="6" spans="1:4">
      <c r="A6" s="4" t="s">
        <v>954</v>
      </c>
      <c r="B6" s="6" t="n">
        <v>-589</v>
      </c>
      <c r="C6" s="6" t="n">
        <v>-1736</v>
      </c>
    </row>
    <row r="7" spans="1:4">
      <c r="A7" s="4" t="s">
        <v>96</v>
      </c>
      <c r="B7" s="6" t="n">
        <v>-4697</v>
      </c>
      <c r="C7" s="6" t="n">
        <v>1293</v>
      </c>
      <c r="D7" s="6" t="n">
        <v>16257</v>
      </c>
    </row>
    <row r="8" spans="1:4">
      <c r="A8" s="4" t="s">
        <v>894</v>
      </c>
      <c r="B8" s="6" t="n">
        <v>1990239</v>
      </c>
      <c r="C8" s="6" t="n">
        <v>1855900</v>
      </c>
      <c r="D8" s="6" t="n">
        <v>1719709</v>
      </c>
    </row>
    <row r="9" spans="1:4">
      <c r="A9" s="4" t="s">
        <v>154</v>
      </c>
    </row>
    <row r="10" spans="1:4">
      <c r="A10" s="3" t="s">
        <v>952</v>
      </c>
    </row>
    <row r="11" spans="1:4">
      <c r="A11" s="4" t="s">
        <v>891</v>
      </c>
      <c r="B11" s="6" t="n">
        <v>23812</v>
      </c>
      <c r="C11" s="6" t="n">
        <v>22519</v>
      </c>
      <c r="D11" s="6" t="n">
        <v>6262</v>
      </c>
    </row>
    <row r="12" spans="1:4">
      <c r="A12" s="4" t="s">
        <v>96</v>
      </c>
      <c r="B12" s="6" t="n">
        <v>-4697</v>
      </c>
      <c r="C12" s="6" t="n">
        <v>1293</v>
      </c>
      <c r="D12" s="6" t="n">
        <v>16257</v>
      </c>
    </row>
    <row r="13" spans="1:4">
      <c r="A13" s="4" t="s">
        <v>894</v>
      </c>
      <c r="B13" s="6" t="n">
        <v>19115</v>
      </c>
      <c r="C13" s="6" t="n">
        <v>23812</v>
      </c>
      <c r="D13" s="6" t="n">
        <v>22519</v>
      </c>
    </row>
    <row r="14" spans="1:4">
      <c r="A14" s="4" t="s">
        <v>955</v>
      </c>
    </row>
    <row r="15" spans="1:4">
      <c r="A15" s="3" t="s">
        <v>952</v>
      </c>
    </row>
    <row r="16" spans="1:4">
      <c r="A16" s="4" t="s">
        <v>891</v>
      </c>
      <c r="B16" s="6" t="n">
        <v>2659</v>
      </c>
      <c r="C16" s="6" t="n">
        <v>6303</v>
      </c>
    </row>
    <row r="17" spans="1:4">
      <c r="A17" s="4" t="s">
        <v>953</v>
      </c>
      <c r="B17" s="6" t="n">
        <v>-6890</v>
      </c>
      <c r="C17" s="6" t="n">
        <v>-1908</v>
      </c>
    </row>
    <row r="18" spans="1:4">
      <c r="A18" s="4" t="s">
        <v>954</v>
      </c>
      <c r="B18" s="6" t="n">
        <v>-589</v>
      </c>
      <c r="C18" s="6" t="n">
        <v>-1736</v>
      </c>
    </row>
    <row r="19" spans="1:4">
      <c r="A19" s="4" t="s">
        <v>96</v>
      </c>
      <c r="B19" s="6" t="n">
        <v>-7479</v>
      </c>
      <c r="C19" s="6" t="n">
        <v>-3644</v>
      </c>
    </row>
    <row r="20" spans="1:4">
      <c r="A20" s="4" t="s">
        <v>894</v>
      </c>
      <c r="B20" s="6" t="n">
        <v>-4820</v>
      </c>
      <c r="C20" s="6" t="n">
        <v>2659</v>
      </c>
      <c r="D20" s="6" t="n">
        <v>6303</v>
      </c>
    </row>
    <row r="21" spans="1:4">
      <c r="A21" s="4" t="s">
        <v>289</v>
      </c>
    </row>
    <row r="22" spans="1:4">
      <c r="A22" s="3" t="s">
        <v>952</v>
      </c>
    </row>
    <row r="23" spans="1:4">
      <c r="A23" s="4" t="s">
        <v>891</v>
      </c>
      <c r="B23" s="6" t="n">
        <v>21153</v>
      </c>
      <c r="C23" s="6" t="n">
        <v>16216</v>
      </c>
    </row>
    <row r="24" spans="1:4">
      <c r="A24" s="4" t="s">
        <v>953</v>
      </c>
      <c r="B24" s="6" t="n">
        <v>2782</v>
      </c>
      <c r="C24" s="6" t="n">
        <v>4937</v>
      </c>
    </row>
    <row r="25" spans="1:4">
      <c r="A25" s="4" t="s">
        <v>954</v>
      </c>
      <c r="B25" s="6" t="n">
        <v>0</v>
      </c>
      <c r="C25" s="6" t="n">
        <v>0</v>
      </c>
    </row>
    <row r="26" spans="1:4">
      <c r="A26" s="4" t="s">
        <v>96</v>
      </c>
      <c r="B26" s="6" t="n">
        <v>2782</v>
      </c>
      <c r="C26" s="6" t="n">
        <v>4937</v>
      </c>
    </row>
    <row r="27" spans="1:4">
      <c r="A27" s="4" t="s">
        <v>894</v>
      </c>
      <c r="B27" s="5" t="n">
        <v>23935</v>
      </c>
      <c r="C27" s="5" t="n">
        <v>21153</v>
      </c>
      <c r="D27" s="5" t="n">
        <v>162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56</v>
      </c>
      <c r="B1" s="2" t="s">
        <v>1</v>
      </c>
    </row>
    <row r="2" spans="1:3">
      <c r="B2" s="2" t="s">
        <v>2</v>
      </c>
      <c r="C2" s="2" t="s">
        <v>65</v>
      </c>
    </row>
    <row r="3" spans="1:3">
      <c r="A3" s="3" t="s">
        <v>957</v>
      </c>
    </row>
    <row r="4" spans="1:3">
      <c r="A4" s="4" t="s">
        <v>958</v>
      </c>
      <c r="B4" s="5" t="n">
        <v>100</v>
      </c>
      <c r="C4" s="5" t="n">
        <v>2500</v>
      </c>
    </row>
    <row r="5" spans="1:3">
      <c r="A5" s="4" t="s">
        <v>959</v>
      </c>
    </row>
    <row r="6" spans="1:3">
      <c r="A6" s="3" t="s">
        <v>957</v>
      </c>
    </row>
    <row r="7" spans="1:3">
      <c r="A7" s="4" t="s">
        <v>960</v>
      </c>
      <c r="B7" s="6" t="n">
        <v>465719</v>
      </c>
      <c r="C7" s="6" t="n">
        <v>163419</v>
      </c>
    </row>
    <row r="8" spans="1:3">
      <c r="A8" s="4" t="s">
        <v>961</v>
      </c>
    </row>
    <row r="9" spans="1:3">
      <c r="A9" s="3" t="s">
        <v>957</v>
      </c>
    </row>
    <row r="10" spans="1:3">
      <c r="A10" s="4" t="s">
        <v>962</v>
      </c>
      <c r="B10" s="6" t="n">
        <v>2311</v>
      </c>
      <c r="C10" s="6" t="n">
        <v>1565</v>
      </c>
    </row>
    <row r="11" spans="1:3">
      <c r="A11" s="4" t="s">
        <v>963</v>
      </c>
    </row>
    <row r="12" spans="1:3">
      <c r="A12" s="3" t="s">
        <v>957</v>
      </c>
    </row>
    <row r="13" spans="1:3">
      <c r="A13" s="4" t="s">
        <v>960</v>
      </c>
      <c r="B13" s="6" t="n">
        <v>391643</v>
      </c>
      <c r="C13" s="6" t="n">
        <v>163419</v>
      </c>
    </row>
    <row r="14" spans="1:3">
      <c r="A14" s="4" t="s">
        <v>964</v>
      </c>
    </row>
    <row r="15" spans="1:3">
      <c r="A15" s="3" t="s">
        <v>957</v>
      </c>
    </row>
    <row r="16" spans="1:3">
      <c r="A16" s="4" t="s">
        <v>962</v>
      </c>
      <c r="B16" s="6" t="n">
        <v>2225</v>
      </c>
      <c r="C16" s="6" t="n">
        <v>1565</v>
      </c>
    </row>
    <row r="17" spans="1:3">
      <c r="A17" s="4" t="s">
        <v>965</v>
      </c>
    </row>
    <row r="18" spans="1:3">
      <c r="A18" s="3" t="s">
        <v>957</v>
      </c>
    </row>
    <row r="19" spans="1:3">
      <c r="A19" s="4" t="s">
        <v>960</v>
      </c>
      <c r="B19" s="6" t="n">
        <v>74076</v>
      </c>
      <c r="C19" s="6" t="n">
        <v>0</v>
      </c>
    </row>
    <row r="20" spans="1:3">
      <c r="A20" s="4" t="s">
        <v>966</v>
      </c>
    </row>
    <row r="21" spans="1:3">
      <c r="A21" s="3" t="s">
        <v>957</v>
      </c>
    </row>
    <row r="22" spans="1:3">
      <c r="A22" s="4" t="s">
        <v>962</v>
      </c>
      <c r="B22" s="5" t="n">
        <v>86</v>
      </c>
      <c r="C22" s="5"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65</v>
      </c>
    </row>
    <row r="2" spans="1:3">
      <c r="A2" s="3" t="s">
        <v>968</v>
      </c>
    </row>
    <row r="3" spans="1:3">
      <c r="A3" s="4" t="s">
        <v>969</v>
      </c>
      <c r="B3" s="5" t="n">
        <v>97762</v>
      </c>
      <c r="C3" s="5" t="n">
        <v>74407</v>
      </c>
    </row>
    <row r="4" spans="1:3">
      <c r="A4" s="4" t="s">
        <v>970</v>
      </c>
      <c r="B4" s="5" t="n">
        <v>610</v>
      </c>
      <c r="C4" s="5" t="n">
        <v>25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1</v>
      </c>
      <c r="B1" s="2" t="s">
        <v>2</v>
      </c>
      <c r="C1" s="2" t="s">
        <v>65</v>
      </c>
    </row>
    <row r="2" spans="1:3">
      <c r="A2" s="4" t="s">
        <v>962</v>
      </c>
    </row>
    <row r="3" spans="1:3">
      <c r="A3" s="3" t="s">
        <v>972</v>
      </c>
    </row>
    <row r="4" spans="1:3">
      <c r="A4" s="4" t="s">
        <v>973</v>
      </c>
      <c r="B4" s="5" t="n">
        <v>1517631</v>
      </c>
      <c r="C4" s="5" t="n">
        <v>1329998</v>
      </c>
    </row>
    <row r="5" spans="1:3">
      <c r="A5" s="4" t="s">
        <v>974</v>
      </c>
    </row>
    <row r="6" spans="1:3">
      <c r="A6" s="3" t="s">
        <v>972</v>
      </c>
    </row>
    <row r="7" spans="1:3">
      <c r="A7" s="4" t="s">
        <v>973</v>
      </c>
      <c r="B7" s="6" t="n">
        <v>576875</v>
      </c>
      <c r="C7" s="6" t="n">
        <v>526131</v>
      </c>
    </row>
    <row r="8" spans="1:3">
      <c r="A8" s="4" t="s">
        <v>975</v>
      </c>
    </row>
    <row r="9" spans="1:3">
      <c r="A9" s="3" t="s">
        <v>972</v>
      </c>
    </row>
    <row r="10" spans="1:3">
      <c r="A10" s="4" t="s">
        <v>973</v>
      </c>
      <c r="B10" s="6" t="n">
        <v>940756</v>
      </c>
      <c r="C10" s="6" t="n">
        <v>803867</v>
      </c>
    </row>
    <row r="11" spans="1:3">
      <c r="A11" s="4" t="s">
        <v>976</v>
      </c>
    </row>
    <row r="12" spans="1:3">
      <c r="A12" s="3" t="s">
        <v>972</v>
      </c>
    </row>
    <row r="13" spans="1:3">
      <c r="A13" s="4" t="s">
        <v>973</v>
      </c>
      <c r="B13" s="6" t="n">
        <v>1450234</v>
      </c>
      <c r="C13" s="6" t="n">
        <v>1332311</v>
      </c>
    </row>
    <row r="14" spans="1:3">
      <c r="A14" s="4" t="s">
        <v>977</v>
      </c>
    </row>
    <row r="15" spans="1:3">
      <c r="A15" s="3" t="s">
        <v>972</v>
      </c>
    </row>
    <row r="16" spans="1:3">
      <c r="A16" s="4" t="s">
        <v>973</v>
      </c>
      <c r="B16" s="6" t="n">
        <v>519211</v>
      </c>
      <c r="C16" s="6" t="n">
        <v>524978</v>
      </c>
    </row>
    <row r="17" spans="1:3">
      <c r="A17" s="4" t="s">
        <v>978</v>
      </c>
    </row>
    <row r="18" spans="1:3">
      <c r="A18" s="3" t="s">
        <v>972</v>
      </c>
    </row>
    <row r="19" spans="1:3">
      <c r="A19" s="4" t="s">
        <v>973</v>
      </c>
      <c r="B19" s="5" t="n">
        <v>931023</v>
      </c>
      <c r="C19" s="5" t="n">
        <v>8073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979</v>
      </c>
      <c r="B1" s="2" t="s">
        <v>644</v>
      </c>
    </row>
    <row r="2" spans="1:3">
      <c r="B2" s="2" t="s">
        <v>980</v>
      </c>
      <c r="C2" s="2" t="s">
        <v>412</v>
      </c>
    </row>
    <row r="3" spans="1:3">
      <c r="A3" s="3" t="s">
        <v>981</v>
      </c>
    </row>
    <row r="4" spans="1:3">
      <c r="A4" s="4" t="s">
        <v>982</v>
      </c>
      <c r="C4" s="9" t="n">
        <v>12.3</v>
      </c>
    </row>
    <row r="5" spans="1:3">
      <c r="A5" s="4" t="s">
        <v>983</v>
      </c>
    </row>
    <row r="6" spans="1:3">
      <c r="A6" s="3" t="s">
        <v>981</v>
      </c>
    </row>
    <row r="7" spans="1:3">
      <c r="A7" s="4" t="s">
        <v>984</v>
      </c>
      <c r="B7" s="5" t="n">
        <v>155</v>
      </c>
    </row>
    <row r="8" spans="1:3">
      <c r="A8" s="4" t="s">
        <v>985</v>
      </c>
      <c r="B8" s="6" t="n">
        <v>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86</v>
      </c>
      <c r="B1" s="2" t="s">
        <v>535</v>
      </c>
      <c r="J1" s="2" t="s">
        <v>1</v>
      </c>
    </row>
    <row r="2" spans="1:12">
      <c r="B2" s="2" t="s">
        <v>412</v>
      </c>
      <c r="C2" s="2" t="s">
        <v>765</v>
      </c>
      <c r="D2" s="2" t="s">
        <v>760</v>
      </c>
      <c r="E2" s="2" t="s">
        <v>757</v>
      </c>
      <c r="F2" s="2" t="s">
        <v>761</v>
      </c>
      <c r="G2" s="2" t="s">
        <v>987</v>
      </c>
      <c r="H2" s="2" t="s">
        <v>988</v>
      </c>
      <c r="I2" s="2" t="s">
        <v>989</v>
      </c>
      <c r="J2" s="2" t="s">
        <v>990</v>
      </c>
      <c r="K2" s="2" t="s">
        <v>761</v>
      </c>
      <c r="L2" s="2" t="s">
        <v>762</v>
      </c>
    </row>
    <row r="3" spans="1:12">
      <c r="A3" s="3" t="s">
        <v>991</v>
      </c>
    </row>
    <row r="4" spans="1:12">
      <c r="A4" s="4" t="s">
        <v>992</v>
      </c>
      <c r="J4" s="6" t="n">
        <v>1</v>
      </c>
    </row>
    <row r="5" spans="1:12">
      <c r="A5" s="4" t="s">
        <v>68</v>
      </c>
      <c r="B5" s="5" t="n">
        <v>1178464</v>
      </c>
      <c r="C5" s="5" t="n">
        <v>1083917</v>
      </c>
      <c r="D5" s="5" t="n">
        <v>895305</v>
      </c>
      <c r="E5" s="5" t="n">
        <v>894964</v>
      </c>
      <c r="F5" s="5" t="n">
        <v>1081271</v>
      </c>
      <c r="G5" s="5" t="n">
        <v>1144192</v>
      </c>
      <c r="H5" s="5" t="n">
        <v>1065684</v>
      </c>
      <c r="I5" s="5" t="n">
        <v>1025319</v>
      </c>
      <c r="J5" s="5" t="n">
        <v>4052650</v>
      </c>
      <c r="K5" s="5" t="n">
        <v>4316466</v>
      </c>
      <c r="L5" s="5" t="n">
        <v>4207031</v>
      </c>
    </row>
    <row r="6" spans="1:12">
      <c r="A6" s="4" t="s">
        <v>108</v>
      </c>
      <c r="F6" s="6" t="n">
        <v>2650448</v>
      </c>
      <c r="K6" s="6" t="n">
        <v>2650448</v>
      </c>
    </row>
    <row r="7" spans="1:12">
      <c r="A7" s="4" t="s">
        <v>108</v>
      </c>
      <c r="B7" s="6" t="n">
        <v>2404850</v>
      </c>
      <c r="J7" s="6" t="n">
        <v>2404850</v>
      </c>
    </row>
    <row r="8" spans="1:12">
      <c r="A8" s="4" t="s">
        <v>993</v>
      </c>
    </row>
    <row r="9" spans="1:12">
      <c r="A9" s="3" t="s">
        <v>991</v>
      </c>
    </row>
    <row r="10" spans="1:12">
      <c r="A10" s="4" t="s">
        <v>68</v>
      </c>
      <c r="J10" s="6" t="n">
        <v>1061265</v>
      </c>
      <c r="K10" s="6" t="n">
        <v>1156797</v>
      </c>
      <c r="L10" s="6" t="n">
        <v>1210296</v>
      </c>
    </row>
    <row r="11" spans="1:12">
      <c r="A11" s="4" t="s">
        <v>108</v>
      </c>
      <c r="F11" s="6" t="n">
        <v>219373</v>
      </c>
      <c r="K11" s="6" t="n">
        <v>219373</v>
      </c>
    </row>
    <row r="12" spans="1:12">
      <c r="A12" s="4" t="s">
        <v>108</v>
      </c>
      <c r="B12" s="6" t="n">
        <v>177936</v>
      </c>
      <c r="J12" s="6" t="n">
        <v>177936</v>
      </c>
    </row>
    <row r="13" spans="1:12">
      <c r="A13" s="4" t="s">
        <v>994</v>
      </c>
    </row>
    <row r="14" spans="1:12">
      <c r="A14" s="3" t="s">
        <v>991</v>
      </c>
    </row>
    <row r="15" spans="1:12">
      <c r="A15" s="4" t="s">
        <v>68</v>
      </c>
      <c r="J15" s="6" t="n">
        <v>625592</v>
      </c>
      <c r="K15" s="6" t="n">
        <v>605932</v>
      </c>
      <c r="L15" s="6" t="n">
        <v>540126</v>
      </c>
    </row>
    <row r="16" spans="1:12">
      <c r="A16" s="4" t="s">
        <v>995</v>
      </c>
    </row>
    <row r="17" spans="1:12">
      <c r="A17" s="3" t="s">
        <v>991</v>
      </c>
    </row>
    <row r="18" spans="1:12">
      <c r="A18" s="4" t="s">
        <v>68</v>
      </c>
      <c r="J18" s="6" t="n">
        <v>487406</v>
      </c>
      <c r="K18" s="6" t="n">
        <v>535894</v>
      </c>
      <c r="L18" s="6" t="n">
        <v>837014</v>
      </c>
    </row>
    <row r="19" spans="1:12">
      <c r="A19" s="4" t="s">
        <v>598</v>
      </c>
    </row>
    <row r="20" spans="1:12">
      <c r="A20" s="3" t="s">
        <v>991</v>
      </c>
    </row>
    <row r="21" spans="1:12">
      <c r="A21" s="4" t="s">
        <v>68</v>
      </c>
      <c r="J21" s="6" t="n">
        <v>2174263</v>
      </c>
      <c r="K21" s="6" t="n">
        <v>2298623</v>
      </c>
      <c r="L21" s="6" t="n">
        <v>2587436</v>
      </c>
    </row>
    <row r="22" spans="1:12">
      <c r="A22" s="4" t="s">
        <v>108</v>
      </c>
      <c r="F22" s="6" t="n">
        <v>2640191</v>
      </c>
      <c r="K22" s="6" t="n">
        <v>2640191</v>
      </c>
    </row>
    <row r="23" spans="1:12">
      <c r="A23" s="4" t="s">
        <v>108</v>
      </c>
      <c r="B23" s="6" t="n">
        <v>2398746</v>
      </c>
      <c r="J23" s="6" t="n">
        <v>2398746</v>
      </c>
    </row>
    <row r="24" spans="1:12">
      <c r="A24" s="4" t="s">
        <v>551</v>
      </c>
    </row>
    <row r="25" spans="1:12">
      <c r="A25" s="3" t="s">
        <v>991</v>
      </c>
    </row>
    <row r="26" spans="1:12">
      <c r="A26" s="4" t="s">
        <v>68</v>
      </c>
      <c r="J26" s="6" t="n">
        <v>1878387</v>
      </c>
      <c r="K26" s="6" t="n">
        <v>2017843</v>
      </c>
      <c r="L26" s="5" t="n">
        <v>1619595</v>
      </c>
    </row>
    <row r="27" spans="1:12">
      <c r="A27" s="4" t="s">
        <v>108</v>
      </c>
      <c r="F27" s="6" t="n">
        <v>10257</v>
      </c>
      <c r="K27" s="6" t="n">
        <v>10257</v>
      </c>
    </row>
    <row r="28" spans="1:12">
      <c r="A28" s="4" t="s">
        <v>108</v>
      </c>
      <c r="B28" s="6" t="n">
        <v>6104</v>
      </c>
      <c r="J28" s="6" t="n">
        <v>6104</v>
      </c>
    </row>
    <row r="29" spans="1:12">
      <c r="A29" s="4" t="s">
        <v>996</v>
      </c>
    </row>
    <row r="30" spans="1:12">
      <c r="A30" s="3" t="s">
        <v>991</v>
      </c>
    </row>
    <row r="31" spans="1:12">
      <c r="A31" s="4" t="s">
        <v>108</v>
      </c>
      <c r="F31" s="6" t="n">
        <v>472858</v>
      </c>
      <c r="K31" s="6" t="n">
        <v>472858</v>
      </c>
    </row>
    <row r="32" spans="1:12">
      <c r="A32" s="4" t="s">
        <v>108</v>
      </c>
      <c r="B32" s="6" t="n">
        <v>419749</v>
      </c>
      <c r="J32" s="6" t="n">
        <v>419749</v>
      </c>
    </row>
    <row r="33" spans="1:12">
      <c r="A33" s="4" t="s">
        <v>648</v>
      </c>
    </row>
    <row r="34" spans="1:12">
      <c r="A34" s="3" t="s">
        <v>991</v>
      </c>
    </row>
    <row r="35" spans="1:12">
      <c r="A35" s="4" t="s">
        <v>108</v>
      </c>
      <c r="F35" s="6" t="n">
        <v>1213838</v>
      </c>
      <c r="K35" s="6" t="n">
        <v>1213838</v>
      </c>
    </row>
    <row r="36" spans="1:12">
      <c r="A36" s="4" t="s">
        <v>108</v>
      </c>
      <c r="B36" s="6" t="n">
        <v>1179966</v>
      </c>
      <c r="J36" s="6" t="n">
        <v>1179966</v>
      </c>
    </row>
    <row r="37" spans="1:12">
      <c r="A37" s="4" t="s">
        <v>997</v>
      </c>
    </row>
    <row r="38" spans="1:12">
      <c r="A38" s="3" t="s">
        <v>991</v>
      </c>
    </row>
    <row r="39" spans="1:12">
      <c r="A39" s="4" t="s">
        <v>108</v>
      </c>
      <c r="F39" s="6" t="n">
        <v>47491</v>
      </c>
      <c r="K39" s="6" t="n">
        <v>47491</v>
      </c>
    </row>
    <row r="40" spans="1:12">
      <c r="A40" s="4" t="s">
        <v>108</v>
      </c>
      <c r="B40" s="6" t="n">
        <v>41030</v>
      </c>
      <c r="J40" s="6" t="n">
        <v>41030</v>
      </c>
    </row>
    <row r="41" spans="1:12">
      <c r="A41" s="4" t="s">
        <v>998</v>
      </c>
    </row>
    <row r="42" spans="1:12">
      <c r="A42" s="3" t="s">
        <v>991</v>
      </c>
    </row>
    <row r="43" spans="1:12">
      <c r="A43" s="4" t="s">
        <v>108</v>
      </c>
      <c r="F43" s="6" t="n">
        <v>270562</v>
      </c>
      <c r="K43" s="6" t="n">
        <v>270562</v>
      </c>
    </row>
    <row r="44" spans="1:12">
      <c r="A44" s="4" t="s">
        <v>108</v>
      </c>
      <c r="B44" s="6" t="n">
        <v>215941</v>
      </c>
      <c r="J44" s="6" t="n">
        <v>215941</v>
      </c>
    </row>
    <row r="45" spans="1:12">
      <c r="A45" s="4" t="s">
        <v>592</v>
      </c>
    </row>
    <row r="46" spans="1:12">
      <c r="A46" s="3" t="s">
        <v>991</v>
      </c>
    </row>
    <row r="47" spans="1:12">
      <c r="A47" s="4" t="s">
        <v>108</v>
      </c>
      <c r="F47" s="6" t="n">
        <v>63323</v>
      </c>
      <c r="K47" s="6" t="n">
        <v>63323</v>
      </c>
    </row>
    <row r="48" spans="1:12">
      <c r="A48" s="4" t="s">
        <v>108</v>
      </c>
      <c r="B48" s="6" t="n">
        <v>63975</v>
      </c>
      <c r="J48" s="6" t="n">
        <v>63975</v>
      </c>
    </row>
    <row r="49" spans="1:12">
      <c r="A49" s="4" t="s">
        <v>999</v>
      </c>
    </row>
    <row r="50" spans="1:12">
      <c r="A50" s="3" t="s">
        <v>991</v>
      </c>
    </row>
    <row r="51" spans="1:12">
      <c r="A51" s="4" t="s">
        <v>108</v>
      </c>
      <c r="F51" s="6" t="n">
        <v>352576</v>
      </c>
      <c r="K51" s="6" t="n">
        <v>352576</v>
      </c>
    </row>
    <row r="52" spans="1:12">
      <c r="A52" s="4" t="s">
        <v>108</v>
      </c>
      <c r="B52" s="6" t="n">
        <v>298982</v>
      </c>
      <c r="J52" s="6" t="n">
        <v>298982</v>
      </c>
    </row>
    <row r="53" spans="1:12">
      <c r="A53" s="4" t="s">
        <v>1000</v>
      </c>
    </row>
    <row r="54" spans="1:12">
      <c r="A54" s="3" t="s">
        <v>991</v>
      </c>
    </row>
    <row r="55" spans="1:12">
      <c r="A55" s="4" t="s">
        <v>108</v>
      </c>
      <c r="F55" s="5" t="n">
        <v>170</v>
      </c>
      <c r="K55" s="5" t="n">
        <v>170</v>
      </c>
    </row>
    <row r="56" spans="1:12">
      <c r="A56" s="4" t="s">
        <v>108</v>
      </c>
      <c r="B56" s="5" t="n">
        <v>1167</v>
      </c>
      <c r="J56" s="5" t="n">
        <v>1167</v>
      </c>
    </row>
    <row r="57" spans="1:12">
      <c r="A57" s="4" t="s">
        <v>1001</v>
      </c>
    </row>
    <row r="58" spans="1:12">
      <c r="A58" s="3" t="s">
        <v>991</v>
      </c>
    </row>
    <row r="59" spans="1:12">
      <c r="A59" s="4" t="s">
        <v>1002</v>
      </c>
      <c r="J59" s="4" t="s">
        <v>451</v>
      </c>
      <c r="K59" s="4" t="s">
        <v>451</v>
      </c>
      <c r="L59" s="4" t="s">
        <v>451</v>
      </c>
    </row>
    <row r="60" spans="1:12">
      <c r="A60" s="4" t="s">
        <v>1003</v>
      </c>
    </row>
    <row r="61" spans="1:12">
      <c r="A61" s="3" t="s">
        <v>991</v>
      </c>
    </row>
    <row r="62" spans="1:12">
      <c r="A62" s="4" t="s">
        <v>1002</v>
      </c>
      <c r="K62" s="4" t="s">
        <v>1004</v>
      </c>
      <c r="L62" s="4" t="s">
        <v>1005</v>
      </c>
    </row>
    <row r="63" spans="1:12">
      <c r="A63" s="4" t="s">
        <v>1006</v>
      </c>
    </row>
    <row r="64" spans="1:12">
      <c r="A64" s="3" t="s">
        <v>991</v>
      </c>
    </row>
    <row r="65" spans="1:12">
      <c r="A65" s="4" t="s">
        <v>68</v>
      </c>
      <c r="J65" s="5" t="n">
        <v>2110815</v>
      </c>
      <c r="K65" s="5" t="n">
        <v>2118571</v>
      </c>
      <c r="L65" s="5" t="n">
        <v>1966483</v>
      </c>
    </row>
    <row r="66" spans="1:12">
      <c r="A66" s="4" t="s">
        <v>1007</v>
      </c>
    </row>
    <row r="67" spans="1:12">
      <c r="A67" s="3" t="s">
        <v>991</v>
      </c>
    </row>
    <row r="68" spans="1:12">
      <c r="A68" s="4" t="s">
        <v>68</v>
      </c>
      <c r="J68" s="5" t="n">
        <v>1941835</v>
      </c>
      <c r="K68" s="5" t="n">
        <v>2197895</v>
      </c>
      <c r="L68" s="5" t="n">
        <v>2240548</v>
      </c>
    </row>
    <row r="69" spans="1:12">
      <c r="A69" s="4" t="s">
        <v>1008</v>
      </c>
    </row>
    <row r="70" spans="1:12">
      <c r="A70" s="3" t="s">
        <v>991</v>
      </c>
    </row>
    <row r="71" spans="1:12">
      <c r="A71" s="4" t="s">
        <v>1002</v>
      </c>
      <c r="J71" s="4" t="s">
        <v>1009</v>
      </c>
      <c r="K71" s="4" t="s">
        <v>1010</v>
      </c>
      <c r="L71" s="4" t="s">
        <v>489</v>
      </c>
    </row>
    <row r="72" spans="1:12">
      <c r="A72" s="4" t="s">
        <v>1011</v>
      </c>
    </row>
    <row r="73" spans="1:12">
      <c r="A73" s="3" t="s">
        <v>991</v>
      </c>
    </row>
    <row r="74" spans="1:12">
      <c r="A74" s="4" t="s">
        <v>1002</v>
      </c>
      <c r="J74" s="4" t="s">
        <v>1012</v>
      </c>
      <c r="K74" s="4" t="s">
        <v>1013</v>
      </c>
      <c r="L74" s="4" t="s">
        <v>1013</v>
      </c>
    </row>
    <row r="75" spans="1:12">
      <c r="A75" s="4" t="s">
        <v>1014</v>
      </c>
    </row>
    <row r="76" spans="1:12">
      <c r="A76" s="3" t="s">
        <v>991</v>
      </c>
    </row>
    <row r="77" spans="1:12">
      <c r="A77" s="4" t="s">
        <v>1002</v>
      </c>
      <c r="J77" s="4" t="s">
        <v>1015</v>
      </c>
      <c r="K77" s="4" t="s">
        <v>1016</v>
      </c>
      <c r="L77" s="4" t="s">
        <v>1017</v>
      </c>
    </row>
    <row r="78" spans="1:12">
      <c r="A78" s="4" t="s">
        <v>1018</v>
      </c>
    </row>
    <row r="79" spans="1:12">
      <c r="A79" s="3" t="s">
        <v>991</v>
      </c>
    </row>
    <row r="80" spans="1:12">
      <c r="A80" s="4" t="s">
        <v>1002</v>
      </c>
      <c r="J80" s="4" t="s">
        <v>1019</v>
      </c>
      <c r="K80" s="4" t="s">
        <v>1015</v>
      </c>
      <c r="L80" s="4" t="s">
        <v>101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0</v>
      </c>
      <c r="B1" s="2" t="s">
        <v>535</v>
      </c>
      <c r="J1" s="2" t="s">
        <v>1</v>
      </c>
    </row>
    <row r="2" spans="1:12">
      <c r="B2" s="2" t="s">
        <v>2</v>
      </c>
      <c r="C2" s="2" t="s">
        <v>544</v>
      </c>
      <c r="D2" s="2" t="s">
        <v>545</v>
      </c>
      <c r="E2" s="2" t="s">
        <v>546</v>
      </c>
      <c r="F2" s="2" t="s">
        <v>65</v>
      </c>
      <c r="G2" s="2" t="s">
        <v>547</v>
      </c>
      <c r="H2" s="2" t="s">
        <v>548</v>
      </c>
      <c r="I2" s="2" t="s">
        <v>549</v>
      </c>
      <c r="J2" s="2" t="s">
        <v>2</v>
      </c>
      <c r="K2" s="2" t="s">
        <v>65</v>
      </c>
      <c r="L2" s="2" t="s">
        <v>66</v>
      </c>
    </row>
    <row r="3" spans="1:12">
      <c r="A3" s="3" t="s">
        <v>275</v>
      </c>
    </row>
    <row r="4" spans="1:12">
      <c r="A4" s="4" t="s">
        <v>68</v>
      </c>
      <c r="B4" s="5" t="n">
        <v>1178464</v>
      </c>
      <c r="C4" s="5" t="n">
        <v>1083917</v>
      </c>
      <c r="D4" s="5" t="n">
        <v>895305</v>
      </c>
      <c r="E4" s="5" t="n">
        <v>894964</v>
      </c>
      <c r="F4" s="5" t="n">
        <v>1081271</v>
      </c>
      <c r="G4" s="5" t="n">
        <v>1144192</v>
      </c>
      <c r="H4" s="5" t="n">
        <v>1065684</v>
      </c>
      <c r="I4" s="5" t="n">
        <v>1025319</v>
      </c>
      <c r="J4" s="5" t="n">
        <v>4052650</v>
      </c>
      <c r="K4" s="5" t="n">
        <v>4316466</v>
      </c>
      <c r="L4" s="5" t="n">
        <v>4207031</v>
      </c>
    </row>
    <row r="5" spans="1:12">
      <c r="A5" s="4" t="s">
        <v>1021</v>
      </c>
      <c r="B5" s="6" t="n">
        <v>222984</v>
      </c>
      <c r="C5" s="6" t="n">
        <v>182240</v>
      </c>
      <c r="D5" s="6" t="n">
        <v>123454</v>
      </c>
      <c r="E5" s="6" t="n">
        <v>120761</v>
      </c>
      <c r="F5" s="6" t="n">
        <v>182370</v>
      </c>
      <c r="G5" s="6" t="n">
        <v>200707</v>
      </c>
      <c r="H5" s="6" t="n">
        <v>169717</v>
      </c>
      <c r="I5" s="6" t="n">
        <v>157771</v>
      </c>
      <c r="J5" s="6" t="n">
        <v>649439</v>
      </c>
      <c r="K5" s="6" t="n">
        <v>710565</v>
      </c>
      <c r="L5" s="6" t="n">
        <v>761079</v>
      </c>
    </row>
    <row r="6" spans="1:12">
      <c r="A6" s="4" t="s">
        <v>75</v>
      </c>
      <c r="B6" s="6" t="n">
        <v>118385</v>
      </c>
      <c r="C6" s="6" t="n">
        <v>78855</v>
      </c>
      <c r="D6" s="6" t="n">
        <v>22510</v>
      </c>
      <c r="E6" s="6" t="n">
        <v>13420</v>
      </c>
      <c r="F6" s="6" t="n">
        <v>75381</v>
      </c>
      <c r="G6" s="6" t="n">
        <v>92703</v>
      </c>
      <c r="H6" s="6" t="n">
        <v>53941</v>
      </c>
      <c r="I6" s="6" t="n">
        <v>36119</v>
      </c>
      <c r="J6" s="6" t="n">
        <v>233170</v>
      </c>
      <c r="K6" s="6" t="n">
        <v>258144</v>
      </c>
      <c r="L6" s="6" t="n">
        <v>405540</v>
      </c>
    </row>
    <row r="7" spans="1:12">
      <c r="A7" s="4" t="s">
        <v>1022</v>
      </c>
      <c r="B7" s="6" t="n">
        <v>764</v>
      </c>
      <c r="C7" s="6" t="n">
        <v>9141</v>
      </c>
      <c r="D7" s="6" t="n">
        <v>5897</v>
      </c>
      <c r="E7" s="6" t="n">
        <v>21380</v>
      </c>
      <c r="F7" s="6" t="n">
        <v>28812</v>
      </c>
      <c r="G7" s="6" t="n">
        <v>14326</v>
      </c>
      <c r="H7" s="6" t="n">
        <v>10631</v>
      </c>
      <c r="I7" s="6" t="n">
        <v>2481</v>
      </c>
      <c r="J7" s="6" t="n">
        <v>37182</v>
      </c>
      <c r="K7" s="6" t="n">
        <v>56250</v>
      </c>
      <c r="L7" s="6" t="n">
        <v>39791</v>
      </c>
    </row>
    <row r="8" spans="1:12">
      <c r="A8" s="4" t="s">
        <v>1023</v>
      </c>
      <c r="B8" s="6" t="n">
        <v>99816</v>
      </c>
      <c r="C8" s="6" t="n">
        <v>54486</v>
      </c>
      <c r="D8" s="6" t="n">
        <v>-9006</v>
      </c>
      <c r="E8" s="6" t="n">
        <v>-22668</v>
      </c>
      <c r="F8" s="6" t="n">
        <v>28894</v>
      </c>
      <c r="G8" s="6" t="n">
        <v>57292</v>
      </c>
      <c r="H8" s="6" t="n">
        <v>33184</v>
      </c>
      <c r="I8" s="6" t="n">
        <v>10195</v>
      </c>
      <c r="J8" s="6" t="n">
        <v>122628</v>
      </c>
      <c r="K8" s="6" t="n">
        <v>129565</v>
      </c>
      <c r="L8" s="6" t="n">
        <v>267705</v>
      </c>
    </row>
    <row r="9" spans="1:12">
      <c r="A9" s="4" t="s">
        <v>1024</v>
      </c>
      <c r="B9" s="5" t="n">
        <v>99147</v>
      </c>
      <c r="C9" s="5" t="n">
        <v>54070</v>
      </c>
      <c r="D9" s="5" t="n">
        <v>-9450</v>
      </c>
      <c r="E9" s="5" t="n">
        <v>-22879</v>
      </c>
      <c r="F9" s="5" t="n">
        <v>28295</v>
      </c>
      <c r="G9" s="5" t="n">
        <v>56662</v>
      </c>
      <c r="H9" s="5" t="n">
        <v>32591</v>
      </c>
      <c r="I9" s="5" t="n">
        <v>9544</v>
      </c>
      <c r="J9" s="5" t="n">
        <v>120888</v>
      </c>
      <c r="K9" s="5" t="n">
        <v>127092</v>
      </c>
      <c r="L9" s="5" t="n">
        <v>263550</v>
      </c>
    </row>
    <row r="10" spans="1:12">
      <c r="A10" s="4" t="s">
        <v>86</v>
      </c>
      <c r="B10" s="7" t="n">
        <v>0.41</v>
      </c>
      <c r="C10" s="7" t="n">
        <v>0.23</v>
      </c>
      <c r="D10" s="7" t="n">
        <v>-0.04</v>
      </c>
      <c r="E10" s="7" t="n">
        <v>-0.1</v>
      </c>
      <c r="F10" s="7" t="n">
        <v>0.12</v>
      </c>
      <c r="G10" s="7" t="n">
        <v>0.24</v>
      </c>
      <c r="H10" s="7" t="n">
        <v>0.14</v>
      </c>
      <c r="I10" s="7" t="n">
        <v>0.04</v>
      </c>
      <c r="J10" s="7" t="n">
        <v>0.5</v>
      </c>
      <c r="K10" s="7" t="n">
        <v>0.53</v>
      </c>
      <c r="L10" s="7" t="n">
        <v>1.1</v>
      </c>
    </row>
    <row r="11" spans="1:12">
      <c r="A11" s="4" t="s">
        <v>87</v>
      </c>
      <c r="B11" s="7" t="n">
        <v>0.41</v>
      </c>
      <c r="C11" s="7" t="n">
        <v>0.23</v>
      </c>
      <c r="D11" s="7" t="n">
        <v>-0.04</v>
      </c>
      <c r="E11" s="7" t="n">
        <v>-0.1</v>
      </c>
      <c r="F11" s="7" t="n">
        <v>0.12</v>
      </c>
      <c r="G11" s="7" t="n">
        <v>0.24</v>
      </c>
      <c r="H11" s="7" t="n">
        <v>0.14</v>
      </c>
      <c r="I11" s="7" t="n">
        <v>0.04</v>
      </c>
      <c r="J11" s="7" t="n">
        <v>0.5</v>
      </c>
      <c r="K11" s="7" t="n">
        <v>0.53</v>
      </c>
      <c r="L11" s="7" t="n">
        <v>1.1</v>
      </c>
    </row>
    <row r="12" spans="1:12">
      <c r="A12" s="3" t="s">
        <v>1025</v>
      </c>
    </row>
    <row r="13" spans="1:12">
      <c r="A13" s="4" t="s">
        <v>565</v>
      </c>
      <c r="B13" s="5" t="n">
        <v>3800</v>
      </c>
      <c r="E13" s="5" t="n">
        <v>-14900</v>
      </c>
      <c r="J13" s="5" t="n">
        <v>-18374</v>
      </c>
      <c r="K13" s="5" t="n">
        <v>12662</v>
      </c>
      <c r="L13" s="5" t="n">
        <v>6763</v>
      </c>
    </row>
    <row r="14" spans="1:12">
      <c r="A14" s="4" t="s">
        <v>178</v>
      </c>
      <c r="J14" s="6" t="n">
        <v>8536</v>
      </c>
      <c r="K14" s="6" t="n">
        <v>1512</v>
      </c>
      <c r="L14" s="6" t="n">
        <v>4835</v>
      </c>
    </row>
    <row r="15" spans="1:12">
      <c r="A15" s="4" t="s">
        <v>1026</v>
      </c>
      <c r="F15" s="5" t="n">
        <v>22300</v>
      </c>
    </row>
    <row r="16" spans="1:12">
      <c r="A16" s="4" t="s">
        <v>536</v>
      </c>
      <c r="F16" s="5" t="n">
        <v>41600</v>
      </c>
      <c r="J16" s="5" t="n">
        <v>0</v>
      </c>
      <c r="K16" s="5" t="n">
        <v>-22284</v>
      </c>
      <c r="L16" s="5" t="n">
        <v>41554</v>
      </c>
    </row>
    <row r="17" spans="1:12">
      <c r="A17" s="4" t="s">
        <v>702</v>
      </c>
    </row>
    <row r="18" spans="1:12">
      <c r="A18" s="3" t="s">
        <v>1025</v>
      </c>
    </row>
    <row r="19" spans="1:12">
      <c r="A19" s="4" t="s">
        <v>178</v>
      </c>
      <c r="D19" s="5" t="n">
        <v>84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65</v>
      </c>
      <c r="D2" s="2" t="s">
        <v>66</v>
      </c>
    </row>
    <row r="3" spans="1:4">
      <c r="A3" s="3" t="s">
        <v>1028</v>
      </c>
    </row>
    <row r="4" spans="1:4">
      <c r="A4" s="4" t="s">
        <v>1029</v>
      </c>
      <c r="B4" s="5" t="n">
        <v>118560</v>
      </c>
      <c r="C4" s="5" t="n">
        <v>83251</v>
      </c>
      <c r="D4" s="5" t="n">
        <v>165484</v>
      </c>
    </row>
    <row r="5" spans="1:4">
      <c r="A5" s="4" t="s">
        <v>1030</v>
      </c>
      <c r="B5" s="6" t="n">
        <v>21496</v>
      </c>
      <c r="C5" s="6" t="n">
        <v>54421</v>
      </c>
      <c r="D5" s="6" t="n">
        <v>-117121</v>
      </c>
    </row>
    <row r="6" spans="1:4">
      <c r="A6" s="4" t="s">
        <v>1031</v>
      </c>
      <c r="B6" s="6" t="n">
        <v>-3122</v>
      </c>
      <c r="C6" s="6" t="n">
        <v>-19112</v>
      </c>
      <c r="D6" s="6" t="n">
        <v>-489</v>
      </c>
    </row>
    <row r="7" spans="1:4">
      <c r="A7" s="4" t="s">
        <v>532</v>
      </c>
      <c r="B7" s="6" t="n">
        <v>0</v>
      </c>
      <c r="C7" s="6" t="n">
        <v>0</v>
      </c>
      <c r="D7" s="6" t="n">
        <v>35377</v>
      </c>
    </row>
    <row r="8" spans="1:4">
      <c r="A8" s="4" t="s">
        <v>1032</v>
      </c>
      <c r="B8" s="5" t="n">
        <v>136934</v>
      </c>
      <c r="C8" s="5" t="n">
        <v>118560</v>
      </c>
      <c r="D8" s="5" t="n">
        <v>832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4:57:57Z</dcterms:created>
  <dcterms:modified xmlns:dcterms="http://purl.org/dc/terms/" xmlns:xsi="http://www.w3.org/2001/XMLSchema-instance" xsi:type="dcterms:W3CDTF">2020-02-19T14:57:57Z</dcterms:modified>
</cp:coreProperties>
</file>